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perations and Summary of Signi" sheetId="8" state="visible" r:id="rId8"/>
    <sheet xmlns:r="http://schemas.openxmlformats.org/officeDocument/2006/relationships" name="Business Acquisitions" sheetId="9" state="visible" r:id="rId9"/>
    <sheet xmlns:r="http://schemas.openxmlformats.org/officeDocument/2006/relationships" name="Revenue" sheetId="10" state="visible" r:id="rId10"/>
    <sheet xmlns:r="http://schemas.openxmlformats.org/officeDocument/2006/relationships" name="Disposed and Discontinued Opera"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Marketable Securities" sheetId="14" state="visible" r:id="rId14"/>
    <sheet xmlns:r="http://schemas.openxmlformats.org/officeDocument/2006/relationships" name="Derivative Financial Instrument" sheetId="15" state="visible" r:id="rId15"/>
    <sheet xmlns:r="http://schemas.openxmlformats.org/officeDocument/2006/relationships" name="Accounts and Other Receivable" sheetId="16" state="visible" r:id="rId16"/>
    <sheet xmlns:r="http://schemas.openxmlformats.org/officeDocument/2006/relationships" name="Inventories" sheetId="17" state="visible" r:id="rId17"/>
    <sheet xmlns:r="http://schemas.openxmlformats.org/officeDocument/2006/relationships" name="Property and Equipment, Net"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Restructuring Costs" sheetId="21" state="visible" r:id="rId21"/>
    <sheet xmlns:r="http://schemas.openxmlformats.org/officeDocument/2006/relationships" name="Warranties" sheetId="22" state="visible" r:id="rId22"/>
    <sheet xmlns:r="http://schemas.openxmlformats.org/officeDocument/2006/relationships" name="Leases" sheetId="23" state="visible" r:id="rId23"/>
    <sheet xmlns:r="http://schemas.openxmlformats.org/officeDocument/2006/relationships" name="Employee Retirement Plans and P" sheetId="24" state="visible" r:id="rId24"/>
    <sheet xmlns:r="http://schemas.openxmlformats.org/officeDocument/2006/relationships" name="Stock-Based Compensation"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Geographic and Significant Cust" sheetId="28" state="visible" r:id="rId28"/>
    <sheet xmlns:r="http://schemas.openxmlformats.org/officeDocument/2006/relationships" name="Credit Facility" sheetId="29" state="visible" r:id="rId29"/>
    <sheet xmlns:r="http://schemas.openxmlformats.org/officeDocument/2006/relationships" name="Supplemental Quarterly Financia" sheetId="30" state="visible" r:id="rId30"/>
    <sheet xmlns:r="http://schemas.openxmlformats.org/officeDocument/2006/relationships" name="Operations and Summary of Sig_2" sheetId="31" state="visible" r:id="rId31"/>
    <sheet xmlns:r="http://schemas.openxmlformats.org/officeDocument/2006/relationships" name="Operations and Summary of Sig_3" sheetId="32" state="visible" r:id="rId32"/>
    <sheet xmlns:r="http://schemas.openxmlformats.org/officeDocument/2006/relationships" name="Business Acquisitions (Tables)" sheetId="33" state="visible" r:id="rId33"/>
    <sheet xmlns:r="http://schemas.openxmlformats.org/officeDocument/2006/relationships" name="Revenue (Tables)" sheetId="34" state="visible" r:id="rId34"/>
    <sheet xmlns:r="http://schemas.openxmlformats.org/officeDocument/2006/relationships" name="Disposed and Discontinued Ope_2"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Derivative Financial Instrume_2" sheetId="38" state="visible" r:id="rId38"/>
    <sheet xmlns:r="http://schemas.openxmlformats.org/officeDocument/2006/relationships" name="Accounts and Other Receivable (" sheetId="39" state="visible" r:id="rId39"/>
    <sheet xmlns:r="http://schemas.openxmlformats.org/officeDocument/2006/relationships" name="Inventories (Tables)" sheetId="40" state="visible" r:id="rId40"/>
    <sheet xmlns:r="http://schemas.openxmlformats.org/officeDocument/2006/relationships" name="Property and Equipment (Tables)" sheetId="41" state="visible" r:id="rId41"/>
    <sheet xmlns:r="http://schemas.openxmlformats.org/officeDocument/2006/relationships" name="Goodwill (Tables)" sheetId="42" state="visible" r:id="rId42"/>
    <sheet xmlns:r="http://schemas.openxmlformats.org/officeDocument/2006/relationships" name="Intangible Assets (Tables)" sheetId="43" state="visible" r:id="rId43"/>
    <sheet xmlns:r="http://schemas.openxmlformats.org/officeDocument/2006/relationships" name="Restructuring Costs (Tables)" sheetId="44" state="visible" r:id="rId44"/>
    <sheet xmlns:r="http://schemas.openxmlformats.org/officeDocument/2006/relationships" name="Warranties (Tables)" sheetId="45" state="visible" r:id="rId45"/>
    <sheet xmlns:r="http://schemas.openxmlformats.org/officeDocument/2006/relationships" name="Leases (Tables)" sheetId="46" state="visible" r:id="rId46"/>
    <sheet xmlns:r="http://schemas.openxmlformats.org/officeDocument/2006/relationships" name="Employee Retirement Plans and_2" sheetId="47" state="visible" r:id="rId47"/>
    <sheet xmlns:r="http://schemas.openxmlformats.org/officeDocument/2006/relationships" name="Stock-Based Compensation (Table" sheetId="48" state="visible" r:id="rId48"/>
    <sheet xmlns:r="http://schemas.openxmlformats.org/officeDocument/2006/relationships" name="Related Party Transactions (Tab" sheetId="49" state="visible" r:id="rId49"/>
    <sheet xmlns:r="http://schemas.openxmlformats.org/officeDocument/2006/relationships" name="Geographic and Significant Cu_2" sheetId="50" state="visible" r:id="rId50"/>
    <sheet xmlns:r="http://schemas.openxmlformats.org/officeDocument/2006/relationships" name="Credit Facility (Tables)" sheetId="51" state="visible" r:id="rId51"/>
    <sheet xmlns:r="http://schemas.openxmlformats.org/officeDocument/2006/relationships" name="Supplemental Quarterly Financ_2" sheetId="52" state="visible" r:id="rId52"/>
    <sheet xmlns:r="http://schemas.openxmlformats.org/officeDocument/2006/relationships" name="Operations and Summary of Sig_4" sheetId="53" state="visible" r:id="rId53"/>
    <sheet xmlns:r="http://schemas.openxmlformats.org/officeDocument/2006/relationships" name="Operations and Summary of Sig_5" sheetId="54" state="visible" r:id="rId54"/>
    <sheet xmlns:r="http://schemas.openxmlformats.org/officeDocument/2006/relationships" name="Operations and Summary of Sig_6" sheetId="55" state="visible" r:id="rId55"/>
    <sheet xmlns:r="http://schemas.openxmlformats.org/officeDocument/2006/relationships" name="Operations and Summary of Sig_7" sheetId="56" state="visible" r:id="rId56"/>
    <sheet xmlns:r="http://schemas.openxmlformats.org/officeDocument/2006/relationships" name="Operations and Summary of Sig_8" sheetId="57" state="visible" r:id="rId57"/>
    <sheet xmlns:r="http://schemas.openxmlformats.org/officeDocument/2006/relationships" name="Operations and Summary of Sig_9" sheetId="58" state="visible" r:id="rId58"/>
    <sheet xmlns:r="http://schemas.openxmlformats.org/officeDocument/2006/relationships" name="Business Acquisitions - 2019 Ac" sheetId="59" state="visible" r:id="rId59"/>
    <sheet xmlns:r="http://schemas.openxmlformats.org/officeDocument/2006/relationships" name="Business Acquisitions - Schedul" sheetId="60" state="visible" r:id="rId60"/>
    <sheet xmlns:r="http://schemas.openxmlformats.org/officeDocument/2006/relationships" name="Business Acquisitions - Assets " sheetId="61" state="visible" r:id="rId61"/>
    <sheet xmlns:r="http://schemas.openxmlformats.org/officeDocument/2006/relationships" name="Business Acquisitions - Sched_2" sheetId="62" state="visible" r:id="rId62"/>
    <sheet xmlns:r="http://schemas.openxmlformats.org/officeDocument/2006/relationships" name="Business Acquisitions - Unaudit" sheetId="63" state="visible" r:id="rId63"/>
    <sheet xmlns:r="http://schemas.openxmlformats.org/officeDocument/2006/relationships" name="Revenue - Nature of goods and s" sheetId="64" state="visible" r:id="rId64"/>
    <sheet xmlns:r="http://schemas.openxmlformats.org/officeDocument/2006/relationships" name="Revenue - Sales by product line" sheetId="65" state="visible" r:id="rId65"/>
    <sheet xmlns:r="http://schemas.openxmlformats.org/officeDocument/2006/relationships" name="Revenue - Sales by geographic r" sheetId="66" state="visible" r:id="rId66"/>
    <sheet xmlns:r="http://schemas.openxmlformats.org/officeDocument/2006/relationships" name="Revenue - Net sales by extended" sheetId="67" state="visible" r:id="rId67"/>
    <sheet xmlns:r="http://schemas.openxmlformats.org/officeDocument/2006/relationships" name="Disposed and Discontinued Ope_3" sheetId="68" state="visible" r:id="rId68"/>
    <sheet xmlns:r="http://schemas.openxmlformats.org/officeDocument/2006/relationships" name="Disposed and Discontinued Ope_4" sheetId="69" state="visible" r:id="rId69"/>
    <sheet xmlns:r="http://schemas.openxmlformats.org/officeDocument/2006/relationships" name="Disposed and Discontinued Ope_5" sheetId="70" state="visible" r:id="rId70"/>
    <sheet xmlns:r="http://schemas.openxmlformats.org/officeDocument/2006/relationships" name="Income Taxes - Earnings Before " sheetId="71" state="visible" r:id="rId71"/>
    <sheet xmlns:r="http://schemas.openxmlformats.org/officeDocument/2006/relationships" name="Income Taxes - Components of In" sheetId="72" state="visible" r:id="rId72"/>
    <sheet xmlns:r="http://schemas.openxmlformats.org/officeDocument/2006/relationships" name="Income Taxes - Reconciliation o" sheetId="73" state="visible" r:id="rId73"/>
    <sheet xmlns:r="http://schemas.openxmlformats.org/officeDocument/2006/relationships" name="Income Taxes - Schedule of tax " sheetId="74" state="visible" r:id="rId74"/>
    <sheet xmlns:r="http://schemas.openxmlformats.org/officeDocument/2006/relationships" name="Income Taxes - Schedule of Net " sheetId="75" state="visible" r:id="rId75"/>
    <sheet xmlns:r="http://schemas.openxmlformats.org/officeDocument/2006/relationships" name="Income Taxes - Valuation Allowa" sheetId="76" state="visible" r:id="rId76"/>
    <sheet xmlns:r="http://schemas.openxmlformats.org/officeDocument/2006/relationships" name="Income Taxes - Reconciliation_2" sheetId="77" state="visible" r:id="rId77"/>
    <sheet xmlns:r="http://schemas.openxmlformats.org/officeDocument/2006/relationships" name="Income Taxes - Unrecognized Tax" sheetId="78" state="visible" r:id="rId78"/>
    <sheet xmlns:r="http://schemas.openxmlformats.org/officeDocument/2006/relationships" name="Earnings Per Share - Reconcilia" sheetId="79" state="visible" r:id="rId79"/>
    <sheet xmlns:r="http://schemas.openxmlformats.org/officeDocument/2006/relationships" name="Earnings Per Share - Schedule o" sheetId="80" state="visible" r:id="rId80"/>
    <sheet xmlns:r="http://schemas.openxmlformats.org/officeDocument/2006/relationships" name="Earnings Per Share - Stock Buyb" sheetId="81" state="visible" r:id="rId81"/>
    <sheet xmlns:r="http://schemas.openxmlformats.org/officeDocument/2006/relationships" name="Marketable Securities (Details)" sheetId="82" state="visible" r:id="rId82"/>
    <sheet xmlns:r="http://schemas.openxmlformats.org/officeDocument/2006/relationships" name="Derivative Financial Instrume_3" sheetId="83" state="visible" r:id="rId83"/>
    <sheet xmlns:r="http://schemas.openxmlformats.org/officeDocument/2006/relationships" name="Accounts and Other Receivable_2" sheetId="84" state="visible" r:id="rId84"/>
    <sheet xmlns:r="http://schemas.openxmlformats.org/officeDocument/2006/relationships" name="Inventories (Details)" sheetId="85" state="visible" r:id="rId85"/>
    <sheet xmlns:r="http://schemas.openxmlformats.org/officeDocument/2006/relationships" name="Property and Equipment, Net - D" sheetId="86" state="visible" r:id="rId86"/>
    <sheet xmlns:r="http://schemas.openxmlformats.org/officeDocument/2006/relationships" name="Property and Equipment, Net -_2" sheetId="87" state="visible" r:id="rId87"/>
    <sheet xmlns:r="http://schemas.openxmlformats.org/officeDocument/2006/relationships" name="Goodwill - Schedule of the chan" sheetId="88" state="visible" r:id="rId88"/>
    <sheet xmlns:r="http://schemas.openxmlformats.org/officeDocument/2006/relationships" name="Intangible Assets - Schedule of" sheetId="89" state="visible" r:id="rId89"/>
    <sheet xmlns:r="http://schemas.openxmlformats.org/officeDocument/2006/relationships" name="Intangible Assets - Schedule _2" sheetId="90" state="visible" r:id="rId90"/>
    <sheet xmlns:r="http://schemas.openxmlformats.org/officeDocument/2006/relationships" name="Intangible Assets - Schedule _3" sheetId="91" state="visible" r:id="rId91"/>
    <sheet xmlns:r="http://schemas.openxmlformats.org/officeDocument/2006/relationships" name="Restructuring Costs (Details)" sheetId="92" state="visible" r:id="rId92"/>
    <sheet xmlns:r="http://schemas.openxmlformats.org/officeDocument/2006/relationships" name="Restructuring Costs - Schedule " sheetId="93" state="visible" r:id="rId93"/>
    <sheet xmlns:r="http://schemas.openxmlformats.org/officeDocument/2006/relationships" name="Warranties - Changes in accrued" sheetId="94" state="visible" r:id="rId94"/>
    <sheet xmlns:r="http://schemas.openxmlformats.org/officeDocument/2006/relationships" name="Warranties - Narrative (Details" sheetId="95" state="visible" r:id="rId95"/>
    <sheet xmlns:r="http://schemas.openxmlformats.org/officeDocument/2006/relationships" name="Leases - Components of operatin" sheetId="96" state="visible" r:id="rId96"/>
    <sheet xmlns:r="http://schemas.openxmlformats.org/officeDocument/2006/relationships" name="Leases - Operating lease maturi" sheetId="97" state="visible" r:id="rId97"/>
    <sheet xmlns:r="http://schemas.openxmlformats.org/officeDocument/2006/relationships" name="Leases - Other lease cost infor" sheetId="98" state="visible" r:id="rId98"/>
    <sheet xmlns:r="http://schemas.openxmlformats.org/officeDocument/2006/relationships" name="Leases - Future minimum lease p" sheetId="99" state="visible" r:id="rId99"/>
    <sheet xmlns:r="http://schemas.openxmlformats.org/officeDocument/2006/relationships" name="Employee Retirement Plans and_3" sheetId="100" state="visible" r:id="rId100"/>
    <sheet xmlns:r="http://schemas.openxmlformats.org/officeDocument/2006/relationships" name="Employee Retirement Plans and_4" sheetId="101" state="visible" r:id="rId101"/>
    <sheet xmlns:r="http://schemas.openxmlformats.org/officeDocument/2006/relationships" name="Employee Retirement Plans and_5" sheetId="102" state="visible" r:id="rId102"/>
    <sheet xmlns:r="http://schemas.openxmlformats.org/officeDocument/2006/relationships" name="Employee Retirement Plans and_6" sheetId="103" state="visible" r:id="rId103"/>
    <sheet xmlns:r="http://schemas.openxmlformats.org/officeDocument/2006/relationships" name="Employee Retirement Plans and_7" sheetId="104" state="visible" r:id="rId104"/>
    <sheet xmlns:r="http://schemas.openxmlformats.org/officeDocument/2006/relationships" name="Employee Retirement Plans and_8" sheetId="105" state="visible" r:id="rId105"/>
    <sheet xmlns:r="http://schemas.openxmlformats.org/officeDocument/2006/relationships" name="Stock-Based Compensation - Narr" sheetId="106" state="visible" r:id="rId106"/>
    <sheet xmlns:r="http://schemas.openxmlformats.org/officeDocument/2006/relationships" name="Stock-Based Compensation - Sche" sheetId="107" state="visible" r:id="rId107"/>
    <sheet xmlns:r="http://schemas.openxmlformats.org/officeDocument/2006/relationships" name="Stock-Based Compensation - Fair" sheetId="108" state="visible" r:id="rId108"/>
    <sheet xmlns:r="http://schemas.openxmlformats.org/officeDocument/2006/relationships" name="Stock-Based Compensation - Sc_2" sheetId="109" state="visible" r:id="rId109"/>
    <sheet xmlns:r="http://schemas.openxmlformats.org/officeDocument/2006/relationships" name="Stock-Based Compensation - Chan" sheetId="110" state="visible" r:id="rId110"/>
    <sheet xmlns:r="http://schemas.openxmlformats.org/officeDocument/2006/relationships" name="Stock-Based Compensation - Sc_3" sheetId="111" state="visible" r:id="rId111"/>
    <sheet xmlns:r="http://schemas.openxmlformats.org/officeDocument/2006/relationships" name="Stock-Based Compensation - Ch_2" sheetId="112" state="visible" r:id="rId112"/>
    <sheet xmlns:r="http://schemas.openxmlformats.org/officeDocument/2006/relationships" name="Stock-Based Compensation - Sc_4" sheetId="113" state="visible" r:id="rId113"/>
    <sheet xmlns:r="http://schemas.openxmlformats.org/officeDocument/2006/relationships" name="Related Party Transactions (Det" sheetId="114" state="visible" r:id="rId114"/>
    <sheet xmlns:r="http://schemas.openxmlformats.org/officeDocument/2006/relationships" name="Related Party Transactions - Sc" sheetId="115" state="visible" r:id="rId115"/>
    <sheet xmlns:r="http://schemas.openxmlformats.org/officeDocument/2006/relationships" name="Geographic and Significant Cu_3" sheetId="116" state="visible" r:id="rId116"/>
    <sheet xmlns:r="http://schemas.openxmlformats.org/officeDocument/2006/relationships" name="Geographic and Significant Cu_4" sheetId="117" state="visible" r:id="rId117"/>
    <sheet xmlns:r="http://schemas.openxmlformats.org/officeDocument/2006/relationships" name="Credit Facility (Details)" sheetId="118" state="visible" r:id="rId118"/>
    <sheet xmlns:r="http://schemas.openxmlformats.org/officeDocument/2006/relationships" name="Credit Facility - Debt obligati" sheetId="119" state="visible" r:id="rId119"/>
    <sheet xmlns:r="http://schemas.openxmlformats.org/officeDocument/2006/relationships" name="Credit Facility - Contractual m" sheetId="120" state="visible" r:id="rId120"/>
    <sheet xmlns:r="http://schemas.openxmlformats.org/officeDocument/2006/relationships" name="Credit Facility - Interest expe" sheetId="121" state="visible" r:id="rId121"/>
    <sheet xmlns:r="http://schemas.openxmlformats.org/officeDocument/2006/relationships" name="Supplemental Quarterly Financ_3" sheetId="122" state="visible" r:id="rId122"/>
  </sheets>
  <definedNames/>
  <calcPr calcId="124519" fullCalcOnLoad="1"/>
</workbook>
</file>

<file path=xl/sharedStrings.xml><?xml version="1.0" encoding="utf-8"?>
<sst xmlns="http://schemas.openxmlformats.org/spreadsheetml/2006/main" uniqueCount="1090">
  <si>
    <t>Document and Entity Information - USD ($)</t>
  </si>
  <si>
    <t>12 Months Ended</t>
  </si>
  <si>
    <t>Dec. 31, 2019</t>
  </si>
  <si>
    <t>Feb. 28, 2020</t>
  </si>
  <si>
    <t>Jun. 28, 2019</t>
  </si>
  <si>
    <t>Document and Entity Information</t>
  </si>
  <si>
    <t>Document Type</t>
  </si>
  <si>
    <t>10-K</t>
  </si>
  <si>
    <t>Document Annual Report</t>
  </si>
  <si>
    <t>true</t>
  </si>
  <si>
    <t>Document Transition Report</t>
  </si>
  <si>
    <t>false</t>
  </si>
  <si>
    <t>Document Period End Date</t>
  </si>
  <si>
    <t>Dec. 31,
		2019</t>
  </si>
  <si>
    <t>Entity File Number</t>
  </si>
  <si>
    <t>000-26966</t>
  </si>
  <si>
    <t>Entity Registrant Name</t>
  </si>
  <si>
    <t>ADVANCED ENERGY INDUSTRIES INC</t>
  </si>
  <si>
    <t>Entity Incorporation, State or Country Code</t>
  </si>
  <si>
    <t>DE</t>
  </si>
  <si>
    <t>Entity Tax Identification Number</t>
  </si>
  <si>
    <t>84-0846841</t>
  </si>
  <si>
    <t>Entity Address, Address Line One</t>
  </si>
  <si>
    <t>1595 Wynkoop Street, Suite 800, Denver</t>
  </si>
  <si>
    <t>Entity Address, City or Town</t>
  </si>
  <si>
    <t>Denver</t>
  </si>
  <si>
    <t>Entity Address, State or Province</t>
  </si>
  <si>
    <t>CO</t>
  </si>
  <si>
    <t>Entity Address, Country</t>
  </si>
  <si>
    <t>US</t>
  </si>
  <si>
    <t>Entity Address, Postal Zip Code</t>
  </si>
  <si>
    <t>80202</t>
  </si>
  <si>
    <t>City Area Code</t>
  </si>
  <si>
    <t>970</t>
  </si>
  <si>
    <t>Local Phone Number</t>
  </si>
  <si>
    <t>407-4670</t>
  </si>
  <si>
    <t>Title of 12(b) Security</t>
  </si>
  <si>
    <t>Common Stock, $0.001 par value</t>
  </si>
  <si>
    <t>Trading Symbol</t>
  </si>
  <si>
    <t>AEIS</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927003</t>
  </si>
  <si>
    <t>Current Fiscal Year End Date</t>
  </si>
  <si>
    <t>--12-31</t>
  </si>
  <si>
    <t>Document Fiscal Year Focus</t>
  </si>
  <si>
    <t>2019</t>
  </si>
  <si>
    <t>Document Fiscal Period Focus</t>
  </si>
  <si>
    <t>FY</t>
  </si>
  <si>
    <t>Amendment Flag</t>
  </si>
  <si>
    <t>Entity Well-known Seasoned Issuer</t>
  </si>
  <si>
    <t>Entity Voluntary Filers</t>
  </si>
  <si>
    <t>No</t>
  </si>
  <si>
    <t>Entity Public Float</t>
  </si>
  <si>
    <t>Consolidated Balance Sheets - USD ($) $ in Thousands</t>
  </si>
  <si>
    <t>Dec. 31, 2018</t>
  </si>
  <si>
    <t>Current assets:</t>
  </si>
  <si>
    <t>Cash and cash equivalents</t>
  </si>
  <si>
    <t>Marketable securities</t>
  </si>
  <si>
    <t>Accounts and other receivable, net of allowances of $7,745 and $1,856, respectively</t>
  </si>
  <si>
    <t>Inventories</t>
  </si>
  <si>
    <t>Income taxes receivable</t>
  </si>
  <si>
    <t>Other current assets</t>
  </si>
  <si>
    <t>Current assets from discontinued operations</t>
  </si>
  <si>
    <t>Total current assets</t>
  </si>
  <si>
    <t>Property and equipment, net</t>
  </si>
  <si>
    <t>Operating lease right-of-use assets</t>
  </si>
  <si>
    <t>Deposits and other assets</t>
  </si>
  <si>
    <t>Goodwill</t>
  </si>
  <si>
    <t>Intangible assets, net</t>
  </si>
  <si>
    <t>Deferred income tax assets</t>
  </si>
  <si>
    <t>Non-current assets from discontinued operations</t>
  </si>
  <si>
    <t>TOTAL ASSETS</t>
  </si>
  <si>
    <t>Current liabilities:</t>
  </si>
  <si>
    <t>Accounts payable</t>
  </si>
  <si>
    <t>Income taxes payable</t>
  </si>
  <si>
    <t>Accrued payroll and employee benefits</t>
  </si>
  <si>
    <t>Other accrued expenses</t>
  </si>
  <si>
    <t>Customer deposits and other</t>
  </si>
  <si>
    <t>Current portion of long-term debt</t>
  </si>
  <si>
    <t>Current portion of operating lease liabilities</t>
  </si>
  <si>
    <t>Current liabilities from discontinued operations</t>
  </si>
  <si>
    <t>Total current liabilities</t>
  </si>
  <si>
    <t>Long-term debt</t>
  </si>
  <si>
    <t>Operating lease liabilities</t>
  </si>
  <si>
    <t>Pension benefits</t>
  </si>
  <si>
    <t>Deferred income tax liabilities</t>
  </si>
  <si>
    <t>Uncertain tax positions</t>
  </si>
  <si>
    <t>Long-term deferred revenue</t>
  </si>
  <si>
    <t>Other long-term liabilities</t>
  </si>
  <si>
    <t>Non-current liabilities from discontinued operations</t>
  </si>
  <si>
    <t>Total liabilities</t>
  </si>
  <si>
    <t>Commitments and contingencies (Note 19)</t>
  </si>
  <si>
    <t xml:space="preserve"> </t>
  </si>
  <si>
    <t>Stockholders' equity:</t>
  </si>
  <si>
    <t>Preferred stock, $0.001 par value, 1,000 shares authorized, none issued and outstanding</t>
  </si>
  <si>
    <t>Common stock, $0.001 par value, 70,000 shares authorized; 38,358 and 38,164 issued and outstanding, respectively</t>
  </si>
  <si>
    <t>Additional paid-in capital</t>
  </si>
  <si>
    <t>Accumulated other comprehensive loss</t>
  </si>
  <si>
    <t>Retained earnings</t>
  </si>
  <si>
    <t>Advanced Energy stockholders' equity</t>
  </si>
  <si>
    <t>Noncontrolling interest</t>
  </si>
  <si>
    <t>Total stockholders' equity</t>
  </si>
  <si>
    <t>TOTAL LIABILITIES AND STOCKHOLDERS' EQUITY</t>
  </si>
  <si>
    <t>Consolidated Balance Sheets (Parenthetical) - USD ($) $ in Thousands</t>
  </si>
  <si>
    <t>Consolidated Balance Sheets</t>
  </si>
  <si>
    <t>Accounts receivable, allowances</t>
  </si>
  <si>
    <t>Preferred stock, par value (in dollars per share)</t>
  </si>
  <si>
    <t>Preferred stock, shares authorized (in shares)</t>
  </si>
  <si>
    <t>Preferred stock, shares issued (in shares)</t>
  </si>
  <si>
    <t>Preferred stock, shares outstanding</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7</t>
  </si>
  <si>
    <t>Total sales, net</t>
  </si>
  <si>
    <t>Total cost of sales</t>
  </si>
  <si>
    <t>Gross profit</t>
  </si>
  <si>
    <t>Operating expenses:</t>
  </si>
  <si>
    <t>Research and development</t>
  </si>
  <si>
    <t>Selling, general and administrative</t>
  </si>
  <si>
    <t>Amortization of intangible assets</t>
  </si>
  <si>
    <t>Restructuring expense</t>
  </si>
  <si>
    <t>Total operating expenses</t>
  </si>
  <si>
    <t>Operating income</t>
  </si>
  <si>
    <t>Other income (expense), net</t>
  </si>
  <si>
    <t>Income from continuing operations, before income taxes</t>
  </si>
  <si>
    <t>Provision for income taxes</t>
  </si>
  <si>
    <t>Income from continuing operations</t>
  </si>
  <si>
    <t>Income (loss) from discontinued operations, net of income taxes</t>
  </si>
  <si>
    <t>Net income</t>
  </si>
  <si>
    <t>Income from continuing operations attributable to noncontrolling interest</t>
  </si>
  <si>
    <t>Net income attributable to Advanced Energy Industries, Inc.</t>
  </si>
  <si>
    <t>Basic weighted-average common shares outstanding</t>
  </si>
  <si>
    <t>Diluted weighted-average common shares outstanding</t>
  </si>
  <si>
    <t>Earnings per share:</t>
  </si>
  <si>
    <t>Continuing operations: Basic earnings per share</t>
  </si>
  <si>
    <t>Continuing operations: Diluted earnings per share</t>
  </si>
  <si>
    <t>Discontinued operations: Basic earnings per share</t>
  </si>
  <si>
    <t>Discontinued operations: Diluted earnings per share</t>
  </si>
  <si>
    <t>Net income:</t>
  </si>
  <si>
    <t>Basic earnings per share</t>
  </si>
  <si>
    <t>Diluted earnings per share</t>
  </si>
  <si>
    <t>Product [Member]</t>
  </si>
  <si>
    <t>Service [Member]</t>
  </si>
  <si>
    <t>Consolidated Statements of Comprehensive Income - USD ($) $ in Thousands</t>
  </si>
  <si>
    <t>Consolidated Statements of Comprehensive Income</t>
  </si>
  <si>
    <t>Other comprehensive income, net of income taxes</t>
  </si>
  <si>
    <t>Foreign currency translation</t>
  </si>
  <si>
    <t>Unrealized loss on marketable securities</t>
  </si>
  <si>
    <t>Minimum benefit retirement liability</t>
  </si>
  <si>
    <t>Comprehensive income</t>
  </si>
  <si>
    <t>Comprehensive income attributable to noncontrolling interest</t>
  </si>
  <si>
    <t>Comprehensive income attributable to Advanced Energy Industries, Inc.</t>
  </si>
  <si>
    <t>Consolidated Statements of Stockholders' Equity - USD ($) $ in Thousands</t>
  </si>
  <si>
    <t>Common Stock</t>
  </si>
  <si>
    <t>Additional Paid-in Capital</t>
  </si>
  <si>
    <t>Foreign Currency Translation</t>
  </si>
  <si>
    <t>Unrealized Gain (Loss)on Marketable Securities</t>
  </si>
  <si>
    <t>Minimum Benefit Retirement Liability</t>
  </si>
  <si>
    <t>Retained Earnings</t>
  </si>
  <si>
    <t>Non-controlling Interest</t>
  </si>
  <si>
    <t>Total</t>
  </si>
  <si>
    <t>Beginning Balance at Dec. 31, 2016</t>
  </si>
  <si>
    <t>Beginning Balance (in shares) at Dec. 31, 2016</t>
  </si>
  <si>
    <t>Increase (Decrease) in Stockholders' Equity [Roll Forward]</t>
  </si>
  <si>
    <t>Stock issued from equity plans</t>
  </si>
  <si>
    <t>Stock issued from equity plans (in shares)</t>
  </si>
  <si>
    <t>Stock-based compensation</t>
  </si>
  <si>
    <t>Stock buyback</t>
  </si>
  <si>
    <t>Stock buyback (in shares)</t>
  </si>
  <si>
    <t>Ending Balance at Dec. 31, 2017</t>
  </si>
  <si>
    <t>Ending Balance (in shares) at Dec. 31, 2017</t>
  </si>
  <si>
    <t>Adoption of new accounting standards</t>
  </si>
  <si>
    <t>Non-controlling interest from acquisition</t>
  </si>
  <si>
    <t>Ending Balance at Dec. 31, 2018</t>
  </si>
  <si>
    <t>Ending Balance (in shares) at Dec. 31, 2018</t>
  </si>
  <si>
    <t>Ending Balance at Dec. 31, 2019</t>
  </si>
  <si>
    <t>Ending Balance (in shares) at Dec. 31, 2019</t>
  </si>
  <si>
    <t>Consolidated Statements of Cash Flows - USD ($) $ in Thousands</t>
  </si>
  <si>
    <t>CASH FLOWS FROM OPERATING ACTIVITIES:</t>
  </si>
  <si>
    <t>Income (loss) from continuing operations, net of income taxes</t>
  </si>
  <si>
    <t>Adjustments to reconcile net income to net cash provided by (used in) operating activities:</t>
  </si>
  <si>
    <t>Depreciation and amortization</t>
  </si>
  <si>
    <t>Stock-based compensation expense</t>
  </si>
  <si>
    <t>Provision for deferred income taxes</t>
  </si>
  <si>
    <t>Loss on foreign exchange hedge</t>
  </si>
  <si>
    <t>Discounts on notes receivable</t>
  </si>
  <si>
    <t>Gain on sale of central inverter service business</t>
  </si>
  <si>
    <t>Net loss on disposal of assets</t>
  </si>
  <si>
    <t>Changes in operating assets and liabilities, net of assets acquired:</t>
  </si>
  <si>
    <t>Accounts and other receivable, net</t>
  </si>
  <si>
    <t>Other assets</t>
  </si>
  <si>
    <t>Other liabilities and accrued expenses</t>
  </si>
  <si>
    <t>Income taxes</t>
  </si>
  <si>
    <t>Net cash provided by (used in) operating activities from continuing operations</t>
  </si>
  <si>
    <t>Net cash provided by (used in) operating activities from discontinued operations</t>
  </si>
  <si>
    <t>Net cash provided by operating activities</t>
  </si>
  <si>
    <t>CASH FLOWS FROM INVESTING ACTIVITIES:</t>
  </si>
  <si>
    <t>Purchases of marketable securities</t>
  </si>
  <si>
    <t>Proceeds from sale of marketable securities</t>
  </si>
  <si>
    <t>Acquisitions, net of cash acquired</t>
  </si>
  <si>
    <t>Issuance of notes receivable</t>
  </si>
  <si>
    <t>Purchase of foreign exchange hedge</t>
  </si>
  <si>
    <t>Purchases of property and equipment</t>
  </si>
  <si>
    <t>Net cash provided by (used in) investing activities from continuing operations</t>
  </si>
  <si>
    <t>CASH FLOWS FROM FINANCING ACTIVITIES:</t>
  </si>
  <si>
    <t>Net proceeds from long-term borrowings</t>
  </si>
  <si>
    <t>Payments on long-term borrowings</t>
  </si>
  <si>
    <t>Purchase and retirement of common stock</t>
  </si>
  <si>
    <t>Net payments related to stock-based award activities</t>
  </si>
  <si>
    <t>Net cash provided by (used in) financing activities from continuing operations</t>
  </si>
  <si>
    <t>EFFECT OF CURRENCY TRANSLATION ON CASH</t>
  </si>
  <si>
    <t>INCREASE (DECREASE) IN CASH AND CASH EQUIVALENTS</t>
  </si>
  <si>
    <t>CASH AND CASH EQUIVALENTS, beginning of period</t>
  </si>
  <si>
    <t>CASH AND CASH EQUIVALENTS, end of period</t>
  </si>
  <si>
    <t>Less cash and cash equivalents from discontinued operations</t>
  </si>
  <si>
    <t>CASH AND CASH EQUIVALENTS FROM CONTINUING OPERATIONS, end of period</t>
  </si>
  <si>
    <t>SUPPLEMENTAL DISCLOSURE OF CASH FLOW INFORMATION:</t>
  </si>
  <si>
    <t>Cash paid for interest</t>
  </si>
  <si>
    <t>Cash paid for income taxes</t>
  </si>
  <si>
    <t>Cash received for refunds of income taxes</t>
  </si>
  <si>
    <t>Operations and Summary of Significant Accounting Policies and Estimates</t>
  </si>
  <si>
    <t>OPERATIONS AND SUMMARY OF SIGNIFICANT ACCOUNTING POLICIES AND ESTIMATES</t>
  </si>
  <si>
    <t>NOTE 1. OPERATIONS AND SUMMARY OF SIGNIFICANT ACCOUNTING POLICIES AND ESTIMATES Advanced Energy provides highly-engineered, mission-critical, precision power conversion, measurement and control solutions to our global customers. We design, manufacture, sell and support precision power products that transform, refine, and modify the raw electrical power from the utility and convert it into various types of highly-controllable usable power that is predictable, repeatable and customizable. We operate in a single segment structure for power electronics conversion products and we operate in four vertical markets or applications to enable tracking of market trends. Our power solutions enable innovation in complex semiconductor and thin film plasma processes such as dry etch, strip, chemical and physical deposition, high and low voltage applications such as process control, computing, networking, telecommunication, analytical instrumentation, medical equipment, industrial technology and temperature-critical thermal applications such as material and chemical processing. We also supply related instrumentation products for advanced temperature measurement and control, electrostatic instrumentation products for test and measurement applications, and gas sensing and monitoring solutions for multiple industrial markets. Our network of global service support centers provides local repair and field service capability in key regions as well as provide upgrades and refurbishment services, and sales of used equipment to businesses that use our products. As of December 31, 2015, we discontinued our Inverter production, engineering, and sales product line. As such, all Inverter revenues, costs, assets and liabilities are reported in Discontinued Operations for all periods presented herein. See Note 4. Disposed and Discontinued Operations Principles of Consolidation Use of Estimates in the Preparation of the Consolidated Financial Statements — Foreign Currency Translation — The functional currency of certain of our foreign subsidiaries is the local currency. Assets and liabilities of these foreign subsidiaries are translated to the United States dollar at prevailing exchange rates at the balance sheet date; revenues and expenses are translated at the average exchange rates in effect for each period. Translation adjustments resulting from this process are reported as a separate component of Other Comprehensive Income. For certain other subsidiaries the functional currency is the US Dollar. Foreign currency transactions are recorded based on exchange rates at the time such transactions arise. Subsequent changes in exchange rates for foreign currency denominated monetary assets and liabilities result in foreign currency transaction gains and losses which are reflected as unrealized (based on period end remeasurement) or realized (upon settlement of the transactions) in other income, net in our Consolidated Statements of Operations. ​ Fair Value — U.S. GAAP for fair value establishes a hierarchy that prioritizes fair value measurements based on the types of inputs used for the various valuation techniques (market approach, income approach, and cost approach). The Company’s financial assets and liabilities are measured using inputs from the three levels of the fair value hierarchy. The three levels of the hierarchy and the related inputs are as follows: ● Level 1 — Quoted prices (unadjusted) in active markets for identical assets or liabilities that the entity can access at the measurement date. ● Level 2 — Inputs other than quoted prices included within Level 1 that are observable for the asset or liability, either directly or indirectly. ● Level 3 — Unobservable inputs for the asset or liability. The Company categorizes fair value measurements within the fair value hierarchy based upon the lowest level of the most significant inputs used to determine fair value. The carrying amounts of our cash and cash equivalents, accounts receivable, accounts payable and other current assets and liabilities approximate fair value as recorded due to the short-term nature of these instruments. The fair value of derivatives is estimated utilizing observable foreign exchange rates adjusted for non-performance credit risk associated with our counterparties. The fair value of contingent consideration and other acquired assets and liabilities associated with the acquisition of Artesyn, are based on Level 3 inputs. There were transfers Note 8 Derivative Financial Instruments Note 22, Credit Facility The Company’s non-financial assets, which primarily consist of property and equipment, goodwill, and other intangible assets, are not required to be carried at fair value on a recurring basis and are reported at carrying value. However, on a periodic basis or whenever events or changes in circumstances indicate that their carrying value may not be fully recoverable (and at least annually for goodwill and indefinite-lived intangible assets), non-financial instruments are assessed for impairment and, if applicable, written down to and recorded at fair value. See Note 12. Goodwill Note 13. Intangible Assets Cash, Cash Equivalents, and Marketable Securities Sometimes we invest excess cash in money market funds not insured by the Federal Deposit Insurance Corporation. We believe that the investments in money market funds are on deposit with credit-worthy financial institutions and that the funds are highly liquid. The investments in money market funds are reported at fair value, with interest income recorded in earnings and are included in “Cash and cash equivalents.” Concentrations of Credit Risk — We have established an allowance for doubtful accounts based upon factors surrounding the credit risk of specific customers, historical trends, and other information. Accounts Receivable and Allowance for Doubtful Accounts — Changes in allowance for doubtful accounts are summarized as follows: ​ ​ ​ ​ ​ ​ ​ ​ ​ Years Ended December 31, ​ 2019 2018 Balances at beginning of period ​ $ 1,856 ​ $ 1,748 Additions from acquisition ​ ​ 1,884 ​ ​ 416 Additions - charged to expense ​ 4,207 ​ 109 Deductions - write-offs, net of recoveries ​ (202) ​ (417) Balances at end of period ​ $ 7,745 ​ $ 1,856 ​ Inventories We regularly review inventory quantities on hand and record a provision to write-down excess and obsolete inventory to its estimated net realizable value, if less than cost, based primarily on historical usage and our estimated forecast of product demand. Demand for our products can fluctuate significantly. A significant decrease in demand could result in an increase in the charges for excess inventory quantities on hand. In addition, our industry is subject to technological change, new product development, and product technological obsolescence that could result in an increase in the amount of obsolete inventory quantities on hand. Therefore, any significant unanticipated changes in demand or technological developments could have a significant impact on the value of our inventory and our reported operating results. Property and Equipment 3 Amortization of leasehold improvements is calculated using the straight-line method over the lease term or the estimated useful life of the assets, whichever period is shorter. Leasehold additions and improvements are capitalized, while maintenance and repairs are expensed as incurred. When depreciable assets are retired, or otherwise disposed of, the cost and related accumulated depreciation are removed from the accounts and any related gains or losses are included in other income, net, in our Consolidated Statements of Operations. Purchase accounting Intangible Assets, Goodwill and Other Long-Lived Assets The estimation of useful lives and expected cash flows requires us to make judgments regarding future periods that are subject to some factors outside of our control. Changes in these estimates can result in revisions to our carrying value of these assets and may result in material charges to our results of operations. The annual impairment test for goodwill can be performed using an assessment of qualitative factors in determining if it is more likely than not that goodwill is impaired. If this assessment indicates that it is more likely than not that goodwill is impaired, the next step of impairment testing compares the fair value of a reporting unit to its carrying value. Goodwill would be impaired if the resulting implied fair value of goodwill was less than the recorded carrying value of the goodwill. Debt Issuance Costs Note 22. Credit Facility Revenue Recognition We maintain a worldwide support organization in 10 countries, including the United States, the PRC, Japan, Korea, Taiwan, Germany, Ireland, Singapore, Israel and Great Britain. Support services include warranty and non-warranty repair services, upgrades, and refurbishments on the products we sell. Repairs that are covered under our standard warranty do not generate revenue. As part of our ongoing service business, we satisfy our service obligations under extended warranties and preventive maintenance contracts. Extended warranties had previously been offered on our discontinued inverter products. Any up-front fees received for extended warranties or maintenance plans are deferred and recognized ratably over the service periods, as defined in the agreements. Research and Development Expenses Warranty Costs 12 five Note 4. Disposed and Discontinued Operations Note 15. Warranties Stock-Based Compensation Income Taxes We assess the recoverability of our net deferred tax assets and the need for a valuation allowance on a quarterly basis. Our assessment includes a number of factors including historical results and taxable income projections for each jurisdiction. The ultimate realization of deferred income tax assets is dependent on the generation of taxable income in appropriate jurisdictions during the periods in which those temporary differences are deductible. We consider the scheduled reversal of deferred income tax liabilities, projected future taxable income, and tax planning strategies in determining the amount of the valuation allowance. Based on the level of historical taxable income and projections for future taxable income over the periods in which the deferred income tax assets are deductible, we determine if we will realize the benefits of these deductible differences. Accounting for income taxes requires a two-step approach to recognize and measure uncertain tax positions. In general, we are subject to regular examination of our income tax returns by the Internal Revenue Service and other tax authorities. The first step is to evaluate the tax position for recognition by determining, if based on the technical merits, it is more likely than not that the position will be sustained upon audit, including resolutions of related appeals or litigation processes, if any. The second step is to measure the tax benefit as the largest amount that is more than 50% likely of being realized upon ultimate settlement. We regularly assess the likelihood of favorable or unfavorable outcomes resulting from these examinations to determine the adequacy of our provision for income taxes. This evaluation is based on factors including, but not limited to, changes in facts or circumstances, changes in tax law, effectively settled issues under audit, and new audit activity. On December 22, 2017, the Tax Act was enacted into law and the new legislation contains several key tax provisions that affected us, including a one-time mandatory transition tax on accumulated foreign earnings and a reduction of the corporate income tax rate to 21%, among others. In conjunction with the Tax Act enactment, the SEC issued Staff Accounting Bulletin No. 118, Income Tax Accounting Implications of the Tax Cuts and Jobs Act Leases — Right-of-use assets and operating lease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Our lease terms include periods under options to extend or terminate the lease when it is reasonably certain that we will exercise that option. Right-of-use assets also include any prepaid lease payments and lease incentives. Operating lease expense is recognized on a straight-line basis over the lease term. Commitments and Contingencies these uncertainties in a manner inconsistent with our expectations could have a significant impact on our results of operations and financial condition NEW ACCOUNTING STANDARDS New Accounting Standards Adopted In February 2018, the FASB issued ASU 2018-02, "Income Statement—Reporting Comprehensive Income" to give companies the option to reclassify the income tax effects on items within accumulated other comprehensive income resulting from the Tax Act to retained earnings. ASU 2018-02 is effective for fiscal years beginning after December 15, 2018, including interim periods within those years. We adopted ASU 2018-02 during the first quarter of fiscal year 2019 which did not materially impact our Consolidated Financial Statements. In June 2018, the FASB issued ASU 2018-07, "Compensation-Stock Compensation (Topic 718)", Improvements to Non-employee Share-based Payments (“ASU 2018-07”). This ASU expands the scope of Topic 718 to include share-based payment transactions for acquiring goods and services from non-employees. ASU 2018-07 is effective for fiscal years beginning after December 15, 2018. The new guidance is required to be applied retrospectively with the cumulative effect recognized at the date of initial application. We adopted ASU 2018-07 during the first quarter of fiscal year 2019 which did not materially impact our Consolidated Financial Statements. In February 2016, the FASB issued ASU 2016-02, “Leases (Topic 842),” to increase transparency and comparability among organizations by recognizing lease right-of-use assets and lease liabilities on the balance sheet and disclosing key information about leasing arrangements. ASU 2016-02 is effective for fiscal years beginning after December 15, 2018, including interim periods within the year of adoption. We adopted ASU 2016-02 using the modified retrospective approach and recorded $38.2 million of operating lease right-of-use assets and $38.4 million of operating lease liabilities In May 2014, the FASB issued ASU 2014-09, "Revenue from Contracts with Customers" and has subsequently issued several supplemental and/or clarifying ASUs (collectively known as "ASC 606"). ASC 606 implements a five-step model for how an entity should recognize revenue in order to depict the transfer of promised goods or services to customers in an amount that reflects the consideration to which the entity expects to be entitled in exchange for those goods or services. We adopted ASC 606 during the first quarter of fiscal year 2018 using the modified retrospective approach and recorded an adjustment to reflect the cumulative-effect of its adoption on all contracts with customers. New Accounting Standards In June 2016, the FASB issued ASU 2016-13, "Financial Instruments—Credit Losses (Topic 326)", Measurement of Credit Losses on Financial Instruments ("ASU 2016-13"). This ASU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We are currently assessing the impact ASU 2016-13 will have on our Consolidated Financial Statements. In August 2018, the FASB issued ASU 2018-13, "Fair Value Measurement (Topic 820)" ("ASU 2018-13"). ASU 2018-13 modifies the disclosure requirements on fair value measurements in Topic 820, Fair Value Measurement, based on the concepts in the Concepts Statement, including the consideration of costs and benefits. ASU 2018-13 is effective for fiscal years ending after December 15, 2019 and shall be applied to all periods presented on a retrospective basis. Early adoption is permitted. We are currently assessing and do not believe ASU 2018-13 will have a significant impact on our fair value measurements disclosure requirements. In August 2018, the FASB issued ASU 2018-14, "Compensation—Retirement Benefits—Defined Benefit Plans—General (Subtopic 715-20)" ("ASU 2018-14"). ASU 2018-14 eliminates requirements for certain disclosures and requires additional disclosures under defined benefit pension plans and other post-retirement plans. ASU 2018-14 is effective for fiscal years ending after December 15, 2020 and shall be applied to all periods presented on a retrospective basis. Early adoption is permitted. We are currently assessing and do not believe ASU 2018-14 will have a significant impact on our defined benefit plan disclosure requirements. ​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is guidance is effective for annual periods after December 15, 2020, including interim periods within those annual periods. We are currently evaluating the potential impact of this guidance on our financial statements.</t>
  </si>
  <si>
    <t>Business Acquisitions</t>
  </si>
  <si>
    <t>BUSINESS ACQUISITIONS</t>
  </si>
  <si>
    <t xml:space="preserve">NOTE 2. BUSINESS ACQUISITIONS 2019 Acquisitions In September 2019, we completed the acquisition of Artesyn pursuant to the Stock Purchase Agreement (“Acquisition Agreement”), as amended, dated May 14, 2019. Pursuant to the Acquisition Agreement, we acquired all of Artesyn’s issued and outstanding shares for a preliminary purchase price of $361.3 million, net of cash acquired, including the assumption of certain liabilities and subject to an adjustment for net working capital. The purchase price included the contingent consideration related to a potential payment back to the seller per the Acquisition Agreement for any tax benefit arising from the utilization of acquired net operating losses through 2021 at the federal income tax rate of 21.0%. The amount recorded represents our best estimate of the present value of the tax benefit we will achieve utilizing the acquired net operating losses through 2021. In connection with the Acquisition Agreement, we entered into a credit agreement that provided us with aggregate financing of Note 22. Credit Facility Artesyn’s Embedded Power business is one of the world’s largest providers of highly engineered, application-specific power supplies for demanding applications. This acquisition will diversify our product portfolio and give us access to additional growth markets, including hyperscale data centers, telecom infrastructure in next generation 5G networks, embedded industrial power applications and medical power for diagnostic and treatment applications. The components of the fair value of the total consideration transferred for the acquisition is as follows: ​ ​ ​ ​ ​ ​ ​ Cash paid for acquisition ​ $ 389,326 Non-cash consideration ​ 2,000 Contingent consideration and working capital adjustments ​ ​ (6,848) Total fair value of consideration transferred ​ ​ 384,478 Less cash acquired ​ (23,225) Total purchase price ​ $ 361,253 ​ The following table summarizes the estimated preliminary fair values of the assets acquired and liabilities assumed from the acquisition in 2019: ​ ​ ​ ​ ​ ​ ​ ​ ​ ​ ​ ​ ​ Preliminary: September 10, 2019 ​ Measurement Period Adjustments ​ Preliminary: December 31, 2019 Accounts and other receivable, net ​ $ 128,221 ​ $ - ​ $ 128,221 Inventories ​ 140,678 ​ ​ (900) ​ ​ 139,778 Property and equipment ​ 65,016 ​ ​ (1,984) ​ ​ 63,032 Operating lease right-of-use assets ​ ​ 60,217 ​ ​ (144) ​ ​ 60,073 Goodwill ​ 143,262 ​ ​ (30,222) ​ ​ 113,040 Intangible assets ​ 125,000 ​ ​ (1,000) ​ ​ 124,000 Deferred income tax assets ​ 14,767 ​ ​ (14,767) ​ ​ — Other assets ​ 61,511 ​ ​ 2,507 ​ ​ 64,018 Total assets acquired ​ 738,672 ​ ​ (46,510) ​ ​ 692,162 Accounts payable ​ 144,652 ​ ​ 50 ​ ​ 144,702 Operating lease liability ​ ​ 59,634 ​ ​ 477 ​ ​ 60,111 Pension liability ​ ​ 48,494 ​ ​ 192 ​ ​ 48,686 Deferred income tax liabilities ​ 37,218 ​ ​ (31,372) ​ ​ 5,846 Other liabilities ​ 80,876 ​ ​ (9,312) ​ ​ 71,564 Total liabilities assumed ​ 370,874 ​ ​ (39,965) ​ ​ 330,909 Total fair value of net assets acquired ​ $ 367,798 ​ $ (6,545) ​ $ 361,253 ​ ​ ​ ​ ​ ​ ​ ​ ​ ​ ​ ​ ​ ​ Amortization ​ ​ ​ Artesyn ​ Method ​ Useful Life Technology ​ $ 28,000 ​ Straight-line 5 Customer relationships ​ 75,000 ​ Straight-line 15 Tradename ​ 21,000 ​ Straight-line 10 Total ​ $ 124,000 ​ ​ 2018 Acquisitions In September 2018, Advanced Energy acquired LumaSense Technologies Holdings, Inc. ("LumaSense"), a privately held company with primary operations in Santa Clara, California, Frankfurt, Germany, and Ballerup, Denmark for a purchase price of $84.7 million, net of cash acquired. In May 2018, Advanced Energy acquired the electrostatic technology and product line (“Electrostatic Product Line”) from Monroe Electronics, Inc. ("Monroe"), a privately held electronics manufacturer in Lyndonville, New York for $3.0 million in cash. In February 2018, Advanced Energy acquired Trek Holding Co., LTD ("Trek"), a privately held company with operations in Tokyo, Japan and Lockport, New York, for $6.1 million, net of cash acquired. Trek has a 95% ownership interest in its U.S. subsidiary which is also its primary operation. The components of the fair value of the total consideration transferred for our 2018 acquisitions are as follows: ​ ​ ​ ​ ​ ​ ​ ​ ​ ​ ​ ​ ​ ​ ​ ​ ​ Electrostatic ​ ​ ​ ​ ​ ​ Trek ​ Product Line ​ LumaSense ​ Total Cash paid for acquisition ​ $ 11,723 ​ $ 3,000 ​ $ 94,946 ​ $ 109,669 Less cash acquired ​ (5,651) ​ — ​ (10,262) ​ (15,913) Total purchase price ​ $ 6,072 ​ $ 3,000 ​ $ 84,684 ​ $ 93,756 ​ In 2019, Advanced Energy finalized the assessment of fair value for the assets acquired and liabilities assumed related to the LumaSense acquisition. The following table summarizes the fair values of the assets acquired and liabilities assumed from the LumaSense acquisition, including measurement period adjustments. ​ ​ ​ ​ ​ ​ ​ ​ ​ ​ ​ ​ ​ Preliminary: December 31, 2018 ​ Measurement Period Adjustments ​ Adjusted: December 31, 2019 Accounts and other receivable, net ​ $ 7,167 ​ $ - ​ $ 7,167 Inventories ​ 9,372 ​ ​ - ​ ​ 9,372 Property and equipment ​ 1,353 ​ ​ - ​ ​ 1,353 Goodwill ​ 48,032 ​ ​ (11,774) ​ ​ 36,258 Intangible assets ​ 26,000 ​ ​ 17,240 ​ ​ 43,240 Deferred income tax assets ​ 8,116 ​ ​ (1,785) ​ ​ 6,331 Other assets ​ 5,126 ​ ​ 878 ​ ​ 6,004 Total assets acquired ​ 105,166 ​ ​ 4,559 ​ ​ 109,725 Accounts payable ​ 5,734 ​ ​ - ​ ​ 5,734 Deferred income tax liabilities ​ 7,984 ​ ​ 3,715 ​ ​ 11,699 Other liabilities ​ 6,764 ​ ​ 844 ​ ​ 7,608 Total liabilities assumed ​ 20,482 ​ ​ 4,559 ​ ​ 25,041 Total fair value of net assets acquired ​ $ 84,684 ​ $ - ​ $ 84,684 ​ During 2019, we adjusted the estimated values of the assets acquired and liabilities assumed based upon the final valuation report. These adjustments included additional liabilities, changes to deferred taxes and changes in the allocation of excess purchase price between goodwill and intangibles. ​ The final fair values of the assets acquired and liabilities assumed from our acquisitions in 2018 are as follows: ​ ​ ​ ​ ​ ​ ​ ​ ​ ​ ​ ​ ​ ​ ​ ​ Electrostatic ​ ​ ​ ​ ​ ​ Trek ​ Product Line ​ LumaSense ​ Total Accounts and other receivable, net ​ $ 2,818 ​ $ 77 ​ $ 7,167 ​ $ 10,062 Inventories ​ 3,941 ​ 292 ​ 9,372 ​ 13,605 Property and equipment ​ 594 ​ 50 ​ 1,353 ​ 1,997 Goodwill ​ — ​ 1,220 ​ 36,258 ​ 37,478 Intangible assets ​ 788 ​ 1,400 ​ 43,240 ​ 45,428 Deferred income tax assets ​ 606 ​ — ​ 6,331 ​ 6,937 Other assets ​ 854 ​ — ​ 6,004 ​ 6,858 Total assets acquired ​ 9,601 ​ 3,039 ​ 109,725 ​ 122,365 Accounts payable ​ 747 ​ 39 ​ 5,734 ​ 6,520 Deferred income tax liabilities ​ — ​ — ​ 11,699 ​ 11,699 Other liabilities ​ 2,782 ​ — ​ 7,608 ​ 10,390 Total liabilities assumed ​ 3,529 ​ 39 ​ 25,041 ​ 28,609 Total fair value of net assets acquired ​ $ 6,072 ​ $ 3,000 ​ $ 84,684 ​ $ 93,756 ​ A summary of the intangible assets acquired in 2018, amortization method and estimated useful lives are as follows: ​ ​ ​ ​ ​ ​ ​ ​ ​ ​ ​ ​ ​ ​ ​ ​ ​ ​ ​ Method and Useful life ​ ​ ​ ​ Electrostatic ​ ​ ​ Amortization ​ ​ ​ Trek ​ Product Line ​ LumaSense ​ Method ​ Useful Life Technology ​ $ 671 ​ $ 1,200 ​ $ 35,530 ​ Straight-line 10 - 15 Customer relationships ​ 117 ​ 200 ​ 4,360 ​ Straight-line 10 Tradename ​ — ​ — ​ 3,350 ​ Straight-line 10 Total ​ $ 788 ​ $ 1,400 ​ $ 43,240 ​ ​ ​ ​ ​ Goodwill and intangible assets are recorded in the functional currency of the entity and are subject to changes due to translation at each balance sheet date. The goodwill represents expected operating synergies from combining operations with the acquired companies and the estimated value associated with the enhancements to our comprehensive product lines. Pro forma results for Advanced Energy Inc. giving effect to the Artesyn Embedded Power Business and LumaSense Technologies Holdings, Inc. Transactions The following unaudited pro forma financial information presents the combined results of operations of Advanced Energy, LumaSense and Artesyn as if each of the acquisitions had been completed at the beginning of the fiscal year prior to their acquisition. The unaudited pro forma financial information is presented for informational purposes and is not indicative of the results of operations that would have been achieved if the acquisitions had taken place at the beginning of the year prior to the acquisition dates, nor are they indicative of future results. The unaudited pro forma financial information for the year ended December 31, 2019 includes Advanced Energy’s results, including the post-acquisition results of LumaSense, since September 1, 2018 and the post-acquisition results of Artesyn, since September 10, 2019. The unaudited pro forma financial information for the year ended December 31, 2019 and 2018 combines Advanced Energy’s results with the pre-acquisition results of Artesyn and LumaSense for that period. ​ The following table presents our unaudited pro forma results for the acquisitions of Artesyn and LumaSense: ​ ​ ​ ​ ​ ​ ​ ​ ​ ​ ​ ​ ​ ​ ​ ​ Year Ended December 31, ​ ​ 2019 ​ 2018 ​ ​ As Reported Pro Forma As Reported Pro Forma Total sales ​ $ 788,948 $ 1,202,790 $ 718,892 $ 1,350,037 Net income attributable to Advanced Energy Industries, Inc. ​ $ 64,941 $ 83,104 $ 147,025 $ 158,422 Earnings per share: ​ ​ ​ ​ ​ Basic earnings per share ​ $ 1.70 ​ $ 2.17 ​ $ 3.76 ​ $ 4.05 Diluted earnings per share ​ $ 1.69 ​ $ 2.16 ​ $ 3.74 ​ $ 4.03 ​ The unaudited pro forma results for all periods presented include adjustments made to account for certain costs and transactions that would have been incurred had the acquisitions been completed at the beginning of the year prior to the year of acquisition. These include adjustments to amortization charges for acquired intangible assets, interest and financing expenses, transaction costs, amortization of purchased gross profit and the alignment of various accounting policies. These adjustments are net of any applicable tax impact and were included to arrive at the pro forma results above. Artesyn’s operating results have been included in the Advanced Energy’s operating results for the periods subsequent to the completion of the acquisition on September 10, 2019. During the year ended December 31, 2019, Artesyn contributed total sales of $220.3 million and net income of $7.1 million, including interest and other expense associated with the financing of the transaction. </t>
  </si>
  <si>
    <t>Revenue</t>
  </si>
  <si>
    <t>REVENUE</t>
  </si>
  <si>
    <t>NOTE 3. REVENUE Revenue Recognition We recognize revenue when we have satisfied our performance obligations which typically occurs when control of the products or services have been transferred to our customers. The transaction price is based upon the standalone selling price. In most transactions, we have no obligations to our customers after the date products are shipped, other than pursuant to warranty obligations. Shipping and handling fees billed to customers, if any, are recognized as revenue. The related shipping and handling costs are recognized in cost of sales. Support services include warranty and non-warranty repair services, upgrades, and refurbishments on the products we sell. Repairs that are covered under our standard warranty do not generate revenue. Nature of goods and services Products Advanced Energy provides highly engineered, mission-critical, precision power conversion, measurement and control solutions to our global customers. We design, manufacture, sell and support precision power products that transform electrical power into various usable forms. Our power conversion products refine, modify and control the raw electrical power from a utility and convert it into power that is predictable, repeatable and customizable. Our products enable thin film manufacturing processes such as plasma enhanced chemical and physical deposition and etch for various semiconductor and industrial products, industrial thermal applications for material and chemical processes, and specialty power for critical industrial technology applications. We also supply thermal instrumentation products for advanced temperature measurement and control in these markets. As a result of the Artesyn acquisition, we now sell precision power conversion products into the telecom and networking, data center, and additional medical and industrial markets. Our products are designed to enable new process technologies, improve productivity, and lower the cost of ownership for our customers. We also provide repair and maintenance services for all our products. We principally serve original equipment manufacturers ("OEM") and end customers in the semiconductor, flat panel display, high voltage, solar panel, telecom and networking, data center, medical, and other industrial capital equipment markets. Our advanced power products are used in diverse markets, applications, and processes including the manufacture of capital equipment for semiconductor device manufacturing, thin film applications for thin film renewables and architectural glass, and for other thin film applications including flat panel displays, and industrial coatings. Our embedded power products are used in a wide range of applications, including 5G, datacenter including hyperscale and other industrial and medical applications. Services Our global support services group offers warranty and after-market repair services in the regions in which we operate, providing us with preventive maintenance opportunities. Our customers continue to pursue low cost of ownership of their capital equipment and are increasingly sensitive to the costs of system downtime. They expect that suppliers offer comprehensive local repair service and customer support. To meet these market requirements, we maintain a worldwide support organization comprising of both direct and indirect activities, through partnership with local distributors, primarily in the United States ("U.S."), the People’s Republic of China ("PRC"), Japan, South Korea, Taiwan, Germany, Singapore and United Kingdom. As part of our ongoing service business, we satisfy our service obligations under preventative maintenance contracts and extended warranties which had previously been offered on our discontinued inverter products. We record a contract liability for payments received for extended warranties or maintenance plans for which we have not yet provided the services. Revenue under these arrangements is recognized ratably over the underlying terms as we do not have historical information which would allow us to project the estimated service usage pattern at this time. ​ In May 2019, we sold our grid-tied central inverter repair and service operation to a third party. In connection with this sale, approximately $22.0 million of deferred revenue related to extended warranties and service contracts, were transferred to the buyer. See Note 4. Disposed and Discontinued Operations ​ Disaggregation of Revenue The following table presents our sales by product line, which includes certain reclassifications to prior comparative periods to conform to our current year presentation: ​ ​ ​ ​ ​ ​ ​ ​ ​ ​ ​ ​ ​ Years Ended December 31, ​ ​ 2019 2018 ​ 2017 ​ Semiconductor Equipment ​ $ 403,018 ​ $ 533,770 ​ $ 554,063 ​ Industrial &amp; Medical ​ 245,992 ​ 185,122 ​ 116,949 ​ Data Center Computing ​ ​ 91,438 ​ ​ — ​ ​ — ​ Telecom &amp; Networking ​ ​ 48,500 ​ ​ — ​ ​ — Total ​ $ 788,948 ​ $ 718,892 ​ $ 671,012 ​ ​ ​ The following table presents our sales by geographic region: ​ ​ ​ ​ ​ ​ ​ ​ ​ ​ ​ ​ ​ ​ ​ ​ ​ ​ ​ Years Ended December 31, ​ ​ 2019 2018 2017 North America ​ $ 373,634 47.4 % $ 372,834 51.8 % $ 377,347 56.2 % Asia ​ 295,155 37.4 ​ 250,574 34.9 ​ 221,690 33.1 ​ Europe ​ 119,427 15.1 ​ 94,793 13.2 ​ 71,796 10.7 ​ Other ​ 732 0.1 ​ 691 0.1 ​ 179 — ​ Total ​ $ 788,948 100.0 % $ 718,892 100.0 % $ 671,012 100.0 % ​ The following table presents our net sales by extended warranty and service contracts recognized over time and our product and service revenue recognized at a point in time: ​ ​ ​ ​ ​ ​ ​ ​ ​ ​ ​ ​ Years Ended December 31, ​ ​ 2019 2018 2017 Product and service revenue recognized at point in time ​ $ 786,918 ​ $ 715,055 ​ $ 667,440 Extended warranty and service contracts recognized over time ​ 2,030 ​ 3,837 ​ 3,572 Total ​ $ 788,948 ​ $ 718,892 ​ $ 671,012 ​</t>
  </si>
  <si>
    <t>Disposed and Discontinued Operations</t>
  </si>
  <si>
    <t>DISPOSED AND DISCONTINUED OPERATIONS</t>
  </si>
  <si>
    <t>NOTE 4. DISPOSED AND DISCONTINUED OPERATIONS Disposed Operations In May 2019, we sold our grid-tied central solar inverter services business to Bold Renewables Holdings, LLC (“Buyer”) for $1.00 dollar and assumption of our initial product warranty and our extended warranty service obligations. In connection with this transaction, we entered into a Loan and Security Agreement with the Buyer. Under this agreement, we initially loaned $2.8 million to the buyer at closing and loaned an additional $1.5 million in the fourth quarter of 2019. We have made available an additional $3.75 million that may be borrowed in the future, subject to certain operating and liquidity covenants, for operating needs over the next ten years. The borrowings under the Loan and Security Agreement bear interest at 0% for the first Discontinued Operations In December 2015, we completed the wind down of engineering, manufacturing and sales of our solar inverter product line (the "inverter business"). Accordingly, the results of our inverter business have been reflected as “Income (loss) from discontinued operations, net of income taxes” on our Consolidated Statements of Operations for all periods presented herein. The effect of our sales of extended inverter warranties to our customers continues to be reflected in deferred revenue in our Consolidated Balance Sheets. Deferred revenue for extended inverter warranties and the associated costs of warranty service will be reflected in Sales and Cost of goods sold, respectively, from continuing operations in future periods in our Consolidated Statement of Operations, as the deferred revenue, is earned and the associated services are rendered. Extended warranties related to the inverter product line are no longer offered. The significant items included in "Income (loss) from discontinued operations, net of income taxes" are as follows: ​ ​ ​ ​ ​ ​ ​ ​ ​ Years Ended December 31, ​ ​ 2019 2018 Sales ​ $ — ​ $ — Cost of sales ​ (901) ​ (88) Total operating expense ​ 1,022 ​ 96 Operating income (loss) from discontinued operations ​ (121) ​ (8) Other income (expense) ​ 10,895 ​ (24) Income (loss) from discontinued operations before income taxes ​ 10,774 ​ (32) Provision (benefit) for income taxes ​ 2,294 ​ 6 Income (loss) from discontinued operations, net of income taxes ​ $ 8,480 ​ $ (38) ​ Assets and Liabilities of discontinued operations within the Consolidated Balance Sheets are comprised of the following: ​ ​ ​ ​ ​ ​ ​ ​ ​ December 31, ​ ​ 2019 2018 Cash and cash equivalents ​ $ — ​ $ 5,251 Accounts and other receivables, net ​ ​ — ​ ​ 406 Inventories ​ ​ 30 ​ ​ 198 Current assets of discontinued operations ​ ​ 30 ​ ​ 5,855 Other assets ​ ​ — ​ ​ 67 Deferred income tax assets ​ 269 ​ 5,917 Non-current assets of discontinued operations ​ ​ 269 ​ ​ 5,984 Accounts payable and other accrued expenses ​ ​ — ​ ​ 350 Accrued warranty ​ 914 ​ 4,936 Current liabilities of discontinued operations ​ ​ 914 ​ ​ 5,286 Accrued warranty ​ ​ 698 ​ ​ 10,429 Other liabilities ​ 189 ​ 286 Non-current liabilities of discontinued operations ​ $ 887 ​ $ 10,715 ​</t>
  </si>
  <si>
    <t>Income Taxes</t>
  </si>
  <si>
    <t>INCOME TAXES</t>
  </si>
  <si>
    <t>NOTE 5. INCOME TAXES The geographic distribution of pretax income from continuing operations is as follows: ​ ​ ​ ​ ​ ​ ​ ​ ​ ​ ​ ​ Years Ended December 31, ​ 2019 2018 2017 Domestic ​ $ (20,597) ​ $ 22,325 ​ $ 29,088 Foreign ​ 87,791 ​ 150,051 ​ 169,103 ​ ​ $ 67,194 ​ $ 172,376 ​ $ 198,191 ​ The provision for income taxes from continuing operations is summarized as follows: ​ ​ ​ ​ ​ ​ ​ ​ ​ ​ ​ ​ Years Ended December 31, ​ 2019 2018 2017 Current: ​ ​ ​ Federal ​ $ (9,627) ​ $ 1,423 ​ $ 26,550 State ​ 882 ​ 12 ​ 601 Foreign ​ 18,429 ​ 13,772 ​ 9,621 Total current provision ​ $ 9,684 ​ $ 15,207 ​ $ 36,772 Deferred: ​ ​ ​ Federal ​ $ 3,822 ​ $ 4,021 ​ $ 28,297 State ​ (178) ​ 2,363 ​ (1,000) Foreign ​ (2,629) ​ 3,636 ​ (1,979) Total deferred provision ​ 1,015 ​ 10,020 ​ 25,318 Total provision for income taxes ​ $ 10,699 ​ $ 25,227 ​ $ 62,090 ​ The Company’s effective tax rates differ from the U.S. federal statutory rate of 21% for the years ended December 31, 2019 and December 31, 2018, primarily due to the benefit of tax credits and earnings in foreign jurisdictions which are subject to lower tax rates, offset by additional GILTI tax in the US and withholding taxes. The Company’s effective tax rate differs from the U.S. federal statutory rate of 35% for the year ended December 31, 2017, primarily due to the benefit related to the wind down of our solar inverter business and earnings in foreign jurisdictions, which are subject to lower tax rates, offset by the impact of U.S. tax reform. The principal causes of the difference between the federal statutory rate and the effective income tax rate for each the years below are as follows: ​ ​ ​ ​ ​ ​ ​ ​ ​ ​ ​ ​ ​ Years Ended December 31, ​ ​ 2019 ​ 2018 ​ 2017 Income taxes per federal statutory rate ​ $ 14,111 ​ $ 36,199 ​ $ 69,348 State income taxes, net of federal deduction ​ ​ 10 ​ ​ 2,372 ​ ​ 1,794 Transition tax - U.S. Tax Reform ​ ​ — ​ ​ 1,174 ​ ​ 61,690 Corporate tax rate changes - U.S. Tax Reform ​ ​ — ​ ​ (652) ​ ​ 11,177 Tax benefit associated with inverter business wind down ​ ​ — ​ ​ — ​ ​ (33,837) Stock based compensation ​ ​ (97) ​ ​ (974) ​ ​ (5,263) GILTI Tax ​ ​ 8,796 ​ ​ 13,064 ​ ​ — Tax effect of foreign operations ​ ​ (13,086) ​ ​ (19,162) ​ ​ (47,482) Uncertain tax position ​ ​ (4,487) ​ ​ (3,088) ​ ​ 4,948 Unremitted earnings ​ ​ 1,624 ​ ​ 2,564 ​ ​ — Tax credits ​ ​ (6,280) ​ ​ (9,844) ​ ​ (658) Change in valuation allowance ​ ​ 7,222 ​ ​ (1,306) ​ ​ 841 Withholding taxes ​ ​ 6,500 ​ ​ 1,371 ​ ​ — Other permanent items, net ​ ​ (3,614) ​ ​ 3,509 ​ ​ (468) Total provision for income taxes ​ $ 10,699 ​ $ 25,227 ​ $ 62,090 ​ ​ Deferred tax assets and liabilities are recognized for the future tax consequences of differences between the carrying amounts of assets and liabilities and their respective tax bases using enacted tax rates in effect for the year in which the differences are expected to be reversed. Significant deferred tax assets and liabilities consist of the following: ​ ​ ​ ​ ​ ​ ​ ​ ​ Years Ended December 31, ​ 2019 2018 Deferred tax assets ​ ​ Stock based compensation ​ $ 1,757 ​ $ 1,337 Net operating loss and tax credit carryforwards ​ 86,879 ​ 38,622 Interest expense limitation ​ ​ 7,620 ​ ​ — Pension obligation ​ 13,473 ​ 3,302 Excess and obsolete inventory ​ 3,217 ​ 2,161 Deferred revenue ​ 3,305 ​ 6,903 Employee bonuses and commissions ​ 2,537 ​ 1,874 Depreciation and amortization ​ 29,015 ​ 29,525 Operating lease liabilities ​ ​ 23,451 ​ ​ — Other ​ 9,685 ​ 9,961 Deferred tax assets ​ 180,939 ​ 93,685 Less: Valuation allowance ​ (76,206) ​ (30,924) Net deferred tax assets ​ 104,733 ​ 62,761 Deferred tax liabilities ​ ​ Depreciation and amortization ​ 41,549 ​ 17,723 Unremitted earnings ​ 4,740 ​ 3,529 Operating lease right-of-use assets ​ ​ 22,774 ​ ​ — Other ​ 2,966 ​ 1,267 Deferred tax liabilities ​ 72,029 ​ 22,519 Net deferred tax assets ​ $ 32,704 ​ $ 40,242 ​ Of the $32.7 million and $40.2 million net deferred tax asset at December 31, 2019 and 2018, respectively, $42.7 million and $47.1 million is reflected as a net non-current deferred tax asset and $10.0 million and $7.0 million is reflected as a long-term liability at December 31, 2019 and 2018, respectively. As of December 31, 2019, the Company has recorded a valuation allowance on $16.0 million of its U.S. domestic deferred tax assets, largely attributable to acquired federal capital loss carryforwards for which the Company does not have sufficient income in the character to realize that attribute, and state carryforward attributes that are expected to expire before sufficient income can be realized in those jurisdictions. The remaining valuation allowance on deferred tax assets approximates $60.2 million and is associated primarily with operations in Austria, Germany, Hong Kong and Switzerland. As of December 31, 2019, there is not sufficient positive evidence to conclude that such deferred tax assets, presently reduced by a valuation allowance, will be recognized. The December 31, 2019 valuation allowance balance reflects an increase of $45.3 million during the year. The change in the valuation allowance is primarily due to increases from acquired Artesyn positions and current year activity, partially offset by decreases due to foreign exchange movements As of December 31, 2019, the Company had U.S., foreign and state tax loss carryforwards of $54.4 million, $206.8 million, and $146.2 million, respectively. Additionally, the Company had $40.7 million and $32.9 million of capital loss and interest expense limitation carryforwards, respectively. Finally, the Company had U.S. and state tax credit carryforwards of $3.8 million and $1.8 million, respectively. The U.S. and state net operating losses, tax credits, and interest expense limitation are subject to various utilization limitations under Section 382 of the Internal Revenue Code and applicable state laws. These Section 382 limited attributes have various expiration periods through 2036 or, in the case of the interest expense limitation amount, no expiration period. The majority of the foreign jurisdiction, and $4.6 million of the federal net operating loss carry forwards, have no expiration period. We operate under a tax holiday in one of our foreign jurisdictions. This tax holiday is in effect through June 30, 2027. The tax holiday is conditional upon our meeting certain employment and investment thresholds. The impact of the tax holiday decreased foreign taxes by $4.0 million and $17.8 million for 2019 and 2018, respectively. The benefit of the tax holiday on earnings per diluted share was $0.12 and $0.47 for 2019 and 2018, respectively. In the third quarter of 2019, following a review of our operations, liquidity and funding, tax implications of cash repatriation, political risk, and investment opportunities, we determined that the ability to access certain amounts of foreign earnings that were previously indefinitely reinvested would provide greater investment returns, treasury controls, and other working capital needs if repatriated to the U.S. Accordingly, in the third quarter of 2019, we withdrew the permanent reinvestment assertion on $123.9 million of earnings generated by certain of our operations through December 2018. Resulting from this change in permanent reinvestment assertion, the Company recorded a deferred tax liability of $2.9 million related to withholding and state income taxes. There is no certainty as to the timing of when such foreign earnings will be distributed to the United States in whole or in part. Certain foreign subsidiary earnings are subject to U.S. taxation under the U.S. Tax Act, which also repeals U.S. taxation on the subsequent repatriation of those earnings. We have not provided for U.S. state or foreign income taxes on $26.5 million of our subsidiaries’ undistributed earnings as of December 31, 2019. The $26.5 million of undistributed foreign earnings continue to be reinvested in our foreign operations, as we have determined that these earnings are necessary to support our planned growth and strategic acquisitions in our foreign operations, and as a result, these earnings remain indefinitely reinvested in those operations. In making this decision, we considered cash needs for investing in our existing businesses, currency controls, and the tax cost of cash repatriation. Determination of the amount of unrecognized deferred income tax liability related to these earnings is not practicable. We account for uncertain tax positions by applying a minimum recognition threshold to tax positions before recognizing these positions in the financial statements. The reconciliation of our total gross unrecognized tax benefits is as follows: ​ ​ ​ ​ ​ ​ ​ ​ ​ ​ ​ ​ ​ Years Ended December 31, ​ 2019 2018 2017 Balance at beginning of period ​ $ 13,162 ​ $ 15,990 ​ $ 11,401 Additions based on tax positions taken during a prior period ​ 484 ​ 94 ​ 1,258 Additions based on tax positions taken during a prior period - acquisitions ​ 4,479 ​ 757 ​ — Additions based on tax positions taken during the current period ​ — ​ — ​ 4,433 Reductions based on tax positions taken during a prior period ​ (4,295) ​ (153) ​ — Reductions related to a lapse of applicable statute of limitations ​ (821) ​ (3,144) ​ (1,102) Reductions related to a settlement with taxing authorities ​ — ​ (382) ​ — Balance at end of period ​ $ 13,009 ​ $ 13,162 ​ $ 15,990 ​ The unrecognized tax benefits of $13.0 million, if recognized, will impact the Company’s effective tax rate. In accordance with our accounting policy, we recognize accrued interest and penalties related to unrecognized tax benefits as a component of tax expense. We had $3.0 million and $1.2 million of accrued interest and penalties at December 31, 2019 and 2018, respectively. We expect the total amount of tax contingencies will decrease by approximately $3.5 million in 2020 based on statute of limitation expiration. With few exceptions, the Company is no longer subject to federal, state or foreign income tax examinations by tax authorities for years before 2016.</t>
  </si>
  <si>
    <t>Earnings Per Share</t>
  </si>
  <si>
    <t>EARNINGS PER SHARE</t>
  </si>
  <si>
    <t>NOTE 6. EARNINGS PER SHARE Basic earnings per share (“EPS”) is computed by dividing income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using the if-converted and treasury stock methods), if our outstanding stock options and restricted stock units had been converted to common shares, and if such assumed conversion is dilutive. The following is a reconciliation of the weighted-average shares outstanding used in the calculation of basic and diluted earnings per share for the years ended December 31, 2019, 2018 and 2017: ​ ​ ​ ​ ​ ​ ​ ​ ​ ​ ​ ​ Years Ended December 31, ​ ​ 2019 2018 2017 Income from continuing operations ​ $ 56,495 ​ $ 147,149 ​ $ 136,101 Income from continuing operations attributable to noncontrolling interest ​ 34 ​ 86 ​ — Income from continuing operations attributable to Advanced Energy Industries, Inc. ​ $ 56,461 ​ $ 147,063 ​ $ 136,101 ​ ​ ​ ​ ​ ​ ​ ​ ​ ​ Basic weighted-average common shares outstanding ​ 38,281 ​ 39,081 ​ 39,754 Assumed exercise of dilutive stock options and restricted stock units ​ 214 ​ 271 ​ 422 Diluted weighted-average common shares outstanding ​ 38,495 ​ 39,352 ​ 40,176 Continuing operations: ​ ​ ​ Basic earnings per share ​ $ 1.47 ​ $ 3.76 ​ $ 3.42 Diluted earnings per share ​ $ 1.47 ​ $ 3.74 ​ $ 3.39 ​ The following stock options and restricted units were excluded in the computation of diluted earnings per share because they were anti-dilutive: ​ ​ ​ ​ ​ ​ ​ ​ ​ Years Ended December 31, ​ ​ 2019 2018 2017 Restricted stock units — 2 — ​ Share Repurchase In September 2015, our Board of Directors authorized a program to repurchase up to $150.0 million of our common stock over a thirty-month period. In November 2017, our Board of Directors approved an extension of the share repurchase program to December 2019 from its original maturity of March 2018. In May 2018, our Board of Directors approved a $50 million increase in its authorization to repurchase shares of our common stock under this same program. On December 18, 2019, the Board of Directors authorized to remove the expiration date to the Company’s share repurchase program and increase the authorized amount by $25.1 million. As of December 31, 2019, the Company is authorized to repurchase shares of the Company’s common stock of up to a total of $50.0 million. In order to execute the repurchase of shares of our common stock, the Company periodically enters into stock repurchase agreements. During the years ended December 31, 2019, 2018 and 2017 the Company has repurchased the following shares of common stock: ​ ​ ​ ​ ​ ​ ​ ​ ​ ​ ​ ​ ​ Years Ended December 31, ​ (in thousands, except per share amounts) ​ 2019 2018 2017 Amount paid to repurchase shares ​ $ — ​ $ 95,125 ​ $ 29,993 Number of shares repurchased ​ — ​ 1,696 ​ 422 Average repurchase price per share ​ $ — ​ $ 56.07 ​ $ 71.07 ​</t>
  </si>
  <si>
    <t>Marketable Securities</t>
  </si>
  <si>
    <t>MARKETABLE SECURITIES</t>
  </si>
  <si>
    <t>NOTE 7. MARKETABLE SECURITIES As of December 31, 2019, and December 31, 2018, our marketable securities consisted of certificates of deposit and, due to their short-term nature, the fair value of these securities approximated their carrying values which were $2.6 million and $2.5 million at December 31, 2019 and 2018, respectively. The maturities of our certificates of deposit as of December 31, 2019 ranged from March 18, 2020 to October 17, 2020. The value and liquidity of the marketable securities we hold are affected by market conditions, as well as the ability of the issuers of such securities to make principal and interest payments when due, and the functioning of the markets in which these securities are traded. As of December 31, 2019, we do not believe any of the underlying issuers of our marketable securities are at risk of default.</t>
  </si>
  <si>
    <t>Derivative Financial Instruments</t>
  </si>
  <si>
    <t>DERIVATIVE FINANCIAL INSTRUMENTS</t>
  </si>
  <si>
    <t xml:space="preserve"> We are impacted by changes in foreign currency exchange rates. We may manage these risks through the use of derivative financial instruments, primarily forward contracts with banks. During the years ended December 31, 2018 and 2017, we entered into foreign currency exchange forward contracts to manage the exchange rate risk associated with intercompany debt denominated in nonfunctional currencies. These derivative instruments are not designated as hedges; however, they do economically offset the fluctuations of our intercompany debt due to foreign exchange rate changes. These forward contracts are typically for one-month periods. We did not have any currency exchange rate forward contracts outstanding as of December 31, 2019 and 2018. At December 31, 2017, we had outstanding Euro and Pound Sterling forward contracts. The notional amount of foreign currency exchange forward contracts outstanding at December 31, 2017 was $16.3 million and the fair value of these contracts was not significant at December 31, 2017. During the years ended December 31, 2019, 2018, and 2017, the gains and losses recorded related to the foreign currency exchange rate forward contracts are as follows: ​ ​ ​ ​ ​ ​ ​ ​ ​ ​ ​ ​ Years Ended December 31, ​ ​ 2019 2018 2017 Foreign currency loss from foreign currency exchange rate forward contracts ​ $ — ​ $ (750) ​ $ (1,438) ​ These gains and losses were offset by corresponding foreign currency gains and losses on the related intercompany debt and both are included as a component of Other income (expense), net, in our Consolidated Statements of Operations. During the first quarter of 2017, we entered into a foreign currency exchange rate forward contract at a cost of $3.5 million, to mitigate the exchange rate risk associated with a planned offshore acquisition which was not consummated. The hedge expired upon maturity in the first quarter of 2017. The cost of the forward contract is recorded as a component of Other income (expense), net in our Consolidated Statement of Operations.</t>
  </si>
  <si>
    <t>Accounts and Other Receivable</t>
  </si>
  <si>
    <t>ACCOUNTS AND OTHER RECEIVABLE</t>
  </si>
  <si>
    <t>NOTE 9. ACCOUNTS AND OTHER RECEIVABLE Accounts and other receivable are recorded at net realizable value. Components of accounts and other receivable, net of reserves, are as follows: ​ ​ ​ ​ ​ ​ ​ ​ ​ December 31, ​ December 31, ​ 2019 2018 Amounts billed, net ​ $ 227,528 ​ $ 80,709 Unbilled receivables ​ ​ 19,036 ​ 19,733 Total receivables, net ​ $ 246,564 ​ $ 100,442 ​ Amounts billed, net consist of amounts that have been invoiced to our customers in accordance with terms and conditions, and are shown net of an allowance for doubtful accounts. These receivables are all short term in nature and do not include any financing components. Unbilled receivables consist of amounts where we have satisfied our contractual obligations related to inventory stocking contracts with customers. Such amounts are typically invoiced to the customer upon their consumption of the inventory managed under the stocking contracts. We anticipate that substantially all unbilled receivables will be invoiced and collected over the next twelve months. These contracts do not include any financing components.</t>
  </si>
  <si>
    <t>INVENTORIES</t>
  </si>
  <si>
    <t>NOTE 10. INVENTORIES Our inventories are valued at the lower of cost or net realizable value and computed on a first-in, first-out (FIFO) basis. Components of inventories are as follows: ​ ​ ​ ​ ​ ​ ​ ​ ​ December 31, ​ ​ 2019 2018 Parts and raw materials ​ $ 134,816 ​ $ 76,647 Work in process ​ 10,269 ​ 6,644 Finished goods ​ 84,934 ​ 14,696 Total ​ $ 230,019 ​ $ 97,987 ​</t>
  </si>
  <si>
    <t>Property and Equipment, Net</t>
  </si>
  <si>
    <t>PROPERTY AND EQUIPMENT, NET</t>
  </si>
  <si>
    <t>NOTE 11. PROPERTY AND EQUIPMENT, NET Property and equipment, net is comprised of the following: ​ ​ ​ ​ ​ ​ ​ ​ ​ December 31, ​ ​ 2019 2018 Buildings and land ​ $ 1,693 ​ $ 1,737 Machinery and equipment ​ 108,945 ​ 41,330 Computer and communication equipment ​ 29,106 ​ 24,051 Furniture and fixtures ​ 4,119 ​ 3,203 Vehicles ​ 262 ​ 282 Leasehold improvements ​ 33,041 ​ 20,593 Construction in process ​ 9,089 ​ 867 ​ ​ 186,255 ​ 92,063 Less: Accumulated depreciation ​ (78,146) ​ (60,794) Property and equipment, net ​ $ 108,109 ​ $ 31,269 ​ Depreciation expense is recorded in continuing operations and allocated within Cost of Sales, Research and development expense and Selling, general and administrative expense in our Consolidated Statements of Operations as follows: ​ ​ ​ ​ ​ ​ ​ ​ ​ ​ ​ ​ Years Ended December 31, ​ ​ 2019 2018 2017 Depreciation expense ​ $ 13,979 ​ $ 7,818 ​ $ 5,074 ​</t>
  </si>
  <si>
    <t>Goodwill and Intangible Assets</t>
  </si>
  <si>
    <t>GOODWILL</t>
  </si>
  <si>
    <t>NOTE 12. GOODWILL The following summarizes the changes in goodwill during the years ended December 31, 2019 and 2018: ​ ​ ​ ​ ​ ​ ​ ​ December 31, 2017 ​ $ 53,812 Measurement period adjustments to preliminary purchase price allocation ​ ​ — Additions from acquisition ​ ​ 49,252 Foreign currency translation ​ ​ (1,164) December 31, 2018 ​ ​ 101,900 Measurement period adjustments to preliminary purchase price allocation ​ ​ (41,996) Additions from acquisition ​ ​ 143,262 Foreign currency translation ​ ​ (234) December 31, 2019 ​ $ 202,932 ​ Adjustments are the result of finalizing the LumaSense acquisition purchase price allocation along with measurement period adjustments to the purchase price allocation from the Artesyn acquisition with the residual adjustments getting recorded to goodwill. Additions are the result of our acquisition of Artesyn during the year ended December 31, 2019 and our acquisitions of LumaSense, Trek and Monroe’s electrostatic technology and product line during the year ended December 31, 2018, as described in Note 2. Business Acquisitions.</t>
  </si>
  <si>
    <t>Intangible Assets</t>
  </si>
  <si>
    <t>INTANGIBLE ASSETS</t>
  </si>
  <si>
    <t>NOTE 13. INTANGIBLE ASSETS Intangible assets consisted of the following as of December 31, 2019 and 2018: ​ ​ ​ ​ ​ ​ ​ ​ ​ ​ ​ Gross Carrying Accumulated Net Carrying December 31, 2019 ​ Amount ​ Amortization ​ Amount Technology ​ $ 83,368 ​ $ (14,250) ​ $ 69,118 Customer relationships ​ 108,995 ​ (18,197) ​ 90,798 Trademarks and other ​ 26,888 ​ (2,793) ​ 24,095 Total ​ $ 219,251 ​ $ (35,240) ​ $ 184,011 ​ ​ ​ ​ ​ ​ ​ ​ ​ ​ ​ ​ Gross Carrying Accumulated Net Carrying December 31, 2018 ​ Amount ​ Amortization ​ Amount Technology ​ $ 39,879 ​ $ (7,927) ​ $ 31,952 Customer relationships ​ 35,509 ​ (13,484) ​ 22,025 Trademarks and other ​ 2,501 ​ (1,568) ​ 933 Total ​ $ 77,889 ​ $ (22,979) ​ $ 54,910 ​ At December 31, 2019, the weighted average remaining useful life of intangibles subject to amortization was approximately 11.2 years. Amortization expense related to intangible assets is as follows: ​ ​ ​ ​ ​ ​ ​ ​ ​ ​ ​ ​ Years Ended December 31, ​ ​ 2019 2018 2017 Amortization expense ​ $ 12,168 ​ $ 5,774 ​ $ 4,350 ​ Estimated amortization expense related to intangibles is as follows: ​ ​ ​ ​ Year Ending December 31, ​ ​ 2020 ​ $ 20,109 2021 ​ 20,009 2022 ​ 19,745 2023 ​ 19,727 2024 ​ 16,888 Thereafter ​ 87,533 Total ​ $ 184,011 ​</t>
  </si>
  <si>
    <t>Restructuring Costs</t>
  </si>
  <si>
    <t>RESTRUCTURING COSTS</t>
  </si>
  <si>
    <t>NOTE 14. RESTRUCTURING COSTS During the year ended December 31, 2019, we recorded a total pre-tax charge of $5.0 million for severance and facility relocation associated with our manufacturing footprint consolidation and optimization, acquisition integration, and reorganization for business efficiency improvement. For the year ended December 31, 2018, we recorded total severance and related costs of $4.2 million. The cumulative costs recognized under this restructuring plan are $9.3 million. ​ The table below summarizes the restructuring charges for the years ended: ​ ​ ​ ​ ​ ​ ​ ​ ​ ​ ​ ​ ​ ​ ​ ​ ​ ​ ​ ​ ​ ​ ​ ​ ​ ​ ​ Cumulative Cost ​ ​ ​ ​ ​ ​ ​ ​ Through December 31, ​ ​ 2019 ​ ​ 2018 ​ ​ 2019 Severance and related charges $ 3,041 ​ $ 4,239 ​ $ 7,280 Facility relocation and closure charges 1,996 ​ — ​ 1,996 Total restructuring charges $ 5,038 ​ $ 4,239 ​ $ 9,277 ​ The following table summarizes our restructuring liabilities at December 31, 2019: ​ ​ ​ ​ ​ ​ ​ ​ ​ ​ ​ ​ ​ ​ ​ ​ ​ ​ ​ Cost ​ ​ ​ ​ ​ ​ ​ ​ ​ ​ ​ Incurred ​ Cost Paid ​ Effect of ​ ​ ​ ​ ​ Balance at ​ and ​ or ​ Changes in ​ Balance at ​ ​ December 31, ​ Charged to ​ Otherwise ​ Exchange ​ December 31, ​ ​ 2018 ​ Expense ​ Settled ​ Rates ​ 2019 Total restructuring liabilities ​ $ 3,806 ​ $ 5,038 ​ $ (6,673) ​ $ 1 ​ $ 2,172 ​</t>
  </si>
  <si>
    <t>Warranties</t>
  </si>
  <si>
    <t>WARRANTIES</t>
  </si>
  <si>
    <t>NOTE 15. WARRANTIES Provisions of our sales agreements include customary product warranties, ranging from 12 months to 24 months following installation. The estimated cost of our warranty obligation is recorded when revenue is recognized and is based upon our historical experience by product, configuration and geographic region. Our estimated warranty obligation is included in Other accrued expenses in our Consolidated Balance Sheets. Changes in our product warranty obligation are as follows: ​ ​ ​ ​ ​ ​ ​ ​ ​ ​ ​ ​ ​ Years Ended December 31, ​ ​ 2019 2018 2017 Balances at beginning of period ​ $ 2,084 ​ $ 2,312 ​ $ 2,329 Warranty acquired in business combinations ​ 4,818 ​ 305 ​ 118 Increases to accruals ​ 1,752 ​ 1,606 ​ 2,029 Warranty expenditures ​ (2,249) ​ (2,127) ​ (2,184) Effect of changes in exchange rates ​ 8 ​ (12) ​ 20 Balances at end of period ​ $ 6,413 ​ $ 2,084 ​ $ 2,312 ​</t>
  </si>
  <si>
    <t>Leases</t>
  </si>
  <si>
    <t>LEASES</t>
  </si>
  <si>
    <t>NOTE 16. LEASES The Company adopted authoritative guidance related to leases effective January 1, 2019 using the modified retrospective method. The comparative information presented in the Consolidated Financial Statements was not restated and is reported under the accounting standards in effect for the periods presented. See the section Leases in Note 1. Operations and Summary of Significant Accounting Policies and Estimates The Company’s leases consist primarily of manufacturing and office space under non-cancelable operating leases expiring at various dates through 2033. Leases with an original term of twelve months or less are not reported in the Consolidated Balance Sheet; expense for these short-term leases is recognized on a straight-line basis over the lease term. Most leases include one or more options to renew. The exercise of these renewal options is at the Company’s discretion. We regularly evaluate the renewal options and when they are reasonably certain of exercise, we include the renewal period in the lease term, the right-of-use assets and lease liabilities. Due to the Company’s centralized treasury function, the Company utilizes a portfolio approach to discount its lease obligations. The Company assesses the expected lease term at lease inception and discounts the lease using a fully secured annual incremental borrowing rate, adjusted for time value corresponding with the expected lease term. New leases are negotiated and executed to meet business objectives on an on-going basis. During the first fiscal quarter of 2020, we expect to record additional right of use assets and related liabilities for facilities in Fort Collins, Colorado, USA. The lease extensions in Fort Collins, Colorado commenced in January 2020 and extended the expected lease terms to 16 years; the right of use asset and operating lease liability Components of operating lease cost were as follows: ​ ​ ​ ​ ​ ​ ​ Year Ended ​ ​ December 31, 2019 Operating lease cost $ 11,052 ​ Short-term and variable lease cost ​ 4,726 ​ Total operating lease cost $ 15,778 ​ ​ Maturities of our lease liabilities for all operating leases at December 31, 2019 are as follows: ​ ​ ​ ​ ​ Year Ending December 31, ​ 2020 ​ $ 22,351 2021 ​ 19,771 2022 ​ 13,503 2023 ​ 10,786 2024 ​ ​ 9,601 Thereafter ​ ​ 56,355 Total lease payments ​ ​ 132,367 Less: Interest ​ ​ (23,517) Present value of lease liabilities ​ $ 108,850 ​ ​ Other information related to leases, including supplemental cash flow information, consists of: ​ ​ ​ ​ ​ ​ ​ ​ ​ ​ ​ ​ ​ ​ Year Ended ​ ​ ​ ​ December 31, 2019 Weighted average remaining lease term (in years) ​ ​ ​ 7.50 ​ Weighted average discount rate ​ ​ ​ 4.05 % Cash paid for operating leases ​ ​ $ 12,101 ​ Right-of-use assets obtained in exchange for operating lease liabilities (1) ​ ​ $ 84,551 ​ ​ (1) Included in 2019 are the right-of-use assets of $60.1 million obtained in connection with the acquisition of Artesyn in September 2019. See Note 2. Business Combinations for more details. Comparative Information as Reported Under Previous Accounting Standards The following comparative information is reported based upon previous accounting standards in effect for the periods presented. Future minimum lease payments under operating leases were: ​ ​ ​ ​ Year Ending December 31, ​ 2019 ​ $ 9,093 2020 ​ 7,561 2021 ​ 6,938 2022 ​ 3,862 2023 ​ ​ 3,448 Thereafter ​ 18,349 Total lease payments ​ $ 49,251 ​ Rent expense for operating leases was approximately $7.4 million and $6.5 million during the years ended December 31, 2018 and 2017, respectively.</t>
  </si>
  <si>
    <t>Employee Retirement Plans and Postretirement Benefits</t>
  </si>
  <si>
    <t>EMPLOYEE RETIREMENT PLANS AND POSTRETIREMENT BENEFITS</t>
  </si>
  <si>
    <t>NOTE 17. EMPLOYEE RETIREMENT PLANS AND POSTRETIREMENT BENEFITS Defined Contribution Plans We have a 401(k) profit-sharing and retirement savings plan covering substantially all full-time U.S. employees. Participants may defer up to the maximum amount allowed as determined by law. Participants are immediately vested in their contributions. Profit-sharing contributions to the plan, which are discretionary, are approved by the Board of Directors. Vesting in the profit-sharing contribution account is based on years of service, with most participants fully vested after four years of credited service. For the years ended December 31, 2019, 2018, and 2017 our contribution for participants in our 401(k) plan was based on matching 50% of contributions made by employees up to 6% of the employee’s compensation. During the years ended December 31, 2019, 2018, and 2017 we recognized total defined contribution plan costs of $1.6 million, $1.4 million, and $1.1 million, respectively. Defined Benefit Plan We maintain defined benefit pension plans for certain of our non-U.S. employees in the U.K., Germany, and Philippines. Each plan is managed locally and in accordance with respective local laws and regulations. ​ In order to measure the expense and related benefit obligation, various assumptions are made including discount rates used to value the obligation, expected return on plan assets used to fund these expenses and estimated future inflation rates. These assumptions are based on historical experience as well as facts and circumstances. An actuarial analysis is used to measure the expense and liability associated with pension benefits. ​ In connection with the acquisition of Artesyn in September of 2019, the Company acquired certain pension plans and, as a result, started including the related balances in its Consolidated Balance Sheets at December 31, 2019 and the expenses attributable to these plans for the period from September 10, 2019 to December 31, 2019 in its Consolidated Statement of Operations. See Note 2. Business Acquisitions ​ The information provided below includes one pension plan which is part of discontinued operations. As such, all related liabilities and expenses are reported in discontinued operations in the Company’s Consolidated Balance Sheets and Consolidated Statements of Operations for all periods presented. ​ The Company’s projected benefit obligation and plan assets for defined benefit pension plans at December 31, 2019 and 2018 and the related assumptions used to determine the related liabilities are as follows: ​ ​ ​ ​ ​ ​ ​ ​ ​ Years Ended December 31, ​ 2019 2018 Projected benefit obligation, beginning of year ​ $ 33,178 ​ $ 34,498 Acquisition ​ 48,350 ​ 1,063 Service cost ​ 272 ​ 841 Interest cost ​ 1,211 ​ 802 Actuarial loss ​ (193) ​ (988) Benefits paid ​ (1,779) ​ (1,113) Translation adjustment ​ 2,223 ​ (1,925) Projected benefit obligation, end of year ​ $ 83,262 ​ $ 33,178 Fair value of plan assets, beginning of year ​ $ 13,433 ​ $ 14,181 Acquisitions ​ 102 ​ 981 Actual return on plan assets ​ 380 ​ 675 Contributions ​ 644 ​ 828 Benefits paid ​ (1,176) ​ (1,086) Actuarial gain ​ 1,064 ​ (1,357) Translation adjustment ​ 456 ​ (789) Fair value of plan assets, end of year ​ $ 14,903 ​ $ 13,433 Funded status of plan ​ $ (68,359) ​ $ (19,745) ​ The components of net periodic pension benefit cost recognized in our Consolidated Statements of Operations for the periods presented are as follows: ​ ​ ​ ​ ​ ​ ​ ​ ​ ​ ​ ​ ​ Years Ended December 31, ​ ​ 2019 2018 2017 Service cost ​ $ 272 ​ $ 841 ​ $ — Interest cost ​ ​ 1,211 ​ ​ 802 ​ ​ 809 Expected return on plan assets ​ (615) ​ (665) ​ (597) Amortization of actuarial gains and losses ​ 411 ​ 478 ​ 503 Net periodic pension cost ​ $ 1,279 ​ $ 1,456 ​ $ 715 ​ Assumptions used in the determination of the net periodic pension cost are: ​ ​ ​ ​ ​ ​ ​ ​ ​ ​ ​ Years Ended December 31, ​ 2019 2018 2017 Discount rate 2.7 % 2.8 % 2.6 % Expected long-term return on plan assets 4.6 % 4.8 % 4.8 % ​ The fair value of the Company’s qualified pension plan assets by category for the years ended December 31, are as follows: ​ ​ ​ ​ ​ ​ ​ ​ ​ ​ ​ ​ ​ ​ ​ December 31, 2019 ​ Level 1 Level 2 Level 3 Total Multi-Asset Fund ​ $ — ​ $ 4,825 ​ $ — ​ $ 4,825 Diversified Growth Fund ​ — ​ 4,855 ​ — ​ 4,855 Index-Linked Gilts ​ — ​ 1,934 ​ — ​ 1,934 Corporate Bonds ​ — ​ 2,090 ​ — ​ 2,090 Insurance Contracts ​ ​ — ​ — ​ 1,045 ​ 1,045 Cash ​ 154 ​ — ​ — ​ 154 Total ​ $ 154 ​ $ 13,704 ​ $ 1,045 ​ $ 14,903 ​ ​ ​ ​ ​ ​ ​ ​ ​ ​ ​ ​ ​ ​ ​ ​ December 31, 2018 ​ Level 1 Level 2 Level 3 Total Multi-Asset Fund ​ $ — ​ $ 4,570 ​ $ — ​ $ 4,570 Diversified Growth Fund ​ — ​ 4,650 ​ — ​ 4,650 Index-Linked Gilts ​ — ​ 2,044 ​ — ​ 2,044 Corporate Bonds ​ — ​ 2,044 ​ — ​ 2,044 Insurance Contracts ​ ​ — ​ ​ — ​ ​ 72 ​ ​ 72 Cash ​ 53 ​ — ​ — ​ 53 Total ​ $ 53 ​ $ 13,308 ​ $ 72 ​ $ 13,433 ​ At December 31, 2019 our plan’s assets of $14.9 million were invested in five separate funds including a multi-asset fund (32.4%), a diversified growth fund (32.6%), an index-linked gilt (13.0%), corporate bonds (14.0%), and insurance contracts (7%). The asset and growth funds aim to generate an ‘equity-like’ return over an economic cycle with significantly reduced volatility relative to equity markets and have scope to use a diverse range of asset classes, including equities, bonds, cash and alternatives, e.g. property, infrastructure, high yield bonds, floating rate debt, private, equity, hedge funds and currency. The bond fund and gilt fund are invested in index-linked gilts and corporate bonds. These investments are intended to provide a degree of protection against changes in the value of our plan’s liabilities related to changes in long-term expectations for interest rates and inflation expectations. Expected future payments under defined benefit pension plans, based on foreign exchange rates as of December 31, 2019, are as follows: ​ ​ ​ ​ Expected Future Benefit Payments ​ ​ ​ 2020 $ 6,113 2021 ​ ​ 7,039 2022 ​ ​ 5,673 2023 ​ ​ 5,716 2024 ​ ​ 14,487 Thereafter ​ ​ 134,802 ​</t>
  </si>
  <si>
    <t>Stock-Based Compensation</t>
  </si>
  <si>
    <t>STOCK-BASED COMPENSATION</t>
  </si>
  <si>
    <t>NOTE 18. As of December 31, 2019, we had two active stock-based incentive compensation plan: the 2017 Omnibus Incentive Plan and the Employee Stock Purchase Plan (“ESPP”). All new equity compensation grants are issued under these two plans; however, outstanding awards previously issued under inactive plans will continue to vest and remain exercisable in accordance with the terms of the respective plans. Our stock plans are administered by the Board of Directors Compensation Committee. At December 31, 2019, there were 3.3 million shares reserved and 2.5 million shares available for future grant under our stock-based incentive plans. On May 4, 2017, the stockholders approved the Company’s 2017 Omnibus Incentive Plan ("the 2017 Plan") and reserved 5.2 million shares under the plan. The 2017 Plan replaced the 2008 Omnibus Incentive Plan ("the 2008 Plan"), and all awards previously granted under the 2008 Plan continue to vest and/or are exercisable under the 2017 Plan in accordance with their original terms and conditions. The 2017 Plan and 2008 Plan provide for the grant of stock options, stock appreciation rights, restricted stock, stock units (including deferred stock units), unrestricted stock, and dividend equivalent rights. Additionally, awards issued may be issued as performance-based awards to align stock compensation awards to the attainment of annual or long-term performance goals. As of December 31, 2019, there were 2.3 million shares available for grant under the 2017 Plan. The Company grants restricted stock units and performance stock units. The grant date fair values of restricted stock units and performance stock units are based on the closing market price of our common stock on the grant date. Our restricted stock units vest based on continued service. Our performance stock units vest based on achievement of certain performance goals and certification of performance achievement by the Compensation Committee of the Board of Directors. Stock-based compensation expense, net of forfeitures, is recognized on a straight-line basis over the requisite service period. For performance stock units, compensation expense is updated for the Company’s expected performance level against performance goals at the end of each reporting period, which involves judgment as to achievement of certain performance metrics. ​ Stock-based Compensation Expense We recognize stock-based compensation expense based on the fair value of the awards issued and the functional area of the employee receiving the award. Stock-based compensation for the three years ended December 31 is as follows: ​ ​ ​ ​ ​ ​ ​ ​ ​ ​ ​ ​ ​ Years Ended December 31, ​ ​ 2019 2018 2017 Stock-based compensation expense ​ $ 7,327 ​ $ 9,703 ​ $ 12,549 ​ Our stock-based compensation expense is based on the value of the portion of share-based payment awards that are ultimately expected to vest, assuming estimated forfeitures at the time of grant. Estimated forfeiture rates for our stock-based compensation expense applicable to stock options and restricted stock units ("RSU’s") was approximately 10%, 10% and 17% for the years ended December 31, 2019, 2018 and 2017, respectively. Restricted Stock Units The fair value of our Restricted Stock Units ("RSUs") is determined based upon the closing fair market value of our common stock on the grant date. Changes in the unvested RSU’s during the years ended December 31, 2019, 2018 and 2017 were as follows: ​ ​ ​ ​ ​ ​ ​ ​ ​ ​ ​ ​ ​ ​ ​ ​ ​ ​ ​ 2019 ​ 2018 ​ 2017 ​ ​ ​ Weighted- ​ Weighted- ​ Weighted- ​ ​ ​ ​ Average ​ ​ ​ Average ​ ​ ​ Average ​ ​ ​ ​ Grant ​ ​ ​ Grant ​ ​ ​ Grant ​ ​ Shares ​ Value ​ Shares ​ Value ​ Shares ​ Value RSUs outstanding at beginning of period 352 ​ $ 58.17 386 ​ $ 51.06 354 ​ $ 29.60 RSUs granted 380 ​ 52.24 245 ​ 64.48 252 ​ 63.63 RSUs vested (155) ​ 50.95 (207) ​ 54.94 (211) ​ 30.62 RSUs forfeited (43) ​ 51.82 (72) ​ 50.79 (9) ​ 33.91 RSUs outstanding at end of period 534 ​ $ 56.56 352 ​ $ 58.17 386 ​ $ 51.06 ​ The total intrinsic value of RSUs converted to shares for the years ended December 31, 2019, 2018 and 2017 were $8.3 million, $13.6 million and $14.8 million, respectively. As of December 31, 2019, there was $5.9 million of total unrecognized compensation cost, net of expected forfeitures related to non-vested RSUs granted, which is expected to be recognized through fiscal November 2022, with a weighted-average remaining vesting period of 1.3 years. Stock Options Stock option awards are generally granted with an exercise price equal to the market price of our stock at the date of grant and with either a three The fair value of options granted during the year ended December 31, 2015 was estimated on the date of grant using the Black-Scholes-Merton option pricing model using the following assumptions: the risk-free interest rate was 1.1% - 1.4%, the expected term was 4.3 years and expected volatility was 43%. The risk-free interest rate was based on the five-year U.S. Treasury Bill at the time of the grant. We utilize our historical experience in determining the expected term of our stock options and volatility of our common stock. We have not historically issued dividends. Changes in our outstanding stock options during the years ended December 31, 2019, 2018 and 2017 were as follows: ​ ​ ​ ​ ​ ​ ​ ​ ​ ​ ​ ​ ​ ​ ​ ​ ​ ​ 2019 ​ 2018 ​ 2017 ​ ​ ​ Weighted- ​ Weighted- ​ Weighted- ​ ​ ​ ​ Average ​ ​ ​ Average ​ ​ ​ Average ​ ​ ​ ​ Exercise ​ ​ ​ Exercise ​ ​ ​ Exercise ​ ​ Shares ​ Price ​ Shares ​ Price ​ Shares ​ Price Options outstanding at beginning of period 230 ​ $ 20.73 317 ​ $ 18.97 474 ​ $ 17.47 Options exercised (42) ​ 17.73 (83) ​ 14.41 (152) ​ 14.32 Options forfeited — ​ — — ​ — (2) ​ 26.32 Options expired (3) ​ 9.91 (4) ​ 11.97 (3) ​ 11.09 Options outstanding at end of period 185 ​ $ 21.56 230 ​ $ 20.73 317 ​ $ 18.97 Options vested during the year — ​ 2 ​ 9 ​ ​ ​ The total intrinsic value of options exercised for the years ended December 31, 2019, 2018 and 2017 was $1.6 million, $4.1 million and $9.7 million, respectively. All options outstanding at December 31, 2019 are vested and have aggregate intrinsic value of $9.2 million and weighted-average remaining contractual life of 4.1 years. The following table summarizes information about the stock options outstanding at December 31, 2019: ​ ​ ​ ​ ​ ​ ​ ​ ​ ​ ​ ​ ​ ​ ​ ​ Options Outstanding ​ Options Exercisable ​ ​ ​ ​ Weighted-Average ​ Weighted- ​ ​ ​ Weighted- ​ ​ Number ​ Remaining ​ Average ​ Number ​ Average Range of Exercise Prices Outstanding Contractual Life Exercise Price Exercisable Exercise Price 9.51 - 13.85 23 1.42 years ​ $ 12.00 23 ​ $ 12.00 14.21 - 16.25 20 0.72 years ​ 15.06 20 ​ 15.06 18.77 - 18.77 43 4.75 years ​ 18.77 43 ​ 18.77 26.32 - 26.32 99 5.10 years ​ 26.32 99 ​ 26.32 9.51 - 26.32 185 4.09 years ​ $ 21.56 185 ​ $ 21.56 ​ ​ Employee Stock Purchase Plan The ESPP, a stockholder-approved plan, provides for the issuance of rights to purchase up to 1,000,000 shares of common stock. In May 2010, stockholders approved an increase from 500,000 to 1,000,000 shares authorized for sale under our ESPP. Employees below the Vice President level are eligible to participate in the ESPP if employed by us for at least 20 hours per week during at least five months per calendar year. Participating employees may contribute up to the lesser of 15% of their eligible earnings or $5,000 during each plan period. Currently, the plan period is six months. The purchase price of common stock purchased under the ESPP is currently equal to the lower of: 1) 85% of the fair market value of our common stock on the commencement date of each plan period or 2) 85% of the fair market value of our common shares on each plan period purchase date. At December 31, 2019, 0.2 million shares remained available for future issuance under the ESPP. Purchase rights granted under the ESPP are valued using the Black-Scholes-Merton model. As of December 31, 2019, there was $0.2 million of total unrecognized compensation cost related to the ESPP that is expected to be recognized over a remaining period of five months. Total compensation expense was $0.5 million for the year ended December 31, 2019 and $0.4 million for the year ended December 31, 2018, and $0.2 million for the year ended December 31, 2017. The fair value of each purchase right granted under the ESPP was estimated on the date of grant using the Black-Scholes-Merton option pricing model with the following assumptions: ​ ​ ​ ​ ​ ​ ​ ​ ​ 2019 2018 2017 Risk-free interest rates 1.62% - 2.31 % 2.10% - 2.56 % 1.07% - 1.45 % Expected dividend yield rates — % — % — % Expected term 0.5 years 0.5 years 0.5 years ​ Expected volatility 41.3 % 38.0 % 33.3 % ​ The risk-free interest rate is based on the six-month U.S. Treasury Bill at the time of the grant. We utilize our historical experience in determining the expected term of our stock options and volatility of our common stock. We have not historically issued dividends.</t>
  </si>
  <si>
    <t>Commitments and Contingencies</t>
  </si>
  <si>
    <t>COMMITMENTS AND CONTINGENCIES</t>
  </si>
  <si>
    <t>NOTE 19. COMMITMENTS AND CONTINGENCIES Disputes and Legal Actions We are involved in disputes and legal actions arising in the normal course of our business. While we currently believe that the amount of any ultimate loss would not be material to our financial position, the outcome of these actions is inherently difficult to predict. In the event of an adverse outcome, the ultimate loss could have a material adverse effect on our financial position or reported results of operations. An unfavorable decision in patent litigation also could require material changes in production processes and products or result in our inability to ship products or components found to have violated third-party patent rights. We accrue loss contingencies in connection with our commitments and contingencies, including litigation, when it is probable that a loss has occurred, and the amount of the loss can be reasonably estimated. The Company is currently not a party to any legal action that the Company believes would reasonably have a material adverse impact on its business, financial condition, results of operations or cash flows. ​</t>
  </si>
  <si>
    <t>Related Party Transactions</t>
  </si>
  <si>
    <t>RELATED PARTY TRANSACTIONS</t>
  </si>
  <si>
    <t>NOTE 20. RELATED PARTY TRANSACTIONS Members of our Board of Directors hold various executive positions and serve as directors at other companies, including companies that are our customers. During the years ended December 31, 2019, 2018, and 2017, we engaged in the following transactions with companies related to members of our Board of Directors, as described below: ​ ​ ​ ​ ​ ​ ​ ​ ​ ​ ​ ​ ​ Years Ended December 31, ​ ​ 2019 2018 2017 Sales to related parties ​ $ 1,340 ​ $ 1,028 ​ $ 1,425 Number of related party customers ​ 1 ​ 1 ​ 1 ​ Our accounts receivable balance from related party customers with outstanding balances as of December 31, 2019 and December 31, 2018 is as follows: ​ ​ ​ ​ ​ ​ ​ ​ ​ December 31, ​ December 31, ​ 2019 2018 Accounts receivable from related parties ​ $ — ​ $ 109 Number of related party customers ​ 1 ​ 1 ​ We did not have any outstanding accounts payable with our related parties as of December 31, 2019 or December 31, 2018.</t>
  </si>
  <si>
    <t>Geographic and Significant Customer Information</t>
  </si>
  <si>
    <t>GEOGRAPHIC AND SIGNIFICANT CUSTOMER INFORMATION</t>
  </si>
  <si>
    <t>NOTE 21. GEOGRAPHIC AND SIGNIFICANT CUSTOMER INFORMATION The following table summarizes sales, and percentages of sales, by customers that individually accounted for 10% or more of our sales for the years ended December 31, 2019 and 2018: ​ ​ ​ ​ ​ ​ ​ ​ ​ ​ ​ ​ ​ ​ Years Ended December 31, ​ ​ 2019 2018 Applied Materials, Inc. ​ $ 164,724 20.9 % $ 258,027 35.9 % LAM Research ​ 88,251 11.2 % 109,005 15.2 % ​ The following table summarizes the accounts receivable balances, and percentages of the total accounts receivable, for customers that individually accounted for 10% or more of accounts receivable as of December 31, 2019 and December 31, 2018: ​ ​ ​ ​ ​ ​ ​ ​ ​ ​ ​ ​ ​ Years Ended December 31, ​ ​ 2019 ​ 2018 Applied Materials, Inc. ​ $ 36,849 14.9 % $ 34,301 34.2 % Nidec Motor Corporation ​ ​ 38,071 ​ 15.4 ​ ​ * * % LAM Research ​ * * % 12,181 12.1 % ​ * Customer’s balance was less than 10% of the total accounts receivable balance. ​ Our sales to Applied Materials, Inc., LAM Research, and Nidec Corporation include precision power products used in semiconductor processing and solar and flat panel display. No other customer accounted for 10% or more of our sales or accounts receivable balances during these periods. The following table summarizes long-lived assets by geographic area as of December 31, 2019 and December 31, 2018: ​ ​ ​ ​ ​ ​ ​ ​ ​ ​ December 31, ​ 2019 2018 United States ​ $ 239,511 ​ $ 115,869 Asia ​ 301,020 ​ 12,274 Europe ​ 59,925 ​ 59,936 Total ​ $ 600,456 ​ $ 188,079 ​ Long-lived assets include property and equipment, operating lease right-of-use assets goodwill and other intangible assets.</t>
  </si>
  <si>
    <t>Credit Facility</t>
  </si>
  <si>
    <t>CREDIT FACILITY</t>
  </si>
  <si>
    <t>NOTE 22. CREDIT FACILITY In September 2019, in connection with the Artesyn Acquisition Agreement, the Company entered into a credit agreement (“Credit Agreement”) that provided aggregate financing of $500.0 million, consisting of a $350.0 million senior unsecured term loan facility (the “Term Loan Facility”) and a $150.0 million senior unsecured revolving facility the (“Revolving Facility”). Both the Term Loan Facility and Revolving Facility mature on September 10, 2024. The Revolving Facility and Term Loan Facility bear interest, at the option of the Company, at a rate based on a reserve adjusted Eurodollar Rate or a Base Rate, as defined in the Credit Agreement, plus an applicable margin. Additionally, the Revolving Facility is subject to an unused line fee. As of December 31, 2019, the effective interest rate for the Revolving Facility and Term Loan Facility was 2.55% and the effective rate for the unused line fee was 0.10%. As of December 31, 2019, the Company had $150.0 million available to withdraw on the Revolving Facility and was in compliance with all covenants. The fair value of the Company’s outstanding debt approximates its carrying value of $339.0 million as of December 31, 2019. In connection ​ As of December 31, 2019, the debt obligation on our Consolidated Balance Sheets consists of the following: ​ ​ ​ ​ ​ ​ ​ ​ ​ Debt: ​ Amount Term Loan Facility ​ $ 341,250 Less: debt issuance costs ​ ​ (2,223) Total debt ​ ​ 339,027 Less current portion of debt ​ ​ (17,500) Total long-term debt ​ $ 321,527 ​ Contractual maturities of the Company’s debt obligations, excluding amortization of debt issuance costs, as of are as December 31, 2019 follows: ​ ​ ​ ​ ​ ​ Amount 2020 ​ $ 17,500 2021 ​ ​ 17,500 2022 ​ ​ 17,500 2023 ​ ​ 17,500 2024 ​ ​ 271,250 Total ​ $ 341,250 ​ Interest expense and unused line of credit fees were recorded in Other income (expense), net, in our Consolidated Statements of Operations as follows: ​ ​ ​ ​ ​ ​ ​ ​ ​ ​ ​ ​ ​ Years Ended December 31, ​ ​ 2019 2018 2017 Interest expense ​ $ 2,994 ​ $ — ​ $ — Amortization of debt issuance costs ​ ​ 186 ​ ​ — ​ ​ — Unused line of credit fees and other ​ ​ 236 ​ ​ 228 ​ ​ 66 Total interest expense ​ $ 3,416 ​ $ 228 ​ $ 66 ​</t>
  </si>
  <si>
    <t>Supplemental Quarterly Financial Data</t>
  </si>
  <si>
    <t>SUPPLEMENTAL QUARTERLY FINANCIAL DATA</t>
  </si>
  <si>
    <t>NOTE 23. SUPPLEMENTAL QUARTERLY FINANCIAL DATA (UNAUDITED) The following tables present unaudited quarterly results for each of the eight quarters in the periods ended December 31, 2019 and 2018, in thousands. We believe that all necessary adjustments have been included in the amounts stated below to present fairly such quarterly information. Due to the volatility of the industries in which our customers operate, the operating results for any quarter are not necessarily indicative of results for any subsequent period. ​ ​ ​ ​ ​ ​ ​ ​ ​ ​ ​ ​ ​ ​ ​ Quarter Ended ​ December 31, September 30, June 30, March 31, ​ ​ 2019 ​ 2019 ​ 2019 ​ 2019 Sales, net ​ $ 338,268 ​ $ 175,127 ​ $ 134,810 ​ $ 140,743 Gross Profit ​ $ 112,295 ​ $ 73,491 ​ $ 64,126 ​ $ 65,740 Restructuring Expense ​ $ 1,418 ​ $ 152 ​ $ 1,795 ​ $ 1,673 Operating income ​ $ 22,202 ​ $ 9,390 ​ $ 11,005 ​ $ 11,791 Income from continuing operations, net of income taxes ​ $ 10,479 ​ $ 7,256 ​ $ 23,373 ​ $ 15,387 Loss (income) from discontinued operations, net of income taxes ​ $ (210) ​ $ 375 ​ $ 8,324 ​ $ (9) Net Income ​ $ 10,269 ​ $ 7,631 ​ $ 31,697 ​ $ 15,378 Income from continuing operations attributable to noncontrolling interest ​ $ 5 ​ $ 10 ​ $ 11 ​ $ 8 Net income attributable to Advanced Energy Industries, Inc. ​ $ 10,264 ​ $ 7,621 ​ $ 31,686 ​ $ 15,370 Earnings (Loss) Per Share: ​ ​ ​ ​ Continuing Operations: ​ ​ ​ ​ Basic earnings per share ​ $ 0.27 ​ $ 0.19 ​ $ 0.61 ​ $ 0.40 Diluted earnings per share ​ $ 0.27 ​ $ 0.19 ​ $ 0.61 ​ $ 0.40 Discontinued Operations: ​ ​ ​ ​ Basic loss per share ​ $ (0.01) ​ $ 0.01 ​ $ 0.22 ​ $ — Diluted loss per share ​ $ (0.01) ​ $ 0.01 ​ $ 0.22 ​ $ — Net Income: ​ ​ ​ ​ Basic earnings per share ​ $ 0.27 ​ $ 0.20 ​ $ 0.83 ​ $ 0.40 Diluted earnings per share ​ $ 0.27 ​ $ 0.20 ​ $ 0.82 ​ $ 0.40 ​ ​ ​ ​ ​ ​ ​ ​ ​ ​ ​ ​ ​ ​ ​ ​ Quarter Ended ​ December 31, September 30, June 30, March 31, ​ ​ 2018 ​ 2018 ​ 2018 ​ 2018 Sales, net ​ $ 154,161 ​ $ 173,082 ​ $ 196,032 ​ $ 195,617 Gross Profit ​ $ 75,188 ​ $ 85,539 ​ $ 101,235 ​ $ 103,645 Restructuring Expense ​ $ 3,836 ​ $ 403 ​ $ — ​ $ — Operating income ​ $ 19,570 ​ $ 39,862 ​ $ 56,018 ​ $ 56,103 Income from continuing operations, net of income taxes ​ $ 19,222 ​ $ 35,157 ​ $ 46,400 ​ $ 46,370 Income (loss) from discontinued operations, net of income taxes ​ $ 188 ​ $ (371) ​ $ 5 ​ $ 140 Net Income ​ $ 19,410 ​ $ 34,786 ​ $ 46,405 ​ $ 46,510 Income from continuing operations attributable to noncontrolling interest ​ $ 4 ​ $ 7 ​ $ 44 ​ $ 31 Net income attributable to Advanced Energy Industries, Inc. ​ $ 19,406 ​ $ 34,779 ​ $ 46,361 ​ $ 46,479 Earnings (Loss) Per Share: ​ $ ​ ​ ​ Continuing Operations: ​ ​ ​ ​ Basic earnings per share ​ $ 0.50 ​ $ 0.90 ​ $ 1.18 ​ $ 1.17 Diluted earnings per share ​ $ 0.50 ​ $ 0.90 ​ $ 1.17 ​ $ 1.16 Discontinued Operations: ​ ​ ​ ​ Basic loss per share ​ $ — ​ $ (0.01) ​ $ — ​ $ — Diluted loss per share ​ $ — ​ $ (0.01) ​ $ — ​ $ — Net Income: ​ ​ ​ ​ ​ Basic earnings per share ​ $ 0.51 ​ $ 0.89 ​ $ 1.18 ​ $ 1.17 Diluted earnings per share ​ $ 0.50 ​ $ 0.89 ​ $ 1.17 ​ $ 1.16 ​</t>
  </si>
  <si>
    <t>Operations and Summary of Significant Accounting Policies and Estimates (Policies)</t>
  </si>
  <si>
    <t>Principles of Consolidation</t>
  </si>
  <si>
    <t>Use of Estimates in the Preparation of the Consolidated Financial Statements</t>
  </si>
  <si>
    <t>Use of Estimates in the Preparation of the Consolidated Financial Statements —</t>
  </si>
  <si>
    <t>Foreign Currency Translation — The functional currency of certain of our foreign subsidiaries is the local currency. Assets and liabilities of these foreign subsidiaries are translated to the United States dollar at prevailing exchange rates at the balance sheet date; revenues and expenses are translated at the average exchange rates in effect for each period. Translation adjustments resulting from this process are reported as a separate component of Other Comprehensive Income. For certain other subsidiaries the functional currency is the US Dollar. Foreign currency transactions are recorded based on exchange rates at the time such transactions arise. Subsequent changes in exchange rates for foreign currency denominated monetary assets and liabilities result in foreign currency transaction gains and losses which are reflected as unrealized (based on period end remeasurement) or realized (upon settlement of the transactions) in other income, net in our Consolidated Statements of Operations.</t>
  </si>
  <si>
    <t>Fair Value of Financial Instruments</t>
  </si>
  <si>
    <t>Fair Value — U.S. GAAP for fair value establishes a hierarchy that prioritizes fair value measurements based on the types of inputs used for the various valuation techniques (market approach, income approach, and cost approach). The Company’s financial assets and liabilities are measured using inputs from the three levels of the fair value hierarchy. The three levels of the hierarchy and the related inputs are as follows: ● Level 1 — Quoted prices (unadjusted) in active markets for identical assets or liabilities that the entity can access at the measurement date. ● Level 2 — Inputs other than quoted prices included within Level 1 that are observable for the asset or liability, either directly or indirectly. ● Level 3 — Unobservable inputs for the asset or liability. The Company categorizes fair value measurements within the fair value hierarchy based upon the lowest level of the most significant inputs used to determine fair value. The carrying amounts of our cash and cash equivalents, accounts receivable, accounts payable and other current assets and liabilities approximate fair value as recorded due to the short-term nature of these instruments. The fair value of derivatives is estimated utilizing observable foreign exchange rates adjusted for non-performance credit risk associated with our counterparties. The fair value of contingent consideration and other acquired assets and liabilities associated with the acquisition of Artesyn, are based on Level 3 inputs. There were transfers Note 8 Derivative Financial Instruments Note 22, Credit Facility The Company’s non-financial assets, which primarily consist of property and equipment, goodwill, and other intangible assets, are not required to be carried at fair value on a recurring basis and are reported at carrying value. However, on a periodic basis or whenever events or changes in circumstances indicate that their carrying value may not be fully recoverable (and at least annually for goodwill and indefinite-lived intangible assets), non-financial instruments are assessed for impairment and, if applicable, written down to and recorded at fair value. See Note 12. Goodwill Note 13. Intangible Assets</t>
  </si>
  <si>
    <t>Cash, Cash Equivalents, and Marketable Securities</t>
  </si>
  <si>
    <t xml:space="preserve">Cash, Cash Equivalents, and Marketable Securities Sometimes we invest excess cash in money market funds not insured by the Federal Deposit Insurance Corporation. We believe that the investments in money market funds are on deposit with credit-worthy financial institutions and that the funds are highly liquid. The investments in money market funds are reported at fair value, with interest income recorded in earnings and are included in “Cash and cash equivalents.” </t>
  </si>
  <si>
    <t>Concentrations of Credit Risk</t>
  </si>
  <si>
    <t>Concentrations of Credit Risk — We have established an allowance for doubtful accounts based upon factors surrounding the credit risk of specific customers, historical trends, and other information.</t>
  </si>
  <si>
    <t>Accounts Receivable and Allowance for Doubtful Accounts</t>
  </si>
  <si>
    <t>Accounts Receivable and Allowance for Doubtful Accounts — Changes in allowance for doubtful accounts are summarized as follows: ​ ​ ​ ​ ​ ​ ​ ​ ​ Years Ended December 31, ​ 2019 2018 Balances at beginning of period ​ $ 1,856 ​ $ 1,748 Additions from acquisition ​ ​ 1,884 ​ ​ 416 Additions - charged to expense ​ 4,207 ​ 109 Deductions - write-offs, net of recoveries ​ (202) ​ (417) Balances at end of period ​ $ 7,745 ​ $ 1,856 ​</t>
  </si>
  <si>
    <t>Inventories We regularly review inventory quantities on hand and record a provision to write-down excess and obsolete inventory to its estimated net realizable value, if less than cost, based primarily on historical usage and our estimated forecast of product demand. Demand for our products can fluctuate significantly. A significant decrease in demand could result in an increase in the charges for excess inventory quantities on hand. In addition, our industry is subject to technological change, new product development, and product technological obsolescence that could result in an increase in the amount of obsolete inventory quantities on hand. Therefore, any significant unanticipated changes in demand or technological developments could have a significant impact on the value of our inventory and our reported operating results.</t>
  </si>
  <si>
    <t>Property and Equipment</t>
  </si>
  <si>
    <t>Property and Equipment 3 Amortization of leasehold improvements is calculated using the straight-line method over the lease term or the estimated useful life of the assets, whichever period is shorter. Leasehold additions and improvements are capitalized, while maintenance and repairs are expensed as incurred. When depreciable assets are retired, or otherwise disposed of, the cost and related accumulated depreciation are removed from the accounts and any related gains or losses are included in other income, net, in our Consolidated Statements of Operations.</t>
  </si>
  <si>
    <t>Purchase accounting</t>
  </si>
  <si>
    <t xml:space="preserve">Purchase accounting </t>
  </si>
  <si>
    <t>Intangible Assets, Goodwill and Other Long-Lived Assets</t>
  </si>
  <si>
    <t>Intangible Assets, Goodwill and Other Long-Lived Assets The estimation of useful lives and expected cash flows requires us to make judgments regarding future periods that are subject to some factors outside of our control. Changes in these estimates can result in revisions to our carrying value of these assets and may result in material charges to our results of operations. The annual impairment test for goodwill can be performed using an assessment of qualitative factors in determining if it is more likely than not that goodwill is impaired. If this assessment indicates that it is more likely than not that goodwill is impaired, the next step of impairment testing compares the fair value of a reporting unit to its carrying value. Goodwill would be impaired if the resulting implied fair value of goodwill was less than the recorded carrying value of the goodwill.</t>
  </si>
  <si>
    <t>Debt Issuance Costs</t>
  </si>
  <si>
    <t>Debt Issuance Costs Note 22. Credit Facility</t>
  </si>
  <si>
    <t>Revenue Recognition</t>
  </si>
  <si>
    <t xml:space="preserve">Revenue Recognition We maintain a worldwide support organization in 10 countries, including the United States, the PRC, Japan, Korea, Taiwan, Germany, Ireland, Singapore, Israel and Great Britain. Support services include warranty and non-warranty repair services, upgrades, and refurbishments on the products we sell. Repairs that are covered under our standard warranty do not generate revenue. As part of our ongoing service business, we satisfy our service obligations under extended warranties and preventive maintenance contracts. Extended warranties had previously been offered on our discontinued inverter products. Any up-front fees received for extended warranties or maintenance plans are deferred and recognized ratably over the service periods, as defined in the agreements. </t>
  </si>
  <si>
    <t>Research and Development Expenses</t>
  </si>
  <si>
    <t>Warranty Costs</t>
  </si>
  <si>
    <t>Warranty Costs 12 five Note 4. Disposed and Discontinued Operations Note 15. Warranties</t>
  </si>
  <si>
    <t xml:space="preserve">Income Taxes We assess the recoverability of our net deferred tax assets and the need for a valuation allowance on a quarterly basis. Our assessment includes a number of factors including historical results and taxable income projections for each jurisdiction. The ultimate realization of deferred income tax assets is dependent on the generation of taxable income in appropriate jurisdictions during the periods in which those temporary differences are deductible. We consider the scheduled reversal of deferred income tax liabilities, projected future taxable income, and tax planning strategies in determining the amount of the valuation allowance. Based on the level of historical taxable income and projections for future taxable income over the periods in which the deferred income tax assets are deductible, we determine if we will realize the benefits of these deductible differences. Accounting for income taxes requires a two-step approach to recognize and measure uncertain tax positions. In general, we are subject to regular examination of our income tax returns by the Internal Revenue Service and other tax authorities. The first step is to evaluate the tax position for recognition by determining, if based on the technical merits, it is more likely than not that the position will be sustained upon audit, including resolutions of related appeals or litigation processes, if any. The second step is to measure the tax benefit as the largest amount that is more than 50% likely of being realized upon ultimate settlement. We regularly assess the likelihood of favorable or unfavorable outcomes resulting from these examinations to determine the adequacy of our provision for income taxes. This evaluation is based on factors including, but not limited to, changes in facts or circumstances, changes in tax law, effectively settled issues under audit, and new audit activity. On December 22, 2017, the Tax Act was enacted into law and the new legislation contains several key tax provisions that affected us, including a one-time mandatory transition tax on accumulated foreign earnings and a reduction of the corporate income tax rate to 21%, among others. In conjunction with the Tax Act enactment, the SEC issued Staff Accounting Bulletin No. 118, Income Tax Accounting Implications of the Tax Cuts and Jobs Act </t>
  </si>
  <si>
    <t>Leases — Right-of-use assets and operating lease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Our lease terms include periods under options to extend or terminate the lease when it is reasonably certain that we will exercise that option. Right-of-use assets also include any prepaid lease payments and lease incentives. Operating lease expense is recognized on a straight-line basis over the lease term.</t>
  </si>
  <si>
    <t>Commitments and Contingencies these uncertainties in a manner inconsistent with our expectations could have a significant impact on our results of operations and financial condition</t>
  </si>
  <si>
    <t>New Accounting Standards Adopted</t>
  </si>
  <si>
    <t xml:space="preserve">New Accounting Standards Adopted In February 2018, the FASB issued ASU 2018-02, "Income Statement—Reporting Comprehensive Income" to give companies the option to reclassify the income tax effects on items within accumulated other comprehensive income resulting from the Tax Act to retained earnings. ASU 2018-02 is effective for fiscal years beginning after December 15, 2018, including interim periods within those years. We adopted ASU 2018-02 during the first quarter of fiscal year 2019 which did not materially impact our Consolidated Financial Statements. In June 2018, the FASB issued ASU 2018-07, "Compensation-Stock Compensation (Topic 718)", Improvements to Non-employee Share-based Payments (“ASU 2018-07”). This ASU expands the scope of Topic 718 to include share-based payment transactions for acquiring goods and services from non-employees. ASU 2018-07 is effective for fiscal years beginning after December 15, 2018. The new guidance is required to be applied retrospectively with the cumulative effect recognized at the date of initial application. We adopted ASU 2018-07 during the first quarter of fiscal year 2019 which did not materially impact our Consolidated Financial Statements. In February 2016, the FASB issued ASU 2016-02, “Leases (Topic 842),” to increase transparency and comparability among organizations by recognizing lease right-of-use assets and lease liabilities on the balance sheet and disclosing key information about leasing arrangements. ASU 2016-02 is effective for fiscal years beginning after December 15, 2018, including interim periods within the year of adoption. We adopted ASU 2016-02 using the modified retrospective approach and recorded $38.2 million of operating lease right-of-use assets and $38.4 million of operating lease liabilities In May 2014, the FASB issued ASU 2014-09, "Revenue from Contracts with Customers" and has subsequently issued several supplemental and/or clarifying ASUs (collectively known as "ASC 606"). ASC 606 implements a five-step model for how an entity should recognize revenue in order to depict the transfer of promised goods or services to customers in an amount that reflects the consideration to which the entity expects to be entitled in exchange for those goods or services. We adopted ASC 606 during the first quarter of fiscal year 2018 using the modified retrospective approach and recorded an adjustment to reflect the cumulative-effect of its adoption on all contracts with customers. </t>
  </si>
  <si>
    <t>New Accounting Standards Issued But Not Yet Adopted</t>
  </si>
  <si>
    <t>New Accounting Standards In June 2016, the FASB issued ASU 2016-13, "Financial Instruments—Credit Losses (Topic 326)", Measurement of Credit Losses on Financial Instruments ("ASU 2016-13"). This ASU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We are currently assessing the impact ASU 2016-13 will have on our Consolidated Financial Statements. In August 2018, the FASB issued ASU 2018-13, "Fair Value Measurement (Topic 820)" ("ASU 2018-13"). ASU 2018-13 modifies the disclosure requirements on fair value measurements in Topic 820, Fair Value Measurement, based on the concepts in the Concepts Statement, including the consideration of costs and benefits. ASU 2018-13 is effective for fiscal years ending after December 15, 2019 and shall be applied to all periods presented on a retrospective basis. Early adoption is permitted. We are currently assessing and do not believe ASU 2018-13 will have a significant impact on our fair value measurements disclosure requirements. In August 2018, the FASB issued ASU 2018-14, "Compensation—Retirement Benefits—Defined Benefit Plans—General (Subtopic 715-20)" ("ASU 2018-14"). ASU 2018-14 eliminates requirements for certain disclosures and requires additional disclosures under defined benefit pension plans and other post-retirement plans. ASU 2018-14 is effective for fiscal years ending after December 15, 2020 and shall be applied to all periods presented on a retrospective basis. Early adoption is permitted. We are currently assessing and do not believe ASU 2018-14 will have a significant impact on our defined benefit plan disclosure requirements.</t>
  </si>
  <si>
    <t>Operations and Summary of Significant Accounting Policies and Estimates (Tables)</t>
  </si>
  <si>
    <t>Schedule of changes in allowance for doubtful accounts</t>
  </si>
  <si>
    <t>Changes in allowance for doubtful accounts are summarized as follows: ​ ​ ​ ​ ​ ​ ​ ​ ​ Years Ended December 31, ​ 2019 2018 Balances at beginning of period ​ $ 1,856 ​ $ 1,748 Additions from acquisition ​ ​ 1,884 ​ ​ 416 Additions - charged to expense ​ 4,207 ​ 109 Deductions - write-offs, net of recoveries ​ (202) ​ (417) Balances at end of period ​ $ 7,745 ​ $ 1,856</t>
  </si>
  <si>
    <t>Business Acquisitions (Tables)</t>
  </si>
  <si>
    <t>Business Acquisition [Line Items]</t>
  </si>
  <si>
    <t>Schedule of fair value of assets acquired and liabilities assumed</t>
  </si>
  <si>
    <t>The final fair values of the assets acquired and liabilities assumed from our acquisitions in 2018 are as follows: ​ ​ ​ ​ ​ ​ ​ ​ ​ ​ ​ ​ ​ ​ ​ ​ Electrostatic ​ ​ ​ ​ ​ ​ Trek ​ Product Line ​ LumaSense ​ Total Accounts and other receivable, net ​ $ 2,818 ​ $ 77 ​ $ 7,167 ​ $ 10,062 Inventories ​ 3,941 ​ 292 ​ 9,372 ​ 13,605 Property and equipment ​ 594 ​ 50 ​ 1,353 ​ 1,997 Goodwill ​ — ​ 1,220 ​ 36,258 ​ 37,478 Intangible assets ​ 788 ​ 1,400 ​ 43,240 ​ 45,428 Deferred income tax assets ​ 606 ​ — ​ 6,331 ​ 6,937 Other assets ​ 854 ​ — ​ 6,004 ​ 6,858 Total assets acquired ​ 9,601 ​ 3,039 ​ 109,725 ​ 122,365 Accounts payable ​ 747 ​ 39 ​ 5,734 ​ 6,520 Deferred income tax liabilities ​ — ​ — ​ 11,699 ​ 11,699 Other liabilities ​ 2,782 ​ — ​ 7,608 ​ 10,390 Total liabilities assumed ​ 3,529 ​ 39 ​ 25,041 ​ 28,609 Total fair value of net assets acquired ​ $ 6,072 ​ $ 3,000 ​ $ 84,684 ​ $ 93,756</t>
  </si>
  <si>
    <t>Schedule of unaudited pro forma information</t>
  </si>
  <si>
    <t>​ ​ ​ ​ ​ ​ ​ ​ ​ ​ ​ ​ ​ ​ ​ ​ Year Ended December 31, ​ ​ 2019 ​ 2018 ​ ​ As Reported Pro Forma As Reported Pro Forma Total sales ​ $ 788,948 $ 1,202,790 $ 718,892 $ 1,350,037 Net income attributable to Advanced Energy Industries, Inc. ​ $ 64,941 $ 83,104 $ 147,025 $ 158,422 Earnings per share: ​ ​ ​ ​ ​ Basic earnings per share ​ $ 1.70 ​ $ 2.17 ​ $ 3.76 ​ $ 4.05 Diluted earnings per share ​ $ 1.69 ​ $ 2.16 ​ $ 3.74 ​ $ 4.03</t>
  </si>
  <si>
    <t>Artesyn's Embedded Power Business [Member]</t>
  </si>
  <si>
    <t>Schedule of components of the fair value of total consideration transferred</t>
  </si>
  <si>
    <t>The components of the fair value of the total consideration transferred for the acquisition is as follows: ​ ​ ​ ​ ​ ​ ​ Cash paid for acquisition ​ $ 389,326 Non-cash consideration ​ 2,000 Contingent consideration and working capital adjustments ​ ​ (6,848) Total fair value of consideration transferred ​ ​ 384,478 Less cash acquired ​ (23,225) Total purchase price ​ $ 361,253</t>
  </si>
  <si>
    <t>​ ​ ​ ​ ​ ​ ​ ​ ​ ​ ​ ​ ​ Preliminary: September 10, 2019 ​ Measurement Period Adjustments ​ Preliminary: December 31, 2019 Accounts and other receivable, net ​ $ 128,221 ​ $ - ​ $ 128,221 Inventories ​ 140,678 ​ ​ (900) ​ ​ 139,778 Property and equipment ​ 65,016 ​ ​ (1,984) ​ ​ 63,032 Operating lease right-of-use assets ​ ​ 60,217 ​ ​ (144) ​ ​ 60,073 Goodwill ​ 143,262 ​ ​ (30,222) ​ ​ 113,040 Intangible assets ​ 125,000 ​ ​ (1,000) ​ ​ 124,000 Deferred income tax assets ​ 14,767 ​ ​ (14,767) ​ ​ — Other assets ​ 61,511 ​ ​ 2,507 ​ ​ 64,018 Total assets acquired ​ 738,672 ​ ​ (46,510) ​ ​ 692,162 Accounts payable ​ 144,652 ​ ​ 50 ​ ​ 144,702 Operating lease liability ​ ​ 59,634 ​ ​ 477 ​ ​ 60,111 Pension liability ​ ​ 48,494 ​ ​ 192 ​ ​ 48,686 Deferred income tax liabilities ​ 37,218 ​ ​ (31,372) ​ ​ 5,846 Other liabilities ​ 80,876 ​ ​ (9,312) ​ ​ 71,564 Total liabilities assumed ​ 370,874 ​ ​ (39,965) ​ ​ 330,909 Total fair value of net assets acquired ​ $ 367,798 ​ $ (6,545) ​ $ 361,253</t>
  </si>
  <si>
    <t>Summary of intangible assets</t>
  </si>
  <si>
    <t xml:space="preserve">​ ​ ​ ​ ​ ​ ​ ​ ​ ​ ​ ​ ​ Amortization ​ ​ ​ Artesyn ​ Method ​ Useful Life Technology ​ $ 28,000 ​ Straight-line 5 Customer relationships ​ 75,000 ​ Straight-line 15 Tradename ​ 21,000 ​ Straight-line 10 Total ​ $ 124,000 ​ </t>
  </si>
  <si>
    <t>LumaSense Technology Holdings Inc. [Member]</t>
  </si>
  <si>
    <t>​ ​ ​ ​ ​ ​ ​ ​ ​ ​ ​ ​ ​ ​ ​ ​ ​ Electrostatic ​ ​ ​ ​ ​ ​ Trek ​ Product Line ​ LumaSense ​ Total Cash paid for acquisition ​ $ 11,723 ​ $ 3,000 ​ $ 94,946 ​ $ 109,669 Less cash acquired ​ (5,651) ​ — ​ (10,262) ​ (15,913) Total purchase price ​ $ 6,072 ​ $ 3,000 ​ $ 84,684 ​ $ 93,756</t>
  </si>
  <si>
    <t>​ ​ ​ ​ ​ ​ ​ ​ ​ ​ ​ ​ ​ Preliminary: December 31, 2018 ​ Measurement Period Adjustments ​ Adjusted: December 31, 2019 Accounts and other receivable, net ​ $ 7,167 ​ $ - ​ $ 7,167 Inventories ​ 9,372 ​ ​ - ​ ​ 9,372 Property and equipment ​ 1,353 ​ ​ - ​ ​ 1,353 Goodwill ​ 48,032 ​ ​ (11,774) ​ ​ 36,258 Intangible assets ​ 26,000 ​ ​ 17,240 ​ ​ 43,240 Deferred income tax assets ​ 8,116 ​ ​ (1,785) ​ ​ 6,331 Other assets ​ 5,126 ​ ​ 878 ​ ​ 6,004 Total assets acquired ​ 105,166 ​ ​ 4,559 ​ ​ 109,725 Accounts payable ​ 5,734 ​ ​ - ​ ​ 5,734 Deferred income tax liabilities ​ 7,984 ​ ​ 3,715 ​ ​ 11,699 Other liabilities ​ 6,764 ​ ​ 844 ​ ​ 7,608 Total liabilities assumed ​ 20,482 ​ ​ 4,559 ​ ​ 25,041 Total fair value of net assets acquired ​ $ 84,684 ​ $ - ​ $ 84,684</t>
  </si>
  <si>
    <t>A summary of the intangible assets acquired in 2018, amortization method and estimated useful lives are as follows: ​ ​ ​ ​ ​ ​ ​ ​ ​ ​ ​ ​ ​ ​ ​ ​ ​ ​ ​ Method and Useful life ​ ​ ​ ​ Electrostatic ​ ​ ​ Amortization ​ ​ ​ Trek ​ Product Line ​ LumaSense ​ Method ​ Useful Life Technology ​ $ 671 ​ $ 1,200 ​ $ 35,530 ​ Straight-line 10 - 15 Customer relationships ​ 117 ​ 200 ​ 4,360 ​ Straight-line 10 Tradename ​ — ​ — ​ 3,350 ​ Straight-line 10 Total ​ $ 788 ​ $ 1,400 ​ $ 43,240 ​ ​ ​ ​</t>
  </si>
  <si>
    <t>Revenue (Tables)</t>
  </si>
  <si>
    <t>Schedule of disaggregation of revenue</t>
  </si>
  <si>
    <t>Disaggregation of Revenue The following table presents our sales by product line, which includes certain reclassifications to prior comparative periods to conform to our current year presentation: ​ ​ ​ ​ ​ ​ ​ ​ ​ ​ ​ ​ ​ Years Ended December 31, ​ ​ 2019 2018 ​ 2017 ​ Semiconductor Equipment ​ $ 403,018 ​ $ 533,770 ​ $ 554,063 ​ Industrial &amp; Medical ​ 245,992 ​ 185,122 ​ 116,949 ​ Data Center Computing ​ ​ 91,438 ​ ​ — ​ ​ — ​ Telecom &amp; Networking ​ ​ 48,500 ​ ​ — ​ ​ — Total ​ $ 788,948 ​ $ 718,892 ​ $ 671,012 ​ ​ ​ The following table presents our sales by geographic region: ​ ​ ​ ​ ​ ​ ​ ​ ​ ​ ​ ​ ​ ​ ​ ​ ​ ​ ​ Years Ended December 31, ​ ​ 2019 2018 2017 North America ​ $ 373,634 47.4 % $ 372,834 51.8 % $ 377,347 56.2 % Asia ​ 295,155 37.4 ​ 250,574 34.9 ​ 221,690 33.1 ​ Europe ​ 119,427 15.1 ​ 94,793 13.2 ​ 71,796 10.7 ​ Other ​ 732 0.1 ​ 691 0.1 ​ 179 — ​ Total ​ $ 788,948 100.0 % $ 718,892 100.0 % $ 671,012 100.0 % ​ The following table presents our net sales by extended warranty and service contracts recognized over time and our product and service revenue recognized at a point in time: ​ ​ ​ ​ ​ ​ ​ ​ ​ ​ ​ ​ Years Ended December 31, ​ ​ 2019 2018 2017 Product and service revenue recognized at point in time ​ $ 786,918 ​ $ 715,055 ​ $ 667,440 Extended warranty and service contracts recognized over time ​ 2,030 ​ 3,837 ​ 3,572 Total ​ $ 788,948 ​ $ 718,892 ​ $ 671,012</t>
  </si>
  <si>
    <t>Disposed and Discontinued Operations (Tables)</t>
  </si>
  <si>
    <t>Schedule of disposal groups, including discontinued operations</t>
  </si>
  <si>
    <t>The significant items included in "Income (loss) from discontinued operations, net of income taxes" are as follows: ​ ​ ​ ​ ​ ​ ​ ​ ​ Years Ended December 31, ​ ​ 2019 2018 Sales ​ $ — ​ $ — Cost of sales ​ (901) ​ (88) Total operating expense ​ 1,022 ​ 96 Operating income (loss) from discontinued operations ​ (121) ​ (8) Other income (expense) ​ 10,895 ​ (24) Income (loss) from discontinued operations before income taxes ​ 10,774 ​ (32) Provision (benefit) for income taxes ​ 2,294 ​ 6 Income (loss) from discontinued operations, net of income taxes ​ $ 8,480 ​ $ (38) ​ Assets and Liabilities of discontinued operations within the Consolidated Balance Sheets are comprised of the following: ​ ​ ​ ​ ​ ​ ​ ​ ​ December 31, ​ ​ 2019 2018 Cash and cash equivalents ​ $ — ​ $ 5,251 Accounts and other receivables, net ​ ​ — ​ ​ 406 Inventories ​ ​ 30 ​ ​ 198 Current assets of discontinued operations ​ ​ 30 ​ ​ 5,855 Other assets ​ ​ — ​ ​ 67 Deferred income tax assets ​ 269 ​ 5,917 Non-current assets of discontinued operations ​ ​ 269 ​ ​ 5,984 Accounts payable and other accrued expenses ​ ​ — ​ ​ 350 Accrued warranty ​ 914 ​ 4,936 Current liabilities of discontinued operations ​ ​ 914 ​ ​ 5,286 Accrued warranty ​ ​ 698 ​ ​ 10,429 Other liabilities ​ 189 ​ 286 Non-current liabilities of discontinued operations ​ $ 887 ​ $ 10,715</t>
  </si>
  <si>
    <t>Income Taxes (Tables)</t>
  </si>
  <si>
    <t>Schedule of geographic distribution of pretax income from continuing operations</t>
  </si>
  <si>
    <t>The geographic distribution of pretax income from continuing operations is as follows: ​ ​ ​ ​ ​ ​ ​ ​ ​ ​ ​ ​ Years Ended December 31, ​ 2019 2018 2017 Domestic ​ $ (20,597) ​ $ 22,325 ​ $ 29,088 Foreign ​ 87,791 ​ 150,051 ​ 169,103 ​ ​ $ 67,194 ​ $ 172,376 ​ $ 198,191</t>
  </si>
  <si>
    <t>Schedule of tax expense and the effective tax rate for our income from continuing operations</t>
  </si>
  <si>
    <t>The provision for income taxes from continuing operations is summarized as follows: ​ ​ ​ ​ ​ ​ ​ ​ ​ ​ ​ ​ Years Ended December 31, ​ 2019 2018 2017 Current: ​ ​ ​ Federal ​ $ (9,627) ​ $ 1,423 ​ $ 26,550 State ​ 882 ​ 12 ​ 601 Foreign ​ 18,429 ​ 13,772 ​ 9,621 Total current provision ​ $ 9,684 ​ $ 15,207 ​ $ 36,772 Deferred: ​ ​ ​ Federal ​ $ 3,822 ​ $ 4,021 ​ $ 28,297 State ​ (178) ​ 2,363 ​ (1,000) Foreign ​ (2,629) ​ 3,636 ​ (1,979) Total deferred provision ​ 1,015 ​ 10,020 ​ 25,318 Total provision for income taxes ​ $ 10,699 ​ $ 25,227 ​ $ 62,090</t>
  </si>
  <si>
    <t>Schedule of effective income tax rate reconciliation</t>
  </si>
  <si>
    <t>​ ​ ​ ​ ​ ​ ​ ​ ​ ​ ​ ​ ​ Years Ended December 31, ​ ​ 2019 ​ 2018 ​ 2017 Income taxes per federal statutory rate ​ $ 14,111 ​ $ 36,199 ​ $ 69,348 State income taxes, net of federal deduction ​ ​ 10 ​ ​ 2,372 ​ ​ 1,794 Transition tax - U.S. Tax Reform ​ ​ — ​ ​ 1,174 ​ ​ 61,690 Corporate tax rate changes - U.S. Tax Reform ​ ​ — ​ ​ (652) ​ ​ 11,177 Tax benefit associated with inverter business wind down ​ ​ — ​ ​ — ​ ​ (33,837) Stock based compensation ​ ​ (97) ​ ​ (974) ​ ​ (5,263) GILTI Tax ​ ​ 8,796 ​ ​ 13,064 ​ ​ — Tax effect of foreign operations ​ ​ (13,086) ​ ​ (19,162) ​ ​ (47,482) Uncertain tax position ​ ​ (4,487) ​ ​ (3,088) ​ ​ 4,948 Unremitted earnings ​ ​ 1,624 ​ ​ 2,564 ​ ​ — Tax credits ​ ​ (6,280) ​ ​ (9,844) ​ ​ (658) Change in valuation allowance ​ ​ 7,222 ​ ​ (1,306) ​ ​ 841 Withholding taxes ​ ​ 6,500 ​ ​ 1,371 ​ ​ — Other permanent items, net ​ ​ (3,614) ​ ​ 3,509 ​ ​ (468) Total provision for income taxes ​ $ 10,699 ​ $ 25,227 ​ $ 62,090</t>
  </si>
  <si>
    <t>Schedule of deferred tax assets and liabilities</t>
  </si>
  <si>
    <t>​ ​ ​ ​ ​ ​ ​ ​ ​ Years Ended December 31, ​ 2019 2018 Deferred tax assets ​ ​ Stock based compensation ​ $ 1,757 ​ $ 1,337 Net operating loss and tax credit carryforwards ​ 86,879 ​ 38,622 Interest expense limitation ​ ​ 7,620 ​ ​ — Pension obligation ​ 13,473 ​ 3,302 Excess and obsolete inventory ​ 3,217 ​ 2,161 Deferred revenue ​ 3,305 ​ 6,903 Employee bonuses and commissions ​ 2,537 ​ 1,874 Depreciation and amortization ​ 29,015 ​ 29,525 Operating lease liabilities ​ ​ 23,451 ​ ​ — Other ​ 9,685 ​ 9,961 Deferred tax assets ​ 180,939 ​ 93,685 Less: Valuation allowance ​ (76,206) ​ (30,924) Net deferred tax assets ​ 104,733 ​ 62,761 Deferred tax liabilities ​ ​ Depreciation and amortization ​ 41,549 ​ 17,723 Unremitted earnings ​ 4,740 ​ 3,529 Operating lease right-of-use assets ​ ​ 22,774 ​ ​ — Other ​ 2,966 ​ 1,267 Deferred tax liabilities ​ 72,029 ​ 22,519 Net deferred tax assets ​ $ 32,704 ​ $ 40,242</t>
  </si>
  <si>
    <t>Summary of income tax contingencies</t>
  </si>
  <si>
    <t>​ ​ ​ ​ ​ ​ ​ ​ ​ ​ ​ ​ ​ Years Ended December 31, ​ 2019 2018 2017 Balance at beginning of period ​ $ 13,162 ​ $ 15,990 ​ $ 11,401 Additions based on tax positions taken during a prior period ​ 484 ​ 94 ​ 1,258 Additions based on tax positions taken during a prior period - acquisitions ​ 4,479 ​ 757 ​ — Additions based on tax positions taken during the current period ​ — ​ — ​ 4,433 Reductions based on tax positions taken during a prior period ​ (4,295) ​ (153) ​ — Reductions related to a lapse of applicable statute of limitations ​ (821) ​ (3,144) ​ (1,102) Reductions related to a settlement with taxing authorities ​ — ​ (382) ​ — Balance at end of period ​ $ 13,009 ​ $ 13,162 ​ $ 15,990</t>
  </si>
  <si>
    <t>Earnings Per Share (Tables)</t>
  </si>
  <si>
    <t>Reconciliation of the weighted-average shares outstanding used in the calculation of basic and diluted EPS</t>
  </si>
  <si>
    <t>The following is a reconciliation of the weighted-average shares outstanding used in the calculation of basic and diluted earnings per share for the years ended December 31, 2019, 2018 and 2017: ​ ​ ​ ​ ​ ​ ​ ​ ​ ​ ​ ​ Years Ended December 31, ​ ​ 2019 2018 2017 Income from continuing operations ​ $ 56,495 ​ $ 147,149 ​ $ 136,101 Income from continuing operations attributable to noncontrolling interest ​ 34 ​ 86 ​ — Income from continuing operations attributable to Advanced Energy Industries, Inc. ​ $ 56,461 ​ $ 147,063 ​ $ 136,101 ​ ​ ​ ​ ​ ​ ​ ​ ​ ​ Basic weighted-average common shares outstanding ​ 38,281 ​ 39,081 ​ 39,754 Assumed exercise of dilutive stock options and restricted stock units ​ 214 ​ 271 ​ 422 Diluted weighted-average common shares outstanding ​ 38,495 ​ 39,352 ​ 40,176 Continuing operations: ​ ​ ​ Basic earnings per share ​ $ 1.47 ​ $ 3.76 ​ $ 3.42 Diluted earnings per share ​ $ 1.47 ​ $ 3.74 ​ $ 3.39</t>
  </si>
  <si>
    <t>Schedule of stock options and restricted units excluded in the computation of diluted earnings per share</t>
  </si>
  <si>
    <t>The following stock options and restricted units were excluded in the computation of diluted earnings per share because they were anti-dilutive: ​ ​ ​ ​ ​ ​ ​ ​ ​ Years Ended December 31, ​ ​ 2019 2018 2017 Restricted stock units — 2 —</t>
  </si>
  <si>
    <t>Schedule of repurchase of shares of common stock</t>
  </si>
  <si>
    <t>​ ​ ​ ​ ​ ​ ​ ​ ​ ​ ​ ​ ​ Years Ended December 31, ​ (in thousands, except per share amounts) ​ 2019 2018 2017 Amount paid to repurchase shares ​ $ — ​ $ 95,125 ​ $ 29,993 Number of shares repurchased ​ — ​ 1,696 ​ 422 Average repurchase price per share ​ $ — ​ $ 56.07 ​ $ 71.07</t>
  </si>
  <si>
    <t>Derivative Financial Instruments (Tables)</t>
  </si>
  <si>
    <t>Schedule of derivative instruments gains and losses</t>
  </si>
  <si>
    <t>During the years ended December 31, 2019, 2018, and 2017, the gains and losses recorded related to the foreign currency exchange rate forward contracts are as follows: ​ ​ ​ ​ ​ ​ ​ ​ ​ ​ ​ ​ Years Ended December 31, ​ ​ 2019 2018 2017 Foreign currency loss from foreign currency exchange rate forward contracts ​ $ — ​ $ (750) ​ $ (1,438)</t>
  </si>
  <si>
    <t>Accounts and Other Receivable (Tables)</t>
  </si>
  <si>
    <t>Schedule of accounts and other receivable</t>
  </si>
  <si>
    <t>Accounts and other receivable are recorded at net realizable value. Components of accounts and other receivable, net of reserves, are as follows: ​ ​ ​ ​ ​ ​ ​ ​ ​ December 31, ​ December 31, ​ 2019 2018 Amounts billed, net ​ $ 227,528 ​ $ 80,709 Unbilled receivables ​ ​ 19,036 ​ 19,733 Total receivables, net ​ $ 246,564 ​ $ 100,442</t>
  </si>
  <si>
    <t>Inventories (Tables)</t>
  </si>
  <si>
    <t>Schedule of components of inventories</t>
  </si>
  <si>
    <t>Our inventories are valued at the lower of cost or net realizable value and computed on a first-in, first-out (FIFO) basis. Components of inventories are as follows: ​ ​ ​ ​ ​ ​ ​ ​ ​ December 31, ​ ​ 2019 2018 Parts and raw materials ​ $ 134,816 ​ $ 76,647 Work in process ​ 10,269 ​ 6,644 Finished goods ​ 84,934 ​ 14,696 Total ​ $ 230,019 ​ $ 97,987</t>
  </si>
  <si>
    <t>Property and Equipment (Tables)</t>
  </si>
  <si>
    <t>Schedule of details of property and equipment</t>
  </si>
  <si>
    <t>Property and equipment, net is comprised of the following: ​ ​ ​ ​ ​ ​ ​ ​ ​ December 31, ​ ​ 2019 2018 Buildings and land ​ $ 1,693 ​ $ 1,737 Machinery and equipment ​ 108,945 ​ 41,330 Computer and communication equipment ​ 29,106 ​ 24,051 Furniture and fixtures ​ 4,119 ​ 3,203 Vehicles ​ 262 ​ 282 Leasehold improvements ​ 33,041 ​ 20,593 Construction in process ​ 9,089 ​ 867 ​ ​ 186,255 ​ 92,063 Less: Accumulated depreciation ​ (78,146) ​ (60,794) Property and equipment, net ​ $ 108,109 ​ $ 31,269</t>
  </si>
  <si>
    <t>Schedule of depreciation expense recorded in continuing operations</t>
  </si>
  <si>
    <t>Depreciation expense is recorded in continuing operations and allocated within Cost of Sales, Research and development expense and Selling, general and administrative expense in our Consolidated Statements of Operations as follows: ​ ​ ​ ​ ​ ​ ​ ​ ​ ​ ​ ​ Years Ended December 31, ​ ​ 2019 2018 2017 Depreciation expense ​ $ 13,979 ​ $ 7,818 ​ $ 5,074</t>
  </si>
  <si>
    <t>Goodwill (Tables)</t>
  </si>
  <si>
    <t>Schedule of the changes in goodwill</t>
  </si>
  <si>
    <t>The following summarizes the changes in goodwill during the years ended December 31, 2019 and 2018: ​ ​ ​ ​ ​ ​ ​ ​ December 31, 2017 ​ $ 53,812 Measurement period adjustments to preliminary purchase price allocation ​ ​ — Additions from acquisition ​ ​ 49,252 Foreign currency translation ​ ​ (1,164) December 31, 2018 ​ ​ 101,900 Measurement period adjustments to preliminary purchase price allocation ​ ​ (41,996) Additions from acquisition ​ ​ 143,262 Foreign currency translation ​ ​ (234) December 31, 2019 ​ $ 202,932</t>
  </si>
  <si>
    <t>Intangible Assets (Tables)</t>
  </si>
  <si>
    <t>Schedule of intangible assets</t>
  </si>
  <si>
    <t>Intangible assets consisted of the following as of December 31, 2019 and 2018: ​ ​ ​ ​ ​ ​ ​ ​ ​ ​ ​ Gross Carrying Accumulated Net Carrying December 31, 2019 ​ Amount ​ Amortization ​ Amount Technology ​ $ 83,368 ​ $ (14,250) ​ $ 69,118 Customer relationships ​ 108,995 ​ (18,197) ​ 90,798 Trademarks and other ​ 26,888 ​ (2,793) ​ 24,095 Total ​ $ 219,251 ​ $ (35,240) ​ $ 184,011 ​ ​ ​ ​ ​ ​ ​ ​ ​ ​ ​ ​ Gross Carrying Accumulated Net Carrying December 31, 2018 ​ Amount ​ Amortization ​ Amount Technology ​ $ 39,879 ​ $ (7,927) ​ $ 31,952 Customer relationships ​ 35,509 ​ (13,484) ​ 22,025 Trademarks and other ​ 2,501 ​ (1,568) ​ 933 Total ​ $ 77,889 ​ $ (22,979) ​ $ 54,910</t>
  </si>
  <si>
    <t>Schedule of amortization expense related to intangible assets</t>
  </si>
  <si>
    <t>Amortization expense related to intangible assets is as follows: ​ ​ ​ ​ ​ ​ ​ ​ ​ ​ ​ ​ Years Ended December 31, ​ ​ 2019 2018 2017 Amortization expense ​ $ 12,168 ​ $ 5,774 ​ $ 4,350</t>
  </si>
  <si>
    <t>Schedule of estimated amortization expense related to intangible assets</t>
  </si>
  <si>
    <t>Estimated amortization expense related to intangibles is as follows: ​ ​ ​ ​ Year Ending December 31, ​ ​ 2020 ​ $ 20,109 2021 ​ 20,009 2022 ​ 19,745 2023 ​ 19,727 2024 ​ 16,888 Thereafter ​ 87,533 Total ​ $ 184,011</t>
  </si>
  <si>
    <t>Restructuring Costs (Tables)</t>
  </si>
  <si>
    <t>Schedule of restructuring charges</t>
  </si>
  <si>
    <t>​ ​ ​ ​ ​ ​ ​ ​ ​ ​ ​ ​ ​ ​ ​ ​ ​ ​ ​ ​ ​ ​ ​ ​ ​ ​ ​ Cumulative Cost ​ ​ ​ ​ ​ ​ ​ ​ Through December 31, ​ ​ 2019 ​ ​ 2018 ​ ​ 2019 Severance and related charges $ 3,041 ​ $ 4,239 ​ $ 7,280 Facility relocation and closure charges 1,996 ​ — ​ 1,996 Total restructuring charges $ 5,038 ​ $ 4,239 ​ $ 9,277</t>
  </si>
  <si>
    <t>Schedule of restructuring liabilities</t>
  </si>
  <si>
    <t>The following table summarizes our restructuring liabilities at December 31, 2019: ​ ​ ​ ​ ​ ​ ​ ​ ​ ​ ​ ​ ​ ​ ​ ​ ​ ​ ​ Cost ​ ​ ​ ​ ​ ​ ​ ​ ​ ​ ​ Incurred ​ Cost Paid ​ Effect of ​ ​ ​ ​ ​ Balance at ​ and ​ or ​ Changes in ​ Balance at ​ ​ December 31, ​ Charged to ​ Otherwise ​ Exchange ​ December 31, ​ ​ 2018 ​ Expense ​ Settled ​ Rates ​ 2019 Total restructuring liabilities ​ $ 3,806 ​ $ 5,038 ​ $ (6,673) ​ $ 1 ​ $ 2,172</t>
  </si>
  <si>
    <t>Warranties (Tables)</t>
  </si>
  <si>
    <t>Schedule of changes in accrued product warranties</t>
  </si>
  <si>
    <t>​ ​ ​ ​ ​ ​ ​ ​ ​ ​ ​ ​ ​ Years Ended December 31, ​ ​ 2019 2018 2017 Balances at beginning of period ​ $ 2,084 ​ $ 2,312 ​ $ 2,329 Warranty acquired in business combinations ​ 4,818 ​ 305 ​ 118 Increases to accruals ​ 1,752 ​ 1,606 ​ 2,029 Warranty expenditures ​ (2,249) ​ (2,127) ​ (2,184) Effect of changes in exchange rates ​ 8 ​ (12) ​ 20 Balances at end of period ​ $ 6,413 ​ $ 2,084 ​ $ 2,312</t>
  </si>
  <si>
    <t>Leases (Tables)</t>
  </si>
  <si>
    <t>Components of operating lease cost</t>
  </si>
  <si>
    <t>​ ​ ​ ​ ​ ​ ​ Year Ended ​ ​ December 31, 2019 Operating lease cost $ 11,052 ​ Short-term and variable lease cost ​ 4,726 ​ Total operating lease cost $ 15,778 ​</t>
  </si>
  <si>
    <t>Schedule of maturities of lease liabilities</t>
  </si>
  <si>
    <t>Maturities of our lease liabilities for all operating leases at December 31, 2019 are as follows: ​ ​ ​ ​ ​ Year Ending December 31, ​ 2020 ​ $ 22,351 2021 ​ 19,771 2022 ​ 13,503 2023 ​ 10,786 2024 ​ ​ 9,601 Thereafter ​ ​ 56,355 Total lease payments ​ ​ 132,367 Less: Interest ​ ​ (23,517) Present value of lease liabilities ​ $ 108,850</t>
  </si>
  <si>
    <t>Schedule of other information related to leases</t>
  </si>
  <si>
    <t>Other information related to leases, including supplemental cash flow information, consists of: ​ ​ ​ ​ ​ ​ ​ ​ ​ ​ ​ ​ ​ ​ Year Ended ​ ​ ​ ​ December 31, 2019 Weighted average remaining lease term (in years) ​ ​ ​ 7.50 ​ Weighted average discount rate ​ ​ ​ 4.05 % Cash paid for operating leases ​ ​ $ 12,101 ​ Right-of-use assets obtained in exchange for operating lease liabilities (1) ​ ​ $ 84,551 ​</t>
  </si>
  <si>
    <t>Schedule of future minimum lease payments under operating leases</t>
  </si>
  <si>
    <t>Future minimum lease payments under operating leases were: ​ ​ ​ ​ Year Ending December 31, ​ 2019 ​ $ 9,093 2020 ​ 7,561 2021 ​ 6,938 2022 ​ 3,862 2023 ​ ​ 3,448 Thereafter ​ 18,349 Total lease payments ​ $ 49,251</t>
  </si>
  <si>
    <t>Employee Retirement Plans and Postretirement Benefits (Tables)</t>
  </si>
  <si>
    <t>Changes in projected benefit obligations and plan assets</t>
  </si>
  <si>
    <t>The Company’s projected benefit obligation and plan assets for defined benefit pension plans at December 31, 2019 and 2018 and the related assumptions used to determine the related liabilities are as follows: ​ ​ ​ ​ ​ ​ ​ ​ ​ Years Ended December 31, ​ 2019 2018 Projected benefit obligation, beginning of year ​ $ 33,178 ​ $ 34,498 Acquisition ​ 48,350 ​ 1,063 Service cost ​ 272 ​ 841 Interest cost ​ 1,211 ​ 802 Actuarial loss ​ (193) ​ (988) Benefits paid ​ (1,779) ​ (1,113) Translation adjustment ​ 2,223 ​ (1,925) Projected benefit obligation, end of year ​ $ 83,262 ​ $ 33,178 Fair value of plan assets, beginning of year ​ $ 13,433 ​ $ 14,181 Acquisitions ​ 102 ​ 981 Actual return on plan assets ​ 380 ​ 675 Contributions ​ 644 ​ 828 Benefits paid ​ (1,176) ​ (1,086) Actuarial gain ​ 1,064 ​ (1,357) Translation adjustment ​ 456 ​ (789) Fair value of plan assets, end of year ​ $ 14,903 ​ $ 13,433 Funded status of plan ​ $ (68,359) ​ $ (19,745)</t>
  </si>
  <si>
    <t>Schedule of net periodic pension benefit costs</t>
  </si>
  <si>
    <t>​ ​ ​ ​ ​ ​ ​ ​ ​ ​ ​ ​ ​ Years Ended December 31, ​ ​ 2019 2018 2017 Service cost ​ $ 272 ​ $ 841 ​ $ — Interest cost ​ ​ 1,211 ​ ​ 802 ​ ​ 809 Expected return on plan assets ​ (615) ​ (665) ​ (597) Amortization of actuarial gains and losses ​ 411 ​ 478 ​ 503 Net periodic pension cost ​ $ 1,279 ​ $ 1,456 ​ $ 715</t>
  </si>
  <si>
    <t>Schedule of assumptions used in determination of net period pension cost</t>
  </si>
  <si>
    <t>Assumptions used in the determination of the net periodic pension cost are: ​ ​ ​ ​ ​ ​ ​ ​ ​ ​ ​ Years Ended December 31, ​ 2019 2018 2017 Discount rate 2.7 % 2.8 % 2.6 % Expected long-term return on plan assets 4.6 % 4.8 % 4.8 % ​ The fair value of the Company’s qualified pension plan assets by category for the years ended December 31, are as follows: ​ ​ ​ ​ ​ ​ ​ ​ ​ ​ ​ ​ ​ ​ ​ December 31, 2019 ​ Level 1 Level 2 Level 3 Total Multi-Asset Fund ​ $ — ​ $ 4,825 ​ $ — ​ $ 4,825 Diversified Growth Fund ​ — ​ 4,855 ​ — ​ 4,855 Index-Linked Gilts ​ — ​ 1,934 ​ — ​ 1,934 Corporate Bonds ​ — ​ 2,090 ​ — ​ 2,090 Insurance Contracts ​ ​ — ​ — ​ 1,045 ​ 1,045 Cash ​ 154 ​ — ​ — ​ 154 Total ​ $ 154 ​ $ 13,704 ​ $ 1,045 ​ $ 14,903 ​ ​ ​ ​ ​ ​ ​ ​ ​ ​ ​ ​ ​ ​ ​ ​ December 31, 2018 ​ Level 1 Level 2 Level 3 Total Multi-Asset Fund ​ $ — ​ $ 4,570 ​ $ — ​ $ 4,570 Diversified Growth Fund ​ — ​ 4,650 ​ — ​ 4,650 Index-Linked Gilts ​ — ​ 2,044 ​ — ​ 2,044 Corporate Bonds ​ — ​ 2,044 ​ — ​ 2,044 Insurance Contracts ​ ​ — ​ ​ — ​ ​ 72 ​ ​ 72 Cash ​ 53 ​ — ​ — ​ 53 Total ​ $ 53 ​ $ 13,308 ​ $ 72 ​ $ 13,433</t>
  </si>
  <si>
    <t>Schedule of fair value qualified pension plan assets</t>
  </si>
  <si>
    <t>​ ​ ​ ​ ​ ​ ​ ​ ​ ​ ​ Years Ended December 31, ​ 2019 2018 2017 Discount rate 2.7 % 2.8 % 2.6 % Expected long-term return on plan assets 4.6 % 4.8 % 4.8 %</t>
  </si>
  <si>
    <t>Schedule of expected future benefit payments under defined benefit pension plans</t>
  </si>
  <si>
    <t>Expected future payments under defined benefit pension plans, based on foreign exchange rates as of December 31, 2019, are as follows: ​ ​ ​ ​ Expected Future Benefit Payments ​ ​ ​ 2020 $ 6,113 2021 ​ ​ 7,039 2022 ​ ​ 5,673 2023 ​ ​ 5,716 2024 ​ ​ 14,487 Thereafter ​ ​ 134,802</t>
  </si>
  <si>
    <t>Stock-Based Compensation (Tables)</t>
  </si>
  <si>
    <t>Schedule of stock-based compensation</t>
  </si>
  <si>
    <t>​ ​ ​ ​ ​ ​ ​ ​ ​ ​ ​ ​ ​ Years Ended December 31, ​ ​ 2019 2018 2017 Stock-based compensation expense ​ $ 7,327 ​ $ 9,703 ​ $ 12,549</t>
  </si>
  <si>
    <t>Disclosure of compensation related costs</t>
  </si>
  <si>
    <t>Changes in the unvested RSU’s during the years ended December 31, 2019, 2018 and 2017 were as follows: ​ ​ ​ ​ ​ ​ ​ ​ ​ ​ ​ ​ ​ ​ ​ ​ ​ ​ ​ 2019 ​ 2018 ​ 2017 ​ ​ ​ Weighted- ​ Weighted- ​ Weighted- ​ ​ ​ ​ Average ​ ​ ​ Average ​ ​ ​ Average ​ ​ ​ ​ Grant ​ ​ ​ Grant ​ ​ ​ Grant ​ ​ Shares ​ Value ​ Shares ​ Value ​ Shares ​ Value RSUs outstanding at beginning of period 352 ​ $ 58.17 386 ​ $ 51.06 354 ​ $ 29.60 RSUs granted 380 ​ 52.24 245 ​ 64.48 252 ​ 63.63 RSUs vested (155) ​ 50.95 (207) ​ 54.94 (211) ​ 30.62 RSUs forfeited (43) ​ 51.82 (72) ​ 50.79 (9) ​ 33.91 RSUs outstanding at end of period 534 ​ $ 56.56 352 ​ $ 58.17 386 ​ $ 51.06</t>
  </si>
  <si>
    <t>Schedule of shares authorized under stock option plans, by exercise price range</t>
  </si>
  <si>
    <t>The following table summarizes information about the stock options outstanding at December 31, 2019: ​ ​ ​ ​ ​ ​ ​ ​ ​ ​ ​ ​ ​ ​ ​ ​ Options Outstanding ​ Options Exercisable ​ ​ ​ ​ Weighted-Average ​ Weighted- ​ ​ ​ Weighted- ​ ​ Number ​ Remaining ​ Average ​ Number ​ Average Range of Exercise Prices Outstanding Contractual Life Exercise Price Exercisable Exercise Price 9.51 - 13.85 23 1.42 years ​ $ 12.00 23 ​ $ 12.00 14.21 - 16.25 20 0.72 years ​ 15.06 20 ​ 15.06 18.77 - 18.77 43 4.75 years ​ 18.77 43 ​ 18.77 26.32 - 26.32 99 5.10 years ​ 26.32 99 ​ 26.32 9.51 - 26.32 185 4.09 years ​ $ 21.56 185 ​ $ 21.56</t>
  </si>
  <si>
    <t>Employee Stock [Member]</t>
  </si>
  <si>
    <t>Schedule of valuation assumptions</t>
  </si>
  <si>
    <t>The fair value of each purchase right granted under the ESPP was estimated on the date of grant using the Black-Scholes-Merton option pricing model with the following assumptions: ​ ​ ​ ​ ​ ​ ​ ​ ​ 2019 2018 2017 Risk-free interest rates 1.62% - 2.31 % 2.10% - 2.56 % 1.07% - 1.45 % Expected dividend yield rates — % — % — % Expected term 0.5 years 0.5 years 0.5 years ​ Expected volatility 41.3 % 38.0 % 33.3 %</t>
  </si>
  <si>
    <t>Time Based [Member]</t>
  </si>
  <si>
    <t>Schedule of stock options roll forward</t>
  </si>
  <si>
    <t xml:space="preserve">Changes in our outstanding stock options during the years ended December 31, 2019, 2018 and 2017 were as follows: ​ ​ ​ ​ ​ ​ ​ ​ ​ ​ ​ ​ ​ ​ ​ ​ ​ ​ 2019 ​ 2018 ​ 2017 ​ ​ ​ Weighted- ​ Weighted- ​ Weighted- ​ ​ ​ ​ Average ​ ​ ​ Average ​ ​ ​ Average ​ ​ ​ ​ Exercise ​ ​ ​ Exercise ​ ​ ​ Exercise ​ ​ Shares ​ Price ​ Shares ​ Price ​ Shares ​ Price Options outstanding at beginning of period 230 ​ $ 20.73 317 ​ $ 18.97 474 ​ $ 17.47 Options exercised (42) ​ 17.73 (83) ​ 14.41 (152) ​ 14.32 Options forfeited — ​ — — ​ — (2) ​ 26.32 Options expired (3) ​ 9.91 (4) ​ 11.97 (3) ​ 11.09 Options outstanding at end of period 185 ​ $ 21.56 230 ​ $ 20.73 317 ​ $ 18.97 Options vested during the year — ​ 2 ​ 9 ​ </t>
  </si>
  <si>
    <t>Schedule of restricted stock and restricted stock units activity</t>
  </si>
  <si>
    <t>​ ​ ​ ​ ​ ​ ​ ​ ​ ​ ​ ​ ​ ​ ​ ​ Options Outstanding ​ Options Exercisable ​ ​ ​ ​ Weighted-Average ​ Weighted- ​ ​ ​ Weighted- ​ ​ Number ​ Remaining ​ Average ​ Number ​ Average Range of Exercise Prices Outstanding Contractual Life Exercise Price Exercisable Exercise Price 9.51 - 13.85 23 1.42 years ​ $ 12.00 23 ​ $ 12.00 14.21 - 16.25 20 0.72 years ​ 15.06 20 ​ 15.06 18.77 - 18.77 43 4.75 years ​ 18.77 43 ​ 18.77 26.32 - 26.32 99 5.10 years ​ 26.32 99 ​ 26.32 9.51 - 26.32 185 4.09 years ​ $ 21.56 185 ​ $ 21.56</t>
  </si>
  <si>
    <t>Related Party Transactions (Tables)</t>
  </si>
  <si>
    <t>Schedule of related party transactions</t>
  </si>
  <si>
    <t>During the years ended December 31, 2019, 2018, and 2017, we engaged in the following transactions with companies related to members of our Board of Directors, as described below: ​ ​ ​ ​ ​ ​ ​ ​ ​ ​ ​ ​ ​ Years Ended December 31, ​ ​ 2019 2018 2017 Sales to related parties ​ $ 1,340 ​ $ 1,028 ​ $ 1,425 Number of related party customers ​ 1 ​ 1 ​ 1 ​ Our accounts receivable balance from related party customers with outstanding balances as of December 31, 2019 and December 31, 2018 is as follows: ​ ​ ​ ​ ​ ​ ​ ​ ​ December 31, ​ December 31, ​ 2019 2018 Accounts receivable from related parties ​ $ — ​ $ 109 Number of related party customers ​ 1 ​ 1</t>
  </si>
  <si>
    <t>Geographic and Significant Customer Information (Tables)</t>
  </si>
  <si>
    <t>Schedules of concentration of risk, by risk factor</t>
  </si>
  <si>
    <t xml:space="preserve">The following table summarizes sales, and percentages of sales, by customers that individually accounted for 10% or more of our sales for the years ended December 31, 2019 and 2018: ​ ​ ​ ​ ​ ​ ​ ​ ​ ​ ​ ​ ​ ​ Years Ended December 31, ​ ​ 2019 2018 Applied Materials, Inc. ​ $ 164,724 20.9 % $ 258,027 35.9 % LAM Research ​ 88,251 11.2 % 109,005 15.2 % ​ The following table summarizes the accounts receivable balances, and percentages of the total accounts receivable, for customers that individually accounted for 10% or more of accounts receivable as of December 31, 2019 and December 31, 2018: ​ ​ ​ ​ ​ ​ ​ ​ ​ ​ ​ ​ ​ Years Ended December 31, ​ ​ 2019 ​ 2018 Applied Materials, Inc. ​ $ 36,849 14.9 % $ 34,301 34.2 % Nidec Motor Corporation ​ ​ 38,071 ​ 15.4 ​ ​ * * % LAM Research ​ * * % 12,181 12.1 % </t>
  </si>
  <si>
    <t>Schedule of long-lived assets by geographic area</t>
  </si>
  <si>
    <t>​ ​ ​ ​ ​ ​ ​ ​ ​ ​ December 31, ​ 2019 2018 United States ​ $ 239,511 ​ $ 115,869 Asia ​ 301,020 ​ 12,274 Europe ​ 59,925 ​ 59,936 Total ​ $ 600,456 ​ $ 188,079</t>
  </si>
  <si>
    <t>Credit Facility (Tables)</t>
  </si>
  <si>
    <t>Schedule of debt obligation</t>
  </si>
  <si>
    <t>​ ​ ​ ​ ​ ​ ​ ​ ​ Debt: ​ Amount Term Loan Facility ​ $ 341,250 Less: debt issuance costs ​ ​ (2,223) Total debt ​ ​ 339,027 Less current portion of debt ​ ​ (17,500) Total long-term debt ​ $ 321,527</t>
  </si>
  <si>
    <t>Schedule of contractual maturities of the Company's debt obligations</t>
  </si>
  <si>
    <t>​ ​ ​ ​ ​ ​ Amount 2020 ​ $ 17,500 2021 ​ ​ 17,500 2022 ​ ​ 17,500 2023 ​ ​ 17,500 2024 ​ ​ 271,250 Total ​ $ 341,250</t>
  </si>
  <si>
    <t>Schedule of interest expense and unused line of credit fees</t>
  </si>
  <si>
    <t>​ ​ ​ ​ ​ ​ ​ ​ ​ ​ ​ ​ ​ Years Ended December 31, ​ ​ 2019 2018 2017 Interest expense ​ $ 2,994 ​ $ — ​ $ — Amortization of debt issuance costs ​ ​ 186 ​ ​ — ​ ​ — Unused line of credit fees and other ​ ​ 236 ​ ​ 228 ​ ​ 66 Total interest expense ​ $ 3,416 ​ $ 228 ​ $ 66</t>
  </si>
  <si>
    <t>Supplemental Quarterly Financial Data (Tables)</t>
  </si>
  <si>
    <t>Schedule of quarterly financial data</t>
  </si>
  <si>
    <t>The following tables present unaudited quarterly results for each of the eight quarters in the periods ended December 31, 2019 and 2018, in thousands. We believe that all necessary adjustments have been included in the amounts stated below to present fairly such quarterly information. Due to the volatility of the industries in which our customers operate, the operating results for any quarter are not necessarily indicative of results for any subsequent period. ​ ​ ​ ​ ​ ​ ​ ​ ​ ​ ​ ​ ​ ​ ​ Quarter Ended ​ December 31, September 30, June 30, March 31, ​ ​ 2019 ​ 2019 ​ 2019 ​ 2019 Sales, net ​ $ 338,268 ​ $ 175,127 ​ $ 134,810 ​ $ 140,743 Gross Profit ​ $ 112,295 ​ $ 73,491 ​ $ 64,126 ​ $ 65,740 Restructuring Expense ​ $ 1,418 ​ $ 152 ​ $ 1,795 ​ $ 1,673 Operating income ​ $ 22,202 ​ $ 9,390 ​ $ 11,005 ​ $ 11,791 Income from continuing operations, net of income taxes ​ $ 10,479 ​ $ 7,256 ​ $ 23,373 ​ $ 15,387 Loss (income) from discontinued operations, net of income taxes ​ $ (210) ​ $ 375 ​ $ 8,324 ​ $ (9) Net Income ​ $ 10,269 ​ $ 7,631 ​ $ 31,697 ​ $ 15,378 Income from continuing operations attributable to noncontrolling interest ​ $ 5 ​ $ 10 ​ $ 11 ​ $ 8 Net income attributable to Advanced Energy Industries, Inc. ​ $ 10,264 ​ $ 7,621 ​ $ 31,686 ​ $ 15,370 Earnings (Loss) Per Share: ​ ​ ​ ​ Continuing Operations: ​ ​ ​ ​ Basic earnings per share ​ $ 0.27 ​ $ 0.19 ​ $ 0.61 ​ $ 0.40 Diluted earnings per share ​ $ 0.27 ​ $ 0.19 ​ $ 0.61 ​ $ 0.40 Discontinued Operations: ​ ​ ​ ​ Basic loss per share ​ $ (0.01) ​ $ 0.01 ​ $ 0.22 ​ $ — Diluted loss per share ​ $ (0.01) ​ $ 0.01 ​ $ 0.22 ​ $ — Net Income: ​ ​ ​ ​ Basic earnings per share ​ $ 0.27 ​ $ 0.20 ​ $ 0.83 ​ $ 0.40 Diluted earnings per share ​ $ 0.27 ​ $ 0.20 ​ $ 0.82 ​ $ 0.40 ​ ​ ​ ​ ​ ​ ​ ​ ​ ​ ​ ​ ​ ​ ​ ​ Quarter Ended ​ December 31, September 30, June 30, March 31, ​ ​ 2018 ​ 2018 ​ 2018 ​ 2018 Sales, net ​ $ 154,161 ​ $ 173,082 ​ $ 196,032 ​ $ 195,617 Gross Profit ​ $ 75,188 ​ $ 85,539 ​ $ 101,235 ​ $ 103,645 Restructuring Expense ​ $ 3,836 ​ $ 403 ​ $ — ​ $ — Operating income ​ $ 19,570 ​ $ 39,862 ​ $ 56,018 ​ $ 56,103 Income from continuing operations, net of income taxes ​ $ 19,222 ​ $ 35,157 ​ $ 46,400 ​ $ 46,370 Income (loss) from discontinued operations, net of income taxes ​ $ 188 ​ $ (371) ​ $ 5 ​ $ 140 Net Income ​ $ 19,410 ​ $ 34,786 ​ $ 46,405 ​ $ 46,510 Income from continuing operations attributable to noncontrolling interest ​ $ 4 ​ $ 7 ​ $ 44 ​ $ 31 Net income attributable to Advanced Energy Industries, Inc. ​ $ 19,406 ​ $ 34,779 ​ $ 46,361 ​ $ 46,479 Earnings (Loss) Per Share: ​ $ ​ ​ ​ Continuing Operations: ​ ​ ​ ​ Basic earnings per share ​ $ 0.50 ​ $ 0.90 ​ $ 1.18 ​ $ 1.17 Diluted earnings per share ​ $ 0.50 ​ $ 0.90 ​ $ 1.17 ​ $ 1.16 Discontinued Operations: ​ ​ ​ ​ Basic loss per share ​ $ — ​ $ (0.01) ​ $ — ​ $ — Diluted loss per share ​ $ — ​ $ (0.01) ​ $ — ​ $ — Net Income: ​ ​ ​ ​ ​ Basic earnings per share ​ $ 0.51 ​ $ 0.89 ​ $ 1.18 ​ $ 1.17 Diluted earnings per share ​ $ 0.50 ​ $ 0.89 ​ $ 1.17 ​ $ 1.16</t>
  </si>
  <si>
    <t>Operations and Summary of Significant Accounting Policies and Estimates - Fair Value (Details) $ in Thousands</t>
  </si>
  <si>
    <t>Dec. 31, 2019USD ($)item</t>
  </si>
  <si>
    <t>Number of operating vertical markets | item</t>
  </si>
  <si>
    <t>Transfers of financial assets into or from Level 3</t>
  </si>
  <si>
    <t>Transfers of financial liabilities into or from Level 3</t>
  </si>
  <si>
    <t>Operations and Summary of Significant Accounting Policies and Estimates - Summary of Changes in Allowance for Doubtful Accounts (Details) - USD ($) $ in Thousands</t>
  </si>
  <si>
    <t>Increase in allowance for doubtful accounts</t>
  </si>
  <si>
    <t>Balances at beginning of period</t>
  </si>
  <si>
    <t>Additions from acquisition</t>
  </si>
  <si>
    <t>Additions - charged to expense</t>
  </si>
  <si>
    <t>Deductions - write-offs, net of recoveries</t>
  </si>
  <si>
    <t>Balances at end of period</t>
  </si>
  <si>
    <t>Operations and Summary of Significant Accounting Policies and Estimates - Property and Equipment (Details)</t>
  </si>
  <si>
    <t>Building [Member] | Minimum</t>
  </si>
  <si>
    <t>Property, Plant and Equipment, Useful Life</t>
  </si>
  <si>
    <t>20 years</t>
  </si>
  <si>
    <t>Building [Member] | Maximum</t>
  </si>
  <si>
    <t>40 years</t>
  </si>
  <si>
    <t>Machinery, equipment, furniture and fixtures and vehicles [Member]</t>
  </si>
  <si>
    <t>3 years</t>
  </si>
  <si>
    <t>Machinery, equipment, furniture and fixtures and vehicles [Member] | Minimum</t>
  </si>
  <si>
    <t>Machinery, equipment, furniture and fixtures and vehicles [Member] | Maximum</t>
  </si>
  <si>
    <t>15 years</t>
  </si>
  <si>
    <t>Computer and Communication Equipment [Member]</t>
  </si>
  <si>
    <t>Operations and Summary of Significant Accounting Policies and Estimates - Revenue Recognition and Warrant Costs (Details) - USD ($) $ in Millions</t>
  </si>
  <si>
    <t>Contract liabilities related to extended warranties and service contracts</t>
  </si>
  <si>
    <t>Precision Power Products [Member] | Minimum</t>
  </si>
  <si>
    <t>Warranty period</t>
  </si>
  <si>
    <t>12 months</t>
  </si>
  <si>
    <t>Precision Power Products [Member] | Maximum</t>
  </si>
  <si>
    <t>24 months</t>
  </si>
  <si>
    <t>Inverter Products [Member] | Minimum</t>
  </si>
  <si>
    <t>5 years</t>
  </si>
  <si>
    <t>Inverter Products [Member] | Maximum</t>
  </si>
  <si>
    <t>10 years</t>
  </si>
  <si>
    <t>Building [Member] | Inverter Products [Member] | Maximum</t>
  </si>
  <si>
    <t>Additional warranty period</t>
  </si>
  <si>
    <t>Operations and Summary of Significant Accounting Policies and Estimates - Income Taxes (Details)</t>
  </si>
  <si>
    <t>1 Months Ended</t>
  </si>
  <si>
    <t>Sep. 30, 2019</t>
  </si>
  <si>
    <t>Effective Income Tax Rate Reconciliation, at Federal Statutory Income Tax Rate, Percent</t>
  </si>
  <si>
    <t>21.00%</t>
  </si>
  <si>
    <t>35.00%</t>
  </si>
  <si>
    <t>Operations and Summary of Significant Accounting Policies and Estimates - New Accounting Standards (Details) - USD ($) $ in Thousands</t>
  </si>
  <si>
    <t>Mar. 31, 2019</t>
  </si>
  <si>
    <t>Revenue, Initial Application Period Cumulative Effect Transition [Line Items]</t>
  </si>
  <si>
    <t>Operating Lease, Liability</t>
  </si>
  <si>
    <t>Operating Lease, Liability, Statement of Financial Position [Extensible List]</t>
  </si>
  <si>
    <t>Liabilities</t>
  </si>
  <si>
    <t>Accounting Standards Update 2016-02 [Member]</t>
  </si>
  <si>
    <t>Accounting Standards Update 2016-02 [Member] | Measurement Period Adjustments [Member]</t>
  </si>
  <si>
    <t>Business Acquisitions - 2019 Acquisitions (Details) - USD ($) $ in Thousands</t>
  </si>
  <si>
    <t>4 Months Ended</t>
  </si>
  <si>
    <t>Sep. 30, 2018</t>
  </si>
  <si>
    <t>May 31, 2018</t>
  </si>
  <si>
    <t>Feb. 28, 2018</t>
  </si>
  <si>
    <t>Feb. 01, 2018</t>
  </si>
  <si>
    <t>Purchase price</t>
  </si>
  <si>
    <t>Effective federal statutory tax rate</t>
  </si>
  <si>
    <t>Cash paid for acquisition</t>
  </si>
  <si>
    <t>Revolving Facility [Member]</t>
  </si>
  <si>
    <t>Line of credit facility, borrowing capacity</t>
  </si>
  <si>
    <t>Term Loan Facility [Member]</t>
  </si>
  <si>
    <t>Electrostatic Product Line [Member] [Member]</t>
  </si>
  <si>
    <t>Trek Holding [Member]</t>
  </si>
  <si>
    <t>Trek Holding Co., LTD [Member] | Trek Holding Co., LTD [Member] | Trek Holding Co., LTD [Member]</t>
  </si>
  <si>
    <t>Noncontrolling Interest, Ownership Percentage by Parent</t>
  </si>
  <si>
    <t>95.00%</t>
  </si>
  <si>
    <t>Business Acquisitions - Schedule of Components of Fair Value of Consideration Transferred (Details) - USD ($) $ in Thousands</t>
  </si>
  <si>
    <t>Less cash acquired</t>
  </si>
  <si>
    <t>Total purchase price</t>
  </si>
  <si>
    <t>Non-cash consideration</t>
  </si>
  <si>
    <t>Contingent consideration and working capital adjustments</t>
  </si>
  <si>
    <t>Total fair value of consideration received</t>
  </si>
  <si>
    <t>Business Acquisitions - Assets Acquired and Liabilities Assumed (Details) - USD ($) $ in Thousands</t>
  </si>
  <si>
    <t>Sep. 10, 2019</t>
  </si>
  <si>
    <t>Property and equipment</t>
  </si>
  <si>
    <t>Intangible assets</t>
  </si>
  <si>
    <t>Total assets acquired</t>
  </si>
  <si>
    <t>Other liabilities</t>
  </si>
  <si>
    <t>Total liabilities assumed</t>
  </si>
  <si>
    <t>Total fair value of net assets acquired</t>
  </si>
  <si>
    <t>Artesyn's Embedded Power Business [Member] | Preliminary [Member]</t>
  </si>
  <si>
    <t>Operating lease liability</t>
  </si>
  <si>
    <t>Pension liability</t>
  </si>
  <si>
    <t>Artesyn's Embedded Power Business [Member] | Measurement Period Adjustments [Member]</t>
  </si>
  <si>
    <t>LumaSense Technology Holdings Inc. [Member] | Preliminary [Member]</t>
  </si>
  <si>
    <t>LumaSense Technology Holdings Inc. [Member] | Measurement Period Adjustments [Member]</t>
  </si>
  <si>
    <t>Business Acquisitions - Schedule of Intangible Assets Acquired, Amortization Method, and Estimated Useful Lives (Details) - USD ($) $ in Thousands</t>
  </si>
  <si>
    <t>Amortizable intangible assets:</t>
  </si>
  <si>
    <t>Technology Equipment [Member] | Minimum</t>
  </si>
  <si>
    <t>Useful Life</t>
  </si>
  <si>
    <t>Technology Equipment [Member] | Maximum</t>
  </si>
  <si>
    <t>Technology Equipment [Member] | Artesyn's Embedded Power Business [Member]</t>
  </si>
  <si>
    <t>Technology Equipment [Member] | Trek Holding [Member]</t>
  </si>
  <si>
    <t>Technology Equipment [Member] | Electrostatic Product Line [Member] [Member]</t>
  </si>
  <si>
    <t>Technology Equipment [Member] | LumaSense Technology Holdings Inc. [Member]</t>
  </si>
  <si>
    <t>Customer Relationships [Member]</t>
  </si>
  <si>
    <t>Customer Relationships [Member] | Artesyn's Embedded Power Business [Member]</t>
  </si>
  <si>
    <t>Customer Relationships [Member] | Trek Holding [Member]</t>
  </si>
  <si>
    <t>Customer Relationships [Member] | Electrostatic Product Line [Member] [Member]</t>
  </si>
  <si>
    <t>Customer Relationships [Member] | LumaSense Technology Holdings Inc. [Member]</t>
  </si>
  <si>
    <t>Tradename [Member]</t>
  </si>
  <si>
    <t>Tradename [Member] | Artesyn's Embedded Power Business [Member]</t>
  </si>
  <si>
    <t>Tradename [Member] | LumaSense Technology Holdings Inc. [Member]</t>
  </si>
  <si>
    <t>Business Acquisitions - Unaudited Pro Forma Results (Details) - USD ($) $ / shares in Units, $ in Thousands</t>
  </si>
  <si>
    <t>3 Months Ended</t>
  </si>
  <si>
    <t>Jun. 30, 2019</t>
  </si>
  <si>
    <t>Jun. 30, 2018</t>
  </si>
  <si>
    <t>Mar. 31, 2018</t>
  </si>
  <si>
    <t>Business Acquisition, Pro Forma Information [Abstract]</t>
  </si>
  <si>
    <t>Sales, net</t>
  </si>
  <si>
    <t>Total sales, Pro Forma</t>
  </si>
  <si>
    <t>Net income attributable to Advanced Energy Industries, Inc, As Reported</t>
  </si>
  <si>
    <t>Net income attributable to Advanced Energy Industries, Inc., Pro Forma</t>
  </si>
  <si>
    <t>Earnings Per Share, Pro Forma [Abstract]</t>
  </si>
  <si>
    <t>Basic earnings per share, As Reported</t>
  </si>
  <si>
    <t>Basic earnings per share, Pro Forma</t>
  </si>
  <si>
    <t>Diluted earnings per share, Pro Forma</t>
  </si>
  <si>
    <t>Revenue - Nature of goods and services (Details) - USD ($) $ in Millions</t>
  </si>
  <si>
    <t>204 Months Ended</t>
  </si>
  <si>
    <t>May 31, 2019</t>
  </si>
  <si>
    <t>Dec. 31, 2035</t>
  </si>
  <si>
    <t>Revenue, Remaining Performance Obligation, Expected Timing of Satisfaction [Line Items]</t>
  </si>
  <si>
    <t>Deferred revenue transferred to buyer during sale</t>
  </si>
  <si>
    <t>Contract with Customer, Liability</t>
  </si>
  <si>
    <t>Minimum | Scenario, Forecast [Member]</t>
  </si>
  <si>
    <t>Recognition of Deferred Revenue, Expected Annual Amount</t>
  </si>
  <si>
    <t>Maximum | Scenario, Forecast [Member]</t>
  </si>
  <si>
    <t>Revenue - Sales by product line (Details) - USD ($) $ in Thousands</t>
  </si>
  <si>
    <t>Revenue from External Customer [Line Items]</t>
  </si>
  <si>
    <t>Semiconductor Equipment [Member]</t>
  </si>
  <si>
    <t>Industrial And Medical [Member]</t>
  </si>
  <si>
    <t>Data Center Computing [Member]</t>
  </si>
  <si>
    <t>Telecom And Networking [Member]</t>
  </si>
  <si>
    <t>Revenue - Sales by geographic region (Details) - USD ($) $ in Thousands</t>
  </si>
  <si>
    <t>Revenue from Contract with Customer, Excluding Assessed Tax</t>
  </si>
  <si>
    <t>Sales to external customers</t>
  </si>
  <si>
    <t>100.00%</t>
  </si>
  <si>
    <t>North America [Member]</t>
  </si>
  <si>
    <t>47.40%</t>
  </si>
  <si>
    <t>51.80%</t>
  </si>
  <si>
    <t>56.20%</t>
  </si>
  <si>
    <t>Asia [Member]</t>
  </si>
  <si>
    <t>37.40%</t>
  </si>
  <si>
    <t>34.90%</t>
  </si>
  <si>
    <t>33.10%</t>
  </si>
  <si>
    <t>Europe [Member]</t>
  </si>
  <si>
    <t>15.10%</t>
  </si>
  <si>
    <t>13.20%</t>
  </si>
  <si>
    <t>10.70%</t>
  </si>
  <si>
    <t>Other [Member]</t>
  </si>
  <si>
    <t>0.10%</t>
  </si>
  <si>
    <t>Revenue - Net sales by extended warranty and service contracts (Details) - USD ($) $ in Thousands</t>
  </si>
  <si>
    <t>Product and service revenue recognized at point in time</t>
  </si>
  <si>
    <t>Extended warranty and service contracts recognized over time</t>
  </si>
  <si>
    <t>Disposed and Discontinued Operations - Disposed Operations (Details) - USD ($)</t>
  </si>
  <si>
    <t>Income Statement, Balance Sheet and Additional Disclosures by Disposal Groups, Including Discontinued Operations [Line Items]</t>
  </si>
  <si>
    <t>Disposed operations of services</t>
  </si>
  <si>
    <t>Loan</t>
  </si>
  <si>
    <t>Additional loan</t>
  </si>
  <si>
    <t>Amount available to borrow</t>
  </si>
  <si>
    <t>Loan term</t>
  </si>
  <si>
    <t>Disposed operation of discount eligibility</t>
  </si>
  <si>
    <t>30 days</t>
  </si>
  <si>
    <t>Disposed operations recognized reduction to gain on sale</t>
  </si>
  <si>
    <t>Non-cash gain, net of tax expense, from discontinued operations</t>
  </si>
  <si>
    <t>Continuing Operations [Member]</t>
  </si>
  <si>
    <t>Disposed operations of extended warranty service obligation</t>
  </si>
  <si>
    <t>Non cash gain from continuing operations</t>
  </si>
  <si>
    <t>Discontinued Operations [Member]</t>
  </si>
  <si>
    <t>Disposed operations of reduced liabilities held in discontinued operations</t>
  </si>
  <si>
    <t>Tax expense from discontinued operations</t>
  </si>
  <si>
    <t>Interest Rate, First Seven Years [Member]</t>
  </si>
  <si>
    <t>Disposed operations of interest (percent)</t>
  </si>
  <si>
    <t>0.00%</t>
  </si>
  <si>
    <t>Interest Rate, Thereafter [Member]</t>
  </si>
  <si>
    <t>5.00%</t>
  </si>
  <si>
    <t>Discounts On First Three Years [Member]</t>
  </si>
  <si>
    <t>Disposed operations of early payment discounts (percent)</t>
  </si>
  <si>
    <t>50.00%</t>
  </si>
  <si>
    <t>Discounts On Year Four And Five [Member]</t>
  </si>
  <si>
    <t>45.00%</t>
  </si>
  <si>
    <t>Discounts Thereafter [Member]</t>
  </si>
  <si>
    <t>40.00%</t>
  </si>
  <si>
    <t>Grid Tied Central Solar Inverter Services Business[Member] | Disposal Group, Disposed of by Sale, Not Discontinued Operations [Member] | Bold Renewables Holdings, LLC [Member]</t>
  </si>
  <si>
    <t>Disposed and Discontinued Operations - Statement of Operations for Discontinued Operations (Details) - USD ($) $ in Thousands</t>
  </si>
  <si>
    <t>Cost of sales</t>
  </si>
  <si>
    <t>Total operating expense</t>
  </si>
  <si>
    <t>Operating income (loss) from discontinued operations</t>
  </si>
  <si>
    <t>Other income (expense)</t>
  </si>
  <si>
    <t>Income (loss) from discontinued operations before income taxes</t>
  </si>
  <si>
    <t>Provision (benefit) for income taxes</t>
  </si>
  <si>
    <t>Disposed and Discontinued Operations - Assets and Liabilities of Discontinued Operations (Details) - USD ($) $ in Thousands</t>
  </si>
  <si>
    <t>Current assets of discontinued operations</t>
  </si>
  <si>
    <t>Non-current assets of discontinued operations</t>
  </si>
  <si>
    <t>Accounts payable and other accrued expenses</t>
  </si>
  <si>
    <t>Accrued warranty</t>
  </si>
  <si>
    <t>Current liabilities of discontinued operations</t>
  </si>
  <si>
    <t>Non-current liabilities of discontinued operations</t>
  </si>
  <si>
    <t>Income Taxes - Earnings Before Income Taxes by Geographical Area (Details) - USD ($) $ in Thousands</t>
  </si>
  <si>
    <t>Domestic</t>
  </si>
  <si>
    <t>Foreign</t>
  </si>
  <si>
    <t>Income Taxes - Components of Income Tax Expense (Benefit) (Details) - USD ($) $ in Thousands</t>
  </si>
  <si>
    <t>Current</t>
  </si>
  <si>
    <t>Federal</t>
  </si>
  <si>
    <t>State</t>
  </si>
  <si>
    <t>Total current provision</t>
  </si>
  <si>
    <t>Deferred</t>
  </si>
  <si>
    <t>Total deferred provision</t>
  </si>
  <si>
    <t>Total provision for income taxes</t>
  </si>
  <si>
    <t>Income Taxes - Reconciliation of Effective Tax Rate (Details) - USD ($) $ in Thousands</t>
  </si>
  <si>
    <t>Income taxes per federal statutory rate</t>
  </si>
  <si>
    <t>State income taxes, net of federal deduction</t>
  </si>
  <si>
    <t>Transition tax - U.S. Tax Reform</t>
  </si>
  <si>
    <t>Corporate tax rate changes - U.S. Tax Reform</t>
  </si>
  <si>
    <t>Tax benefit associated with inverter business wind down</t>
  </si>
  <si>
    <t>Stock based compensation</t>
  </si>
  <si>
    <t>GILTI Tax</t>
  </si>
  <si>
    <t>Tax effect of foreign operations</t>
  </si>
  <si>
    <t>Uncertain tax position</t>
  </si>
  <si>
    <t>Unremitted earnings</t>
  </si>
  <si>
    <t>Tax credits</t>
  </si>
  <si>
    <t>Change in valuation allowance</t>
  </si>
  <si>
    <t>Withholding taxes</t>
  </si>
  <si>
    <t>Other permanent items, net</t>
  </si>
  <si>
    <t>Income Taxes - Schedule of tax expense and effective tax rate for income from continuing operations (Details) - USD ($) $ in Thousands</t>
  </si>
  <si>
    <t>Income Taxes - Schedule of Net Deferred Tax Assets (Details) - USD ($) $ in Thousands</t>
  </si>
  <si>
    <t>Net operating loss and tax credit carryforwards</t>
  </si>
  <si>
    <t>Interest expense limitation</t>
  </si>
  <si>
    <t>Pension obligation</t>
  </si>
  <si>
    <t>Excess and obsolete inventory</t>
  </si>
  <si>
    <t>Deferred revenue</t>
  </si>
  <si>
    <t>Employee bonuses and commissions</t>
  </si>
  <si>
    <t>Depreciation and Amortization</t>
  </si>
  <si>
    <t>Other</t>
  </si>
  <si>
    <t>Deferred tax assets</t>
  </si>
  <si>
    <t>Less: Valuation allowance</t>
  </si>
  <si>
    <t>Net deferred tax assets</t>
  </si>
  <si>
    <t>Deferred tax liabilities</t>
  </si>
  <si>
    <t>Income Taxes - Valuation Allowances (Details) - USD ($) $ / shares in Units, $ in Thousands</t>
  </si>
  <si>
    <t>Operating Loss Carryforwards [Line Items]</t>
  </si>
  <si>
    <t>Deferred Tax Assets, Valuation Allowance</t>
  </si>
  <si>
    <t>Capital loss carryforwards</t>
  </si>
  <si>
    <t>Interest expense limitation carryforwards</t>
  </si>
  <si>
    <t>Federal net operating loss carry forwards, have no expiration period</t>
  </si>
  <si>
    <t>Increase in valuation allowance</t>
  </si>
  <si>
    <t>Withdrew of permanent reinvestment assertion</t>
  </si>
  <si>
    <t>Deferred tax liability related to withholding and state income taxes</t>
  </si>
  <si>
    <t>Deferred Tax Liabilities, Undistributed Foreign Earnings</t>
  </si>
  <si>
    <t>Domestic Tax Authority [Member]</t>
  </si>
  <si>
    <t>Operating Loss Carryforwards</t>
  </si>
  <si>
    <t>Tax Credit Carryforward, Amount</t>
  </si>
  <si>
    <t>Foreign Tax Authority [Member]</t>
  </si>
  <si>
    <t>Income Tax Holiday, Aggregate Dollar Amount</t>
  </si>
  <si>
    <t>Income Tax Holiday, Income Tax Benefits Per Share</t>
  </si>
  <si>
    <t>Undistributed Earnings of Foreign Subsidiaries</t>
  </si>
  <si>
    <t>State Taxing Authority [Member]</t>
  </si>
  <si>
    <t>Income Taxes - Reconciliation of Tax Contingencies (Details) - USD ($) $ in Thousands</t>
  </si>
  <si>
    <t>Income Tax Contingency [Line Items]</t>
  </si>
  <si>
    <t>Balance at beginning of period</t>
  </si>
  <si>
    <t>Additions based on tax positions taken during a prior period</t>
  </si>
  <si>
    <t>Additions based on tax positions taken during the current period</t>
  </si>
  <si>
    <t>Reductions based on tax positions taken during a prior period</t>
  </si>
  <si>
    <t>Reductions related to a lapse of applicable statute of limitations</t>
  </si>
  <si>
    <t>Reductions related to a settlement with taxing authorities</t>
  </si>
  <si>
    <t>Balance at end of period</t>
  </si>
  <si>
    <t>Acquisitions [Member]</t>
  </si>
  <si>
    <t>Income Taxes - Unrecognized Tax Benefits (Details) - USD ($) $ in Thousands</t>
  </si>
  <si>
    <t>Dec. 31, 2016</t>
  </si>
  <si>
    <t>Unrecognized Tax Benefits</t>
  </si>
  <si>
    <t>Unrecognized Tax Benefits, Income Tax Penalties and Interest Accrued</t>
  </si>
  <si>
    <t>Decrease in Unrecognized Tax Benefits is Reasonably Possible</t>
  </si>
  <si>
    <t>Earnings Per Share - Reconciliation of the weighted-average shares outstanding used in the calculation of basic and diluted EPS (Details) - USD ($) $ / shares in Units, shares in Thousands, $ in Thousands</t>
  </si>
  <si>
    <t>Income from continuing operations attributable to Advanced Energy Industries, Inc.</t>
  </si>
  <si>
    <t>Assumed exercise of dilutive stock options and restricted stock units</t>
  </si>
  <si>
    <t>Continuing Operations:</t>
  </si>
  <si>
    <t>Basic earnings per share (in dollars per share)</t>
  </si>
  <si>
    <t>Diluted earnings per share (in dollars per share)</t>
  </si>
  <si>
    <t>Earnings Per Share - Schedule of stock options and restricted units excluded in the computation of diluted earnings per share (Details) shares in Thousands</t>
  </si>
  <si>
    <t>Dec. 31, 2018shares</t>
  </si>
  <si>
    <t>Restricted Stock Units (RSUs) [Member]</t>
  </si>
  <si>
    <t>Antidilutive Securities Excluded from Computation of Earnings Per Share [Line Items]</t>
  </si>
  <si>
    <t>Stock options and restricted units excluded from the computation of diluted earnings per share because they were anti-dilutive</t>
  </si>
  <si>
    <t>Earnings Per Share - Stock Buyback (Details) - USD ($) $ / shares in Units, shares in Thousands, $ in Thousands</t>
  </si>
  <si>
    <t>Dec. 18, 2019</t>
  </si>
  <si>
    <t>May 03, 2018</t>
  </si>
  <si>
    <t>Sep. 16, 2015</t>
  </si>
  <si>
    <t>Authorized amount</t>
  </si>
  <si>
    <t>Authorized program period repurchase</t>
  </si>
  <si>
    <t>30 months</t>
  </si>
  <si>
    <t>Authorized amount increase</t>
  </si>
  <si>
    <t>Amount paid to repurchase shares</t>
  </si>
  <si>
    <t>Number of shares repurchased</t>
  </si>
  <si>
    <t>Average repurchase price per share</t>
  </si>
  <si>
    <t>Marketable Securities (Details) - USD ($) $ in Millions</t>
  </si>
  <si>
    <t>Certificates of Deposit [Member]</t>
  </si>
  <si>
    <t>Marketable Securities [Line Items]</t>
  </si>
  <si>
    <t>Fair value</t>
  </si>
  <si>
    <t>Derivative Financial Instruments (Details) - USD ($) $ in Thousands</t>
  </si>
  <si>
    <t>Mar. 31, 2017</t>
  </si>
  <si>
    <t>Derivative [Line Items]</t>
  </si>
  <si>
    <t>Foreign currency loss from foreign currency exchange rate forward contracts</t>
  </si>
  <si>
    <t>Derivative, notional amount</t>
  </si>
  <si>
    <t>Foreign Exchange Contract [Member] | Cash Flow Hedge</t>
  </si>
  <si>
    <t>Gain (Loss) on Foreign Currency Cash Flow Hedge</t>
  </si>
  <si>
    <t>Accounts and Other Receivable (Details) - USD ($) $ in Thousands</t>
  </si>
  <si>
    <t>Accounts, Notes, Loans and Financing Receivable [Line Items]</t>
  </si>
  <si>
    <t>Total receivables, net</t>
  </si>
  <si>
    <t>Amounts billed, net</t>
  </si>
  <si>
    <t>Unbilled receivables</t>
  </si>
  <si>
    <t>Inventories (Details) - USD ($) $ in Thousands</t>
  </si>
  <si>
    <t>Parts and raw materials</t>
  </si>
  <si>
    <t>Work in process</t>
  </si>
  <si>
    <t>Finished goods</t>
  </si>
  <si>
    <t>Property and Equipment, Net - Details of property and equipment (Details) - USD ($) $ in Thousands</t>
  </si>
  <si>
    <t>Property, Plant and Equipment [Line Items]</t>
  </si>
  <si>
    <t>Property, plant and equipment, gross</t>
  </si>
  <si>
    <t>Less: Accumulated depreciation</t>
  </si>
  <si>
    <t>Buildings and Land [Member]</t>
  </si>
  <si>
    <t>Machinery and Equipment [Member]</t>
  </si>
  <si>
    <t>Furniture and Fixtures [Member]</t>
  </si>
  <si>
    <t>Vehicles [Member]</t>
  </si>
  <si>
    <t>Leasehold Improvements [Member]</t>
  </si>
  <si>
    <t>Construction in Process [Member]</t>
  </si>
  <si>
    <t>Property and Equipment, Net - Depreciation expense recorded in continuing operations (Details) - USD ($) $ in Thousands</t>
  </si>
  <si>
    <t>Depreciation expense</t>
  </si>
  <si>
    <t>Goodwill - Schedule of the changes in goodwill (Details) - USD ($) $ in Thousands</t>
  </si>
  <si>
    <t>Beginning Balance</t>
  </si>
  <si>
    <t>Measurement period adjustments to preliminary purchase price allocation</t>
  </si>
  <si>
    <t>Ending Balance</t>
  </si>
  <si>
    <t>Intangible Assets - Schedule of intangible assets (Details) - USD ($) $ in Thousands</t>
  </si>
  <si>
    <t>Finite-Lived Intangible Assets [Line Items]</t>
  </si>
  <si>
    <t>Finite-Lived Intangible Assets, Gross</t>
  </si>
  <si>
    <t>Finite-Lived Intangible Assets, Accumulated Amortization</t>
  </si>
  <si>
    <t>Finite-lived intangible assets, net</t>
  </si>
  <si>
    <t>Amortization of weighted average remaining useful life</t>
  </si>
  <si>
    <t>11 years 2 months 12 days</t>
  </si>
  <si>
    <t>Technology Equipment [Member]</t>
  </si>
  <si>
    <t>Trademarks and other [Member]</t>
  </si>
  <si>
    <t>Intangible Assets - Schedule of amortization expense relating to intangible assets (Details) - USD ($) $ in Thousands</t>
  </si>
  <si>
    <t>Amortization expense</t>
  </si>
  <si>
    <t>Intangible Assets - Schedule of Finite-Lived Intangible Assets, Future Amortization Expense (Details) - USD ($) $ in Thousands</t>
  </si>
  <si>
    <t>2020</t>
  </si>
  <si>
    <t>2021</t>
  </si>
  <si>
    <t>2022</t>
  </si>
  <si>
    <t>2023</t>
  </si>
  <si>
    <t>2024</t>
  </si>
  <si>
    <t>Thereafter</t>
  </si>
  <si>
    <t>Restructuring Costs (Details) - USD ($) $ in Thousands</t>
  </si>
  <si>
    <t>24 Months Ended</t>
  </si>
  <si>
    <t>Restructuring Cost and Reserve [Line Items]</t>
  </si>
  <si>
    <t>Severance and related charges</t>
  </si>
  <si>
    <t>Facility relocation and closure charges</t>
  </si>
  <si>
    <t>Restructuring Costs - Schedule of Restructuring liabilities (Details) - USD ($) $ in Thousands</t>
  </si>
  <si>
    <t>Restructuring Reserve [Roll Forward]</t>
  </si>
  <si>
    <t>Beginning balance</t>
  </si>
  <si>
    <t>Cost incurred and charged to expense</t>
  </si>
  <si>
    <t>Cost paid or otherwise settled</t>
  </si>
  <si>
    <t>Effect of change in exchange rates</t>
  </si>
  <si>
    <t>Ending balance</t>
  </si>
  <si>
    <t>Warranties - Changes in accrued product warranties (Details) - USD ($) $ in Thousands</t>
  </si>
  <si>
    <t>Movement in Standard Product Warranty Accrual [Roll Forward]</t>
  </si>
  <si>
    <t>Warranty acquired in business combinations</t>
  </si>
  <si>
    <t>Increases to accruals</t>
  </si>
  <si>
    <t>Warranty expenditures</t>
  </si>
  <si>
    <t>Effect of changes in exchange rates</t>
  </si>
  <si>
    <t>Warranties - Narrative (Details)</t>
  </si>
  <si>
    <t>Minimum</t>
  </si>
  <si>
    <t>Product Liability Contingency [Line Items]</t>
  </si>
  <si>
    <t>Standard Product Warranty Term</t>
  </si>
  <si>
    <t>Maximum</t>
  </si>
  <si>
    <t>Leases - Components of operating lease expense (Details) $ in Thousands</t>
  </si>
  <si>
    <t>Dec. 31, 2019USD ($)</t>
  </si>
  <si>
    <t>Operating lease cost</t>
  </si>
  <si>
    <t>Short-term and variable lease cost</t>
  </si>
  <si>
    <t>Total operating lease costs</t>
  </si>
  <si>
    <t>Leases - Operating lease maturity schedule (Details) $ in Thousands</t>
  </si>
  <si>
    <t>Total lease payments</t>
  </si>
  <si>
    <t>Less: Interest</t>
  </si>
  <si>
    <t>Present value of lease liabilities</t>
  </si>
  <si>
    <t>Leases - Other lease cost information (Details) $ in Thousands</t>
  </si>
  <si>
    <t>Lessee, Lease, Description [Line Items]</t>
  </si>
  <si>
    <t>Term of contract</t>
  </si>
  <si>
    <t>16 years</t>
  </si>
  <si>
    <t>Right of use assets</t>
  </si>
  <si>
    <t>Lease liability</t>
  </si>
  <si>
    <t>Weighted Average Remaining Lease Term</t>
  </si>
  <si>
    <t>7 years 6 months</t>
  </si>
  <si>
    <t>Weighted Average Discount Rate</t>
  </si>
  <si>
    <t>4.05%</t>
  </si>
  <si>
    <t>Cash paid for operating leases</t>
  </si>
  <si>
    <t>Right-of-use assets obtained in exchange for operating lease liabilities</t>
  </si>
  <si>
    <t>Leases - Future minimum lease payments under operating leases (Details) - USD ($) $ in Thousands</t>
  </si>
  <si>
    <t>Future minimum lease payments under operating leases were:</t>
  </si>
  <si>
    <t>Rent expense for operating leases</t>
  </si>
  <si>
    <t>Employee Retirement Plans and Postretirement Benefits - Defined Contribution Plan (Details) - USD ($) $ in Millions</t>
  </si>
  <si>
    <t>Defined Contribution Plan, vesting period</t>
  </si>
  <si>
    <t>4 years</t>
  </si>
  <si>
    <t>Matching contributions</t>
  </si>
  <si>
    <t>Employer Matching Contribution, Percent of Employees' Gross Pay</t>
  </si>
  <si>
    <t>6.00%</t>
  </si>
  <si>
    <t>Defined Contribution Plan, Cost</t>
  </si>
  <si>
    <t>Employee Retirement Plans and Postretirement Benefits - Projected Benefit Obligation and Plan Assets (Details) - USD ($) $ in Thousands</t>
  </si>
  <si>
    <t>Changes in projected benefit obligation</t>
  </si>
  <si>
    <t>Projected benefit obligation, beginning of year</t>
  </si>
  <si>
    <t>Acquisition</t>
  </si>
  <si>
    <t>Service cost</t>
  </si>
  <si>
    <t>Interest cost</t>
  </si>
  <si>
    <t>Actuarial loss</t>
  </si>
  <si>
    <t>Benefits paid</t>
  </si>
  <si>
    <t>Translation adjustment</t>
  </si>
  <si>
    <t>Projected benefit obligation, end of year</t>
  </si>
  <si>
    <t>Changes in fair value of plan assets</t>
  </si>
  <si>
    <t>Fair value of plan assets, beginning of year</t>
  </si>
  <si>
    <t>Acquisitions</t>
  </si>
  <si>
    <t>Actual return on plan assets</t>
  </si>
  <si>
    <t>Contributions</t>
  </si>
  <si>
    <t>Actuarial gain</t>
  </si>
  <si>
    <t>Fair value of plan assets, end of year</t>
  </si>
  <si>
    <t>Funded status of plan</t>
  </si>
  <si>
    <t>Employee Retirement Plans and Postretirement Benefits - Net periodic pension benefit cost (Details) - USD ($) $ in Thousands</t>
  </si>
  <si>
    <t>Net periodic pension benefit cost</t>
  </si>
  <si>
    <t>Expected return on plan assets</t>
  </si>
  <si>
    <t>Amortization of actuarial gain and losses</t>
  </si>
  <si>
    <t>Net periodic pension cost</t>
  </si>
  <si>
    <t>Employee Retirement Plans and Postretirement Benefits - Net Periodic Pension Cost Assumptions (Details)</t>
  </si>
  <si>
    <t>Assumptions used in the determination of the net periodic pension cost:</t>
  </si>
  <si>
    <t>Discount rate</t>
  </si>
  <si>
    <t>2.70%</t>
  </si>
  <si>
    <t>2.80%</t>
  </si>
  <si>
    <t>2.60%</t>
  </si>
  <si>
    <t>Expected long-term return on plan assets</t>
  </si>
  <si>
    <t>4.60%</t>
  </si>
  <si>
    <t>4.80%</t>
  </si>
  <si>
    <t>Employee Retirement Plans and Postretirement Benefits - Fair Value of Plan Assets by Category (Details) - USD ($) $ in Thousands</t>
  </si>
  <si>
    <t>Defined Benefit Plan Disclosure [Line Items]</t>
  </si>
  <si>
    <t>Fair value of Plan Assets</t>
  </si>
  <si>
    <t>Fair Value, Inputs, Level 2 [Member]</t>
  </si>
  <si>
    <t>Fair Value, Inputs, Level 3 [Member]</t>
  </si>
  <si>
    <t>Fair Value, Inputs, Level 1 [Member]</t>
  </si>
  <si>
    <t>Multi-asset Fund [Member]</t>
  </si>
  <si>
    <t>Investment percentage within Plan Asset category</t>
  </si>
  <si>
    <t>32.40%</t>
  </si>
  <si>
    <t>Multi-asset Fund [Member] | Fair Value, Inputs, Level 2 [Member]</t>
  </si>
  <si>
    <t>Defined Growth Fund [Member]</t>
  </si>
  <si>
    <t>32.60%</t>
  </si>
  <si>
    <t>Defined Growth Fund [Member] | Fair Value, Inputs, Level 2 [Member]</t>
  </si>
  <si>
    <t>Index-Linked Gilts [Member]</t>
  </si>
  <si>
    <t>13.00%</t>
  </si>
  <si>
    <t>Index-Linked Gilts [Member] | Fair Value, Inputs, Level 2 [Member]</t>
  </si>
  <si>
    <t>Corporate Debt Securities [Member]</t>
  </si>
  <si>
    <t>14.00%</t>
  </si>
  <si>
    <t>Corporate Debt Securities [Member] | Fair Value, Inputs, Level 2 [Member]</t>
  </si>
  <si>
    <t>Insurance Contract [Member]</t>
  </si>
  <si>
    <t>7.00%</t>
  </si>
  <si>
    <t>Insurance Contract [Member] | Fair Value, Inputs, Level 3 [Member]</t>
  </si>
  <si>
    <t>Defined Benefit Plan, Cash [Member]</t>
  </si>
  <si>
    <t>Defined Benefit Plan, Cash [Member] | Fair Value, Inputs, Level 1 [Member]</t>
  </si>
  <si>
    <t>Employee Retirement Plans and Postretirement Benefits - Expected Future Benefit Payments (Details) $ in Thousands</t>
  </si>
  <si>
    <t>Expected Future Benefit Payments</t>
  </si>
  <si>
    <t>Stock-Based Compensation - Narrative (Details)</t>
  </si>
  <si>
    <t>Dec. 31, 2019USD ($)plan$ / sharesshares</t>
  </si>
  <si>
    <t>Dec. 31, 2018USD ($)$ / shares</t>
  </si>
  <si>
    <t>Dec. 31, 2017USD ($)$ / shares</t>
  </si>
  <si>
    <t>May 04, 2017shares</t>
  </si>
  <si>
    <t>May 01, 2010shares</t>
  </si>
  <si>
    <t>Apr. 30, 2010shares</t>
  </si>
  <si>
    <t>Stock-based incentive compensation plans | plan</t>
  </si>
  <si>
    <t>Share-based Compensation Arrangement by Share-based Payment Award, Number of Shares Reserved | shares</t>
  </si>
  <si>
    <t>Share-based Compensation Arrangement by Share-based Payment Award, Number of Shares Available for Grant | shares</t>
  </si>
  <si>
    <t>Estimated Forfeiture rates for Share Based Compensation</t>
  </si>
  <si>
    <t>10.00%</t>
  </si>
  <si>
    <t>17.00%</t>
  </si>
  <si>
    <t>Share-based Compensation Arrangement by Share-based Payment Award, Options, Exercises in Period, Total Intrinsic Value</t>
  </si>
  <si>
    <t>Share-based Compensation Arrangement by Share-based Payment Award, Options, Outstanding, Intrinsic Value</t>
  </si>
  <si>
    <t>Share-based Compensation Arrangement by Share-based Payment Award, Options, Outstanding, Weighted Average Remaining Contractual Term</t>
  </si>
  <si>
    <t>4 years 1 month 6 days</t>
  </si>
  <si>
    <t>Share-based Compensation Arrangement by Share-based Payment Award, Equity Instruments Other than Options, Outstanding, Weighted Average Remaining Contractual Terms</t>
  </si>
  <si>
    <t>1 year 3 months 18 days</t>
  </si>
  <si>
    <t>Share-based Compensation Arrangement by Share-based Payment Award, Fair Value Assumptions, Expected Term</t>
  </si>
  <si>
    <t>4 years 3 months 18 days</t>
  </si>
  <si>
    <t>Share based Compensation Arrangement By Share based Payment Award Options Contractual Term</t>
  </si>
  <si>
    <t>Share-based Compensation Arrangement by Share-based Payment Award, Fair Value Assumptions, Weighted Average Volatility Rate</t>
  </si>
  <si>
    <t>43.00%</t>
  </si>
  <si>
    <t>2017 OMNIBUS Incentive Plan [Member] [Domain]</t>
  </si>
  <si>
    <t>Employee Service Share-based Compensation, Nonvested Awards, Total Compensation Cost Not yet Recognized</t>
  </si>
  <si>
    <t>6 months</t>
  </si>
  <si>
    <t>41.30%</t>
  </si>
  <si>
    <t>38.00%</t>
  </si>
  <si>
    <t>33.30%</t>
  </si>
  <si>
    <t>Share-based Compensation Arrangement by Share-based Payment Award, Fair Value Assumptions, Expected Dividend Rate</t>
  </si>
  <si>
    <t>Share-based Compensation Arrangement by Share-based Payment Award, Fair Value Assumptions, Risk Free Interest Rate</t>
  </si>
  <si>
    <t>1.10%</t>
  </si>
  <si>
    <t>Vesting period</t>
  </si>
  <si>
    <t>Minimum | Employee Stock [Member]</t>
  </si>
  <si>
    <t>1.62%</t>
  </si>
  <si>
    <t>2.10%</t>
  </si>
  <si>
    <t>1.07%</t>
  </si>
  <si>
    <t>1.40%</t>
  </si>
  <si>
    <t>Maximum | Employee Stock [Member]</t>
  </si>
  <si>
    <t>2.31%</t>
  </si>
  <si>
    <t>2.56%</t>
  </si>
  <si>
    <t>1.45%</t>
  </si>
  <si>
    <t>Share-based Compensation Arrangement by Share-based Payment Award, Options, Grants in Period, Weighted Average Grant Date Fair Value | $ / shares</t>
  </si>
  <si>
    <t>Share-based Compensation Arrangement by Share-based Payment Award, Number of Shares Authorized | shares</t>
  </si>
  <si>
    <t>Share-based Compensation Arrangement By Share-based Payment Award, Employee Contribution, Amount</t>
  </si>
  <si>
    <t>Share-based Compensation Arrangement by Share-based Payment Award, Discount from Market Price, Offering Date</t>
  </si>
  <si>
    <t>85.00%</t>
  </si>
  <si>
    <t>Share-based Compensation Arrangement by Share-based Payment Award, Discount from Market Price, Purchase Date</t>
  </si>
  <si>
    <t>Employee Stock [Member] | Employee Stock [Member]</t>
  </si>
  <si>
    <t>Employee Service Share-based Compensation recognized remaining period</t>
  </si>
  <si>
    <t>5 months</t>
  </si>
  <si>
    <t>Employee Stock [Member] | Maximum</t>
  </si>
  <si>
    <t>Share-based Compensation Arrangement By Share-based Payment Award, Employee Contribution, Percent</t>
  </si>
  <si>
    <t>15.00%</t>
  </si>
  <si>
    <t>Stock-Based Compensation - Schedule of stock-based compensation (Details) - USD ($) $ in Thousands</t>
  </si>
  <si>
    <t>Stock-Based Compensations</t>
  </si>
  <si>
    <t>Stock-Based Compensation - Fair Value Assumptions by Grant Year (Details) - USD ($) $ in Thousands</t>
  </si>
  <si>
    <t>Stock-Based Compensation - Schedule of Weighted Average Fair Value and Intrinsic Value (Details) - USD ($) $ in Millions</t>
  </si>
  <si>
    <t>Stock-Based Compensation - Changes in Outstanding Stock Options (Details) - Time Based [Member] - USD ($) $ / shares in Units, shares in Thousands, $ in Thousands</t>
  </si>
  <si>
    <t>Share-based Compensation Arrangement by Share-based Payment Award [Line Items]</t>
  </si>
  <si>
    <t>Share-based Compensation Arrangement by Share-based Payment Award, Options, Outstanding, Number, Beginning Balance</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pirations in Period</t>
  </si>
  <si>
    <t>Share-based Compensation Arrangement by Share-based Payment Award, Options, Outstanding, Number, Ending Balance</t>
  </si>
  <si>
    <t>Share-based Compensation Arrangement by Share-based Payment Award, Options, Outstanding, Weighted Average Exercise Price, Beginning Balance</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Arrangement by Share-based Payment Award, Options, Forfeitures and Expirations in Period, Weighted Average Exercise Price</t>
  </si>
  <si>
    <t>Share-based Compensation Arrangement by Share-based Payment Award, Options, Outstanding, Weighted Average Exercise Price, Ending Balance</t>
  </si>
  <si>
    <t>Options Vested During the Year</t>
  </si>
  <si>
    <t>Stock-Based Compensation - Schedule of Stock Options by Exercise Price (Details) shares in Thousands</t>
  </si>
  <si>
    <t>Dec. 31, 2019$ / sharesshares</t>
  </si>
  <si>
    <t>9.51 - 13.85 [Member]</t>
  </si>
  <si>
    <t>Share-based Compensation, Shares Authorized under Stock Option Plans, Exercise Price Range, Number of Outstanding Options | shares</t>
  </si>
  <si>
    <t>Share-based Compensation, Shares Authorized under Stock Option Plans, Exercise Price Range, Outstanding Options, Weighted Average Remaining Contractual Term</t>
  </si>
  <si>
    <t>1 year 5 months 1 day</t>
  </si>
  <si>
    <t>Share-based Compensation Arrangement by Share-based Payment Award, Options, Outstanding, Weighted Average Exercise Price</t>
  </si>
  <si>
    <t>Share-based Compensation Arrangement by Share-based Payment Award, Options, Exercisable, Number | shares</t>
  </si>
  <si>
    <t>Share-based Compensation, Shares Authorized under Stock Option Plans, Exercise Price Range, Exercisable Options, Weighted Average Exercise Price</t>
  </si>
  <si>
    <t>14.21 - 16.25 [Member]</t>
  </si>
  <si>
    <t>8 months 19 days</t>
  </si>
  <si>
    <t>18.77 - 18.77 [Member]</t>
  </si>
  <si>
    <t>4 years 9 months</t>
  </si>
  <si>
    <t>26.32 - 26.32 [Member]</t>
  </si>
  <si>
    <t>5 years 1 month 6 days</t>
  </si>
  <si>
    <t>9.51 - 26.32 [Member]</t>
  </si>
  <si>
    <t>4 years 1 month 2 days</t>
  </si>
  <si>
    <t>Minimum | 9.51 - 13.85 [Member]</t>
  </si>
  <si>
    <t>Share-based Compensation, Shares Authorized under Stock Option Plans, Exercise Price Range, Outstanding Options, Weighted Average Exercise Price, Beginning Balance</t>
  </si>
  <si>
    <t>Minimum | 14.21 - 16.25 [Member]</t>
  </si>
  <si>
    <t>Minimum | 18.77 - 18.77 [Member]</t>
  </si>
  <si>
    <t>Minimum | 26.32 - 26.32 [Member]</t>
  </si>
  <si>
    <t>Minimum | 9.51 - 26.32 [Member]</t>
  </si>
  <si>
    <t>Maximum | 9.51 - 13.85 [Member]</t>
  </si>
  <si>
    <t>Maximum | 14.21 - 16.25 [Member]</t>
  </si>
  <si>
    <t>Maximum | 18.77 - 18.77 [Member]</t>
  </si>
  <si>
    <t>Maximum | 26.32 - 26.32 [Member]</t>
  </si>
  <si>
    <t>Maximum | 9.51 - 26.32 [Member]</t>
  </si>
  <si>
    <t>Stock-Based Compensation - Changes in RSU (Details) - Restricted Stock Units (RSUs) [Member] - $ / shares shares in Thousand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Options, Grants in Period, Weighted Average Grant Date Fair Value</t>
  </si>
  <si>
    <t>Stock-Based Compensation - Schedule of Weighted Average Fair Value and Intrinsic Value for RSUs (Details) - USD ($) $ / shares in Units, $ in Millions</t>
  </si>
  <si>
    <t>Related Party Transactions (Details) $ in Thousands</t>
  </si>
  <si>
    <t>Dec. 31, 2019USD ($)company</t>
  </si>
  <si>
    <t>Dec. 31, 2018USD ($)company</t>
  </si>
  <si>
    <t>Dec. 31, 2017USD ($)company</t>
  </si>
  <si>
    <t>Sales to related parties | $</t>
  </si>
  <si>
    <t>Number of related party customers | company</t>
  </si>
  <si>
    <t>Related Party Transactions - Schedule of related party transactions (Details) $ in Thousands</t>
  </si>
  <si>
    <t>Dec. 31, 2019company</t>
  </si>
  <si>
    <t>Dec. 31, 2017company</t>
  </si>
  <si>
    <t>Accounts receivable from related parties | $</t>
  </si>
  <si>
    <t>Geographic and Significant Customer Information (Details) - USD ($) $ in Thousands</t>
  </si>
  <si>
    <t>Revenue, Major Customer [Line Items]</t>
  </si>
  <si>
    <t>Sales Revenue, Net [Member] | Customer Concentration Risk [Member] | Applied Materials, Inc. [Member]</t>
  </si>
  <si>
    <t>Concentration Risk, Percentage</t>
  </si>
  <si>
    <t>20.90%</t>
  </si>
  <si>
    <t>35.90%</t>
  </si>
  <si>
    <t>Sales Revenue, Net [Member] | Customer Concentration Risk [Member] | Lam Research [Member]</t>
  </si>
  <si>
    <t>11.20%</t>
  </si>
  <si>
    <t>15.20%</t>
  </si>
  <si>
    <t>Accounts Receivable [Member] | Applied Materials, Inc. [Member]</t>
  </si>
  <si>
    <t>14.90%</t>
  </si>
  <si>
    <t>34.20%</t>
  </si>
  <si>
    <t>Accounts receivable</t>
  </si>
  <si>
    <t>Accounts Receivable [Member] | Nidec Motor Corporation [Member]</t>
  </si>
  <si>
    <t>15.40%</t>
  </si>
  <si>
    <t>Accounts Receivable [Member] | Lam Research [Member]</t>
  </si>
  <si>
    <t>12.10%</t>
  </si>
  <si>
    <t>Geographic and Significant Customer Information - Schedule of Long-lived Assets by Geographic Region (Details) - USD ($) $ in Thousands</t>
  </si>
  <si>
    <t>Segment Reporting Information [Line Items]</t>
  </si>
  <si>
    <t>Long-Lived Assets</t>
  </si>
  <si>
    <t>United States [Member]</t>
  </si>
  <si>
    <t>Credit Facility (Details) - USD ($) $ in Thousands</t>
  </si>
  <si>
    <t>Line of Credit Facility [Line Items]</t>
  </si>
  <si>
    <t>Carrying value of outstanding debt</t>
  </si>
  <si>
    <t>Unused line fee payment percentage</t>
  </si>
  <si>
    <t>Credit availability under the Loan Agreement</t>
  </si>
  <si>
    <t>Revolving Facility [Member] | Bank of America N.A. [Member]</t>
  </si>
  <si>
    <t>Line of credit facility, current borrowing capacity</t>
  </si>
  <si>
    <t>Unsecured Revolving Facility [Member]</t>
  </si>
  <si>
    <t>Revolving Credit Facility and Term Loan Facility</t>
  </si>
  <si>
    <t>Effective rate percentage</t>
  </si>
  <si>
    <t>2.55%</t>
  </si>
  <si>
    <t>Credit Facility - Debt obligation (Details) $ in Thousands</t>
  </si>
  <si>
    <t>Debt:</t>
  </si>
  <si>
    <t>Less: debt issuance costs</t>
  </si>
  <si>
    <t>Total debt</t>
  </si>
  <si>
    <t>Less current portion of debt</t>
  </si>
  <si>
    <t>Total long-term debt</t>
  </si>
  <si>
    <t>Credit Facility - Contractual maturities (Details) $ in Thousands</t>
  </si>
  <si>
    <t>Credit Facility - Interest expense and unused line of credit fees (Details) - USD ($) $ in Thousands</t>
  </si>
  <si>
    <t>Interest expense</t>
  </si>
  <si>
    <t>Amortization of debt issuance costs</t>
  </si>
  <si>
    <t>Unused line of credit fees</t>
  </si>
  <si>
    <t>Total interest expense</t>
  </si>
  <si>
    <t>Supplemental Quarterly Financial Data (Details) - USD ($) $ / shares in Units, $ in Thousand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3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11</v>
      </c>
    </row>
    <row r="26" spans="1:4">
      <c r="A26" s="4" t="s">
        <v>48</v>
      </c>
      <c r="B26" s="4" t="s">
        <v>11</v>
      </c>
    </row>
    <row r="27" spans="1:4">
      <c r="A27" s="4" t="s">
        <v>49</v>
      </c>
      <c r="B27" s="4" t="s">
        <v>11</v>
      </c>
    </row>
    <row r="28" spans="1:4">
      <c r="A28" s="4" t="s">
        <v>50</v>
      </c>
      <c r="C28" s="5" t="n">
        <v>38407225</v>
      </c>
    </row>
    <row r="29" spans="1:4">
      <c r="A29" s="4" t="s">
        <v>51</v>
      </c>
      <c r="B29" s="4" t="s">
        <v>52</v>
      </c>
    </row>
    <row r="30" spans="1:4">
      <c r="A30" s="4" t="s">
        <v>53</v>
      </c>
      <c r="B30" s="4" t="s">
        <v>54</v>
      </c>
    </row>
    <row r="31" spans="1:4">
      <c r="A31" s="4" t="s">
        <v>55</v>
      </c>
      <c r="B31" s="4" t="s">
        <v>56</v>
      </c>
    </row>
    <row r="32" spans="1:4">
      <c r="A32" s="4" t="s">
        <v>57</v>
      </c>
      <c r="B32" s="4" t="s">
        <v>58</v>
      </c>
    </row>
    <row r="33" spans="1:4">
      <c r="A33" s="4" t="s">
        <v>59</v>
      </c>
      <c r="B33" s="4" t="s">
        <v>11</v>
      </c>
    </row>
    <row r="34" spans="1:4">
      <c r="A34" s="4" t="s">
        <v>60</v>
      </c>
      <c r="B34" s="4" t="s">
        <v>43</v>
      </c>
    </row>
    <row r="35" spans="1:4">
      <c r="A35" s="4" t="s">
        <v>61</v>
      </c>
      <c r="B35" s="4" t="s">
        <v>62</v>
      </c>
    </row>
    <row r="36" spans="1:4">
      <c r="A36" s="4" t="s">
        <v>63</v>
      </c>
      <c r="D36" s="6" t="n">
        <v>21355247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40</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65</v>
      </c>
      <c r="D2" s="2" t="s">
        <v>126</v>
      </c>
    </row>
    <row r="3" spans="1:4">
      <c r="A3" s="3" t="s">
        <v>281</v>
      </c>
    </row>
    <row r="4" spans="1:4">
      <c r="A4" s="4" t="s">
        <v>861</v>
      </c>
      <c r="B4" s="4" t="s">
        <v>862</v>
      </c>
    </row>
    <row r="5" spans="1:4">
      <c r="A5" s="4" t="s">
        <v>863</v>
      </c>
      <c r="B5" s="4" t="s">
        <v>644</v>
      </c>
    </row>
    <row r="6" spans="1:4">
      <c r="A6" s="4" t="s">
        <v>864</v>
      </c>
      <c r="B6" s="4" t="s">
        <v>865</v>
      </c>
    </row>
    <row r="7" spans="1:4">
      <c r="A7" s="4" t="s">
        <v>866</v>
      </c>
      <c r="B7" s="10" t="n">
        <v>1.6</v>
      </c>
      <c r="C7" s="10" t="n">
        <v>1.4</v>
      </c>
      <c r="D7" s="10" t="n">
        <v>1.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65</v>
      </c>
      <c r="D2" s="2" t="s">
        <v>126</v>
      </c>
    </row>
    <row r="3" spans="1:4">
      <c r="A3" s="3" t="s">
        <v>868</v>
      </c>
    </row>
    <row r="4" spans="1:4">
      <c r="A4" s="4" t="s">
        <v>869</v>
      </c>
      <c r="B4" s="6" t="n">
        <v>33178</v>
      </c>
      <c r="C4" s="6" t="n">
        <v>34498</v>
      </c>
    </row>
    <row r="5" spans="1:4">
      <c r="A5" s="4" t="s">
        <v>870</v>
      </c>
      <c r="B5" s="5" t="n">
        <v>48350</v>
      </c>
      <c r="C5" s="5" t="n">
        <v>1063</v>
      </c>
    </row>
    <row r="6" spans="1:4">
      <c r="A6" s="4" t="s">
        <v>871</v>
      </c>
      <c r="B6" s="5" t="n">
        <v>272</v>
      </c>
      <c r="C6" s="5" t="n">
        <v>841</v>
      </c>
    </row>
    <row r="7" spans="1:4">
      <c r="A7" s="4" t="s">
        <v>872</v>
      </c>
      <c r="B7" s="5" t="n">
        <v>1211</v>
      </c>
      <c r="C7" s="5" t="n">
        <v>802</v>
      </c>
      <c r="D7" s="6" t="n">
        <v>809</v>
      </c>
    </row>
    <row r="8" spans="1:4">
      <c r="A8" s="4" t="s">
        <v>873</v>
      </c>
      <c r="B8" s="5" t="n">
        <v>-193</v>
      </c>
      <c r="C8" s="5" t="n">
        <v>-988</v>
      </c>
    </row>
    <row r="9" spans="1:4">
      <c r="A9" s="4" t="s">
        <v>874</v>
      </c>
      <c r="B9" s="5" t="n">
        <v>-1779</v>
      </c>
      <c r="C9" s="5" t="n">
        <v>-1113</v>
      </c>
    </row>
    <row r="10" spans="1:4">
      <c r="A10" s="4" t="s">
        <v>875</v>
      </c>
      <c r="B10" s="5" t="n">
        <v>2223</v>
      </c>
      <c r="C10" s="5" t="n">
        <v>-1925</v>
      </c>
    </row>
    <row r="11" spans="1:4">
      <c r="A11" s="4" t="s">
        <v>876</v>
      </c>
      <c r="B11" s="5" t="n">
        <v>83262</v>
      </c>
      <c r="C11" s="5" t="n">
        <v>33178</v>
      </c>
      <c r="D11" s="5" t="n">
        <v>34498</v>
      </c>
    </row>
    <row r="12" spans="1:4">
      <c r="A12" s="3" t="s">
        <v>877</v>
      </c>
    </row>
    <row r="13" spans="1:4">
      <c r="A13" s="4" t="s">
        <v>878</v>
      </c>
      <c r="B13" s="5" t="n">
        <v>13433</v>
      </c>
      <c r="C13" s="5" t="n">
        <v>14181</v>
      </c>
    </row>
    <row r="14" spans="1:4">
      <c r="A14" s="4" t="s">
        <v>879</v>
      </c>
      <c r="B14" s="5" t="n">
        <v>102</v>
      </c>
      <c r="C14" s="5" t="n">
        <v>981</v>
      </c>
    </row>
    <row r="15" spans="1:4">
      <c r="A15" s="4" t="s">
        <v>880</v>
      </c>
      <c r="B15" s="5" t="n">
        <v>380</v>
      </c>
      <c r="C15" s="5" t="n">
        <v>675</v>
      </c>
    </row>
    <row r="16" spans="1:4">
      <c r="A16" s="4" t="s">
        <v>881</v>
      </c>
      <c r="B16" s="5" t="n">
        <v>644</v>
      </c>
      <c r="C16" s="5" t="n">
        <v>828</v>
      </c>
    </row>
    <row r="17" spans="1:4">
      <c r="A17" s="4" t="s">
        <v>874</v>
      </c>
      <c r="B17" s="5" t="n">
        <v>-1176</v>
      </c>
      <c r="C17" s="5" t="n">
        <v>-1086</v>
      </c>
    </row>
    <row r="18" spans="1:4">
      <c r="A18" s="4" t="s">
        <v>882</v>
      </c>
      <c r="B18" s="5" t="n">
        <v>1064</v>
      </c>
      <c r="C18" s="5" t="n">
        <v>-1357</v>
      </c>
    </row>
    <row r="19" spans="1:4">
      <c r="A19" s="4" t="s">
        <v>875</v>
      </c>
      <c r="B19" s="5" t="n">
        <v>456</v>
      </c>
      <c r="C19" s="5" t="n">
        <v>-789</v>
      </c>
    </row>
    <row r="20" spans="1:4">
      <c r="A20" s="4" t="s">
        <v>883</v>
      </c>
      <c r="B20" s="5" t="n">
        <v>14903</v>
      </c>
      <c r="C20" s="5" t="n">
        <v>13433</v>
      </c>
      <c r="D20" s="6" t="n">
        <v>14181</v>
      </c>
    </row>
    <row r="21" spans="1:4">
      <c r="A21" s="4" t="s">
        <v>884</v>
      </c>
      <c r="B21" s="6" t="n">
        <v>-68359</v>
      </c>
      <c r="C21" s="6" t="n">
        <v>-1974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65</v>
      </c>
      <c r="D2" s="2" t="s">
        <v>126</v>
      </c>
    </row>
    <row r="3" spans="1:4">
      <c r="A3" s="3" t="s">
        <v>886</v>
      </c>
    </row>
    <row r="4" spans="1:4">
      <c r="A4" s="4" t="s">
        <v>871</v>
      </c>
      <c r="B4" s="6" t="n">
        <v>272</v>
      </c>
      <c r="C4" s="6" t="n">
        <v>841</v>
      </c>
    </row>
    <row r="5" spans="1:4">
      <c r="A5" s="4" t="s">
        <v>872</v>
      </c>
      <c r="B5" s="5" t="n">
        <v>1211</v>
      </c>
      <c r="C5" s="5" t="n">
        <v>802</v>
      </c>
      <c r="D5" s="6" t="n">
        <v>809</v>
      </c>
    </row>
    <row r="6" spans="1:4">
      <c r="A6" s="4" t="s">
        <v>887</v>
      </c>
      <c r="B6" s="5" t="n">
        <v>-615</v>
      </c>
      <c r="C6" s="5" t="n">
        <v>-665</v>
      </c>
      <c r="D6" s="5" t="n">
        <v>-597</v>
      </c>
    </row>
    <row r="7" spans="1:4">
      <c r="A7" s="4" t="s">
        <v>888</v>
      </c>
      <c r="B7" s="5" t="n">
        <v>411</v>
      </c>
      <c r="C7" s="5" t="n">
        <v>478</v>
      </c>
      <c r="D7" s="5" t="n">
        <v>503</v>
      </c>
    </row>
    <row r="8" spans="1:4">
      <c r="A8" s="4" t="s">
        <v>889</v>
      </c>
      <c r="B8" s="6" t="n">
        <v>1279</v>
      </c>
      <c r="C8" s="6" t="n">
        <v>1456</v>
      </c>
      <c r="D8" s="6" t="n">
        <v>71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65</v>
      </c>
      <c r="D2" s="2" t="s">
        <v>126</v>
      </c>
    </row>
    <row r="3" spans="1:4">
      <c r="A3" s="3" t="s">
        <v>891</v>
      </c>
    </row>
    <row r="4" spans="1:4">
      <c r="A4" s="4" t="s">
        <v>892</v>
      </c>
      <c r="B4" s="4" t="s">
        <v>893</v>
      </c>
      <c r="C4" s="4" t="s">
        <v>894</v>
      </c>
      <c r="D4" s="4" t="s">
        <v>895</v>
      </c>
    </row>
    <row r="5" spans="1:4">
      <c r="A5" s="4" t="s">
        <v>896</v>
      </c>
      <c r="B5" s="4" t="s">
        <v>897</v>
      </c>
      <c r="C5" s="4" t="s">
        <v>898</v>
      </c>
      <c r="D5" s="4" t="s">
        <v>89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9</v>
      </c>
      <c r="B1" s="2" t="s">
        <v>2</v>
      </c>
      <c r="C1" s="2" t="s">
        <v>65</v>
      </c>
      <c r="D1" s="2" t="s">
        <v>126</v>
      </c>
    </row>
    <row r="2" spans="1:4">
      <c r="A2" s="3" t="s">
        <v>900</v>
      </c>
    </row>
    <row r="3" spans="1:4">
      <c r="A3" s="4" t="s">
        <v>901</v>
      </c>
      <c r="B3" s="6" t="n">
        <v>14903</v>
      </c>
      <c r="C3" s="6" t="n">
        <v>13433</v>
      </c>
      <c r="D3" s="6" t="n">
        <v>14181</v>
      </c>
    </row>
    <row r="4" spans="1:4">
      <c r="A4" s="4" t="s">
        <v>902</v>
      </c>
    </row>
    <row r="5" spans="1:4">
      <c r="A5" s="3" t="s">
        <v>900</v>
      </c>
    </row>
    <row r="6" spans="1:4">
      <c r="A6" s="4" t="s">
        <v>901</v>
      </c>
      <c r="B6" s="5" t="n">
        <v>13704</v>
      </c>
      <c r="C6" s="5" t="n">
        <v>13308</v>
      </c>
    </row>
    <row r="7" spans="1:4">
      <c r="A7" s="4" t="s">
        <v>903</v>
      </c>
    </row>
    <row r="8" spans="1:4">
      <c r="A8" s="3" t="s">
        <v>900</v>
      </c>
    </row>
    <row r="9" spans="1:4">
      <c r="A9" s="4" t="s">
        <v>901</v>
      </c>
      <c r="B9" s="5" t="n">
        <v>1045</v>
      </c>
      <c r="C9" s="5" t="n">
        <v>72</v>
      </c>
    </row>
    <row r="10" spans="1:4">
      <c r="A10" s="4" t="s">
        <v>904</v>
      </c>
    </row>
    <row r="11" spans="1:4">
      <c r="A11" s="3" t="s">
        <v>900</v>
      </c>
    </row>
    <row r="12" spans="1:4">
      <c r="A12" s="4" t="s">
        <v>901</v>
      </c>
      <c r="B12" s="5" t="n">
        <v>154</v>
      </c>
      <c r="C12" s="5" t="n">
        <v>53</v>
      </c>
    </row>
    <row r="13" spans="1:4">
      <c r="A13" s="4" t="s">
        <v>905</v>
      </c>
    </row>
    <row r="14" spans="1:4">
      <c r="A14" s="3" t="s">
        <v>900</v>
      </c>
    </row>
    <row r="15" spans="1:4">
      <c r="A15" s="4" t="s">
        <v>901</v>
      </c>
      <c r="B15" s="6" t="n">
        <v>4825</v>
      </c>
      <c r="C15" s="5" t="n">
        <v>4570</v>
      </c>
    </row>
    <row r="16" spans="1:4">
      <c r="A16" s="4" t="s">
        <v>906</v>
      </c>
      <c r="B16" s="4" t="s">
        <v>907</v>
      </c>
    </row>
    <row r="17" spans="1:4">
      <c r="A17" s="4" t="s">
        <v>908</v>
      </c>
    </row>
    <row r="18" spans="1:4">
      <c r="A18" s="3" t="s">
        <v>900</v>
      </c>
    </row>
    <row r="19" spans="1:4">
      <c r="A19" s="4" t="s">
        <v>901</v>
      </c>
      <c r="B19" s="6" t="n">
        <v>4825</v>
      </c>
      <c r="C19" s="5" t="n">
        <v>4570</v>
      </c>
    </row>
    <row r="20" spans="1:4">
      <c r="A20" s="4" t="s">
        <v>909</v>
      </c>
    </row>
    <row r="21" spans="1:4">
      <c r="A21" s="3" t="s">
        <v>900</v>
      </c>
    </row>
    <row r="22" spans="1:4">
      <c r="A22" s="4" t="s">
        <v>901</v>
      </c>
      <c r="B22" s="6" t="n">
        <v>4855</v>
      </c>
      <c r="C22" s="5" t="n">
        <v>4650</v>
      </c>
    </row>
    <row r="23" spans="1:4">
      <c r="A23" s="4" t="s">
        <v>906</v>
      </c>
      <c r="B23" s="4" t="s">
        <v>910</v>
      </c>
    </row>
    <row r="24" spans="1:4">
      <c r="A24" s="4" t="s">
        <v>911</v>
      </c>
    </row>
    <row r="25" spans="1:4">
      <c r="A25" s="3" t="s">
        <v>900</v>
      </c>
    </row>
    <row r="26" spans="1:4">
      <c r="A26" s="4" t="s">
        <v>901</v>
      </c>
      <c r="B26" s="6" t="n">
        <v>4855</v>
      </c>
      <c r="C26" s="5" t="n">
        <v>4650</v>
      </c>
    </row>
    <row r="27" spans="1:4">
      <c r="A27" s="4" t="s">
        <v>912</v>
      </c>
    </row>
    <row r="28" spans="1:4">
      <c r="A28" s="3" t="s">
        <v>900</v>
      </c>
    </row>
    <row r="29" spans="1:4">
      <c r="A29" s="4" t="s">
        <v>906</v>
      </c>
      <c r="B29" s="4" t="s">
        <v>913</v>
      </c>
    </row>
    <row r="30" spans="1:4">
      <c r="A30" s="4" t="s">
        <v>912</v>
      </c>
    </row>
    <row r="31" spans="1:4">
      <c r="A31" s="3" t="s">
        <v>900</v>
      </c>
    </row>
    <row r="32" spans="1:4">
      <c r="A32" s="4" t="s">
        <v>901</v>
      </c>
      <c r="B32" s="6" t="n">
        <v>1934</v>
      </c>
      <c r="C32" s="5" t="n">
        <v>2044</v>
      </c>
    </row>
    <row r="33" spans="1:4">
      <c r="A33" s="4" t="s">
        <v>914</v>
      </c>
    </row>
    <row r="34" spans="1:4">
      <c r="A34" s="3" t="s">
        <v>900</v>
      </c>
    </row>
    <row r="35" spans="1:4">
      <c r="A35" s="4" t="s">
        <v>901</v>
      </c>
      <c r="B35" s="5" t="n">
        <v>1934</v>
      </c>
      <c r="C35" s="5" t="n">
        <v>2044</v>
      </c>
    </row>
    <row r="36" spans="1:4">
      <c r="A36" s="4" t="s">
        <v>915</v>
      </c>
    </row>
    <row r="37" spans="1:4">
      <c r="A37" s="3" t="s">
        <v>900</v>
      </c>
    </row>
    <row r="38" spans="1:4">
      <c r="A38" s="4" t="s">
        <v>901</v>
      </c>
      <c r="B38" s="6" t="n">
        <v>2090</v>
      </c>
      <c r="C38" s="5" t="n">
        <v>2044</v>
      </c>
    </row>
    <row r="39" spans="1:4">
      <c r="A39" s="4" t="s">
        <v>906</v>
      </c>
      <c r="B39" s="4" t="s">
        <v>916</v>
      </c>
    </row>
    <row r="40" spans="1:4">
      <c r="A40" s="4" t="s">
        <v>917</v>
      </c>
    </row>
    <row r="41" spans="1:4">
      <c r="A41" s="3" t="s">
        <v>900</v>
      </c>
    </row>
    <row r="42" spans="1:4">
      <c r="A42" s="4" t="s">
        <v>901</v>
      </c>
      <c r="B42" s="6" t="n">
        <v>2090</v>
      </c>
      <c r="C42" s="5" t="n">
        <v>2044</v>
      </c>
    </row>
    <row r="43" spans="1:4">
      <c r="A43" s="4" t="s">
        <v>918</v>
      </c>
    </row>
    <row r="44" spans="1:4">
      <c r="A44" s="3" t="s">
        <v>900</v>
      </c>
    </row>
    <row r="45" spans="1:4">
      <c r="A45" s="4" t="s">
        <v>901</v>
      </c>
      <c r="B45" s="6" t="n">
        <v>1045</v>
      </c>
      <c r="C45" s="5" t="n">
        <v>72</v>
      </c>
    </row>
    <row r="46" spans="1:4">
      <c r="A46" s="4" t="s">
        <v>906</v>
      </c>
      <c r="B46" s="4" t="s">
        <v>919</v>
      </c>
    </row>
    <row r="47" spans="1:4">
      <c r="A47" s="4" t="s">
        <v>920</v>
      </c>
    </row>
    <row r="48" spans="1:4">
      <c r="A48" s="3" t="s">
        <v>900</v>
      </c>
    </row>
    <row r="49" spans="1:4">
      <c r="A49" s="4" t="s">
        <v>901</v>
      </c>
      <c r="B49" s="6" t="n">
        <v>1045</v>
      </c>
      <c r="C49" s="5" t="n">
        <v>72</v>
      </c>
    </row>
    <row r="50" spans="1:4">
      <c r="A50" s="4" t="s">
        <v>921</v>
      </c>
    </row>
    <row r="51" spans="1:4">
      <c r="A51" s="3" t="s">
        <v>900</v>
      </c>
    </row>
    <row r="52" spans="1:4">
      <c r="A52" s="4" t="s">
        <v>901</v>
      </c>
      <c r="B52" s="5" t="n">
        <v>154</v>
      </c>
      <c r="C52" s="5" t="n">
        <v>53</v>
      </c>
    </row>
    <row r="53" spans="1:4">
      <c r="A53" s="4" t="s">
        <v>922</v>
      </c>
    </row>
    <row r="54" spans="1:4">
      <c r="A54" s="3" t="s">
        <v>900</v>
      </c>
    </row>
    <row r="55" spans="1:4">
      <c r="A55" s="4" t="s">
        <v>901</v>
      </c>
      <c r="B55" s="6" t="n">
        <v>154</v>
      </c>
      <c r="C55" s="6" t="n">
        <v>5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23</v>
      </c>
      <c r="B1" s="2" t="s">
        <v>837</v>
      </c>
    </row>
    <row r="2" spans="1:2">
      <c r="A2" s="3" t="s">
        <v>924</v>
      </c>
    </row>
    <row r="3" spans="1:2">
      <c r="A3" s="4" t="s">
        <v>807</v>
      </c>
      <c r="B3" s="6" t="n">
        <v>6113</v>
      </c>
    </row>
    <row r="4" spans="1:2">
      <c r="A4" s="4" t="s">
        <v>808</v>
      </c>
      <c r="B4" s="5" t="n">
        <v>7039</v>
      </c>
    </row>
    <row r="5" spans="1:2">
      <c r="A5" s="4" t="s">
        <v>809</v>
      </c>
      <c r="B5" s="5" t="n">
        <v>5673</v>
      </c>
    </row>
    <row r="6" spans="1:2">
      <c r="A6" s="4" t="s">
        <v>810</v>
      </c>
      <c r="B6" s="5" t="n">
        <v>5716</v>
      </c>
    </row>
    <row r="7" spans="1:2">
      <c r="A7" s="4" t="s">
        <v>811</v>
      </c>
      <c r="B7" s="5" t="n">
        <v>14487</v>
      </c>
    </row>
    <row r="8" spans="1:2">
      <c r="A8" s="4" t="s">
        <v>812</v>
      </c>
      <c r="B8" s="6" t="n">
        <v>13480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1"/>
    <col customWidth="1" max="5" min="5" width="25"/>
    <col customWidth="1" max="6" min="6" width="19"/>
    <col customWidth="1" max="7" min="7" width="19"/>
    <col customWidth="1" max="8" min="8" width="20"/>
  </cols>
  <sheetData>
    <row r="1" spans="1:8">
      <c r="A1" s="1" t="s">
        <v>925</v>
      </c>
      <c r="B1" s="2" t="s">
        <v>1</v>
      </c>
    </row>
    <row r="2" spans="1:8">
      <c r="B2" s="2" t="s">
        <v>926</v>
      </c>
      <c r="C2" s="2" t="s">
        <v>927</v>
      </c>
      <c r="D2" s="2" t="s">
        <v>928</v>
      </c>
      <c r="E2" s="2" t="s">
        <v>733</v>
      </c>
      <c r="F2" s="2" t="s">
        <v>929</v>
      </c>
      <c r="G2" s="2" t="s">
        <v>930</v>
      </c>
      <c r="H2" s="2" t="s">
        <v>931</v>
      </c>
    </row>
    <row r="3" spans="1:8">
      <c r="A3" s="4" t="s">
        <v>932</v>
      </c>
      <c r="B3" s="5" t="n">
        <v>2</v>
      </c>
    </row>
    <row r="4" spans="1:8">
      <c r="A4" s="4" t="s">
        <v>933</v>
      </c>
      <c r="B4" s="5" t="n">
        <v>3300000</v>
      </c>
      <c r="F4" s="5" t="n">
        <v>5200000</v>
      </c>
    </row>
    <row r="5" spans="1:8">
      <c r="A5" s="4" t="s">
        <v>934</v>
      </c>
      <c r="B5" s="5" t="n">
        <v>2500000</v>
      </c>
    </row>
    <row r="6" spans="1:8">
      <c r="A6" s="4" t="s">
        <v>935</v>
      </c>
      <c r="B6" s="4" t="s">
        <v>936</v>
      </c>
      <c r="C6" s="4" t="s">
        <v>936</v>
      </c>
      <c r="D6" s="4" t="s">
        <v>937</v>
      </c>
    </row>
    <row r="7" spans="1:8">
      <c r="A7" s="4" t="s">
        <v>938</v>
      </c>
      <c r="B7" s="6" t="n">
        <v>1600000</v>
      </c>
      <c r="C7" s="6" t="n">
        <v>4100000</v>
      </c>
      <c r="D7" s="6" t="n">
        <v>9700000</v>
      </c>
    </row>
    <row r="8" spans="1:8">
      <c r="A8" s="4" t="s">
        <v>939</v>
      </c>
      <c r="B8" s="6" t="n">
        <v>9200000</v>
      </c>
    </row>
    <row r="9" spans="1:8">
      <c r="A9" s="4" t="s">
        <v>940</v>
      </c>
      <c r="B9" s="4" t="s">
        <v>941</v>
      </c>
    </row>
    <row r="10" spans="1:8">
      <c r="A10" s="4" t="s">
        <v>942</v>
      </c>
      <c r="B10" s="4" t="s">
        <v>943</v>
      </c>
    </row>
    <row r="11" spans="1:8">
      <c r="A11" s="4" t="s">
        <v>944</v>
      </c>
      <c r="E11" s="4" t="s">
        <v>945</v>
      </c>
    </row>
    <row r="12" spans="1:8">
      <c r="A12" s="4" t="s">
        <v>946</v>
      </c>
      <c r="B12" s="4" t="s">
        <v>498</v>
      </c>
    </row>
    <row r="13" spans="1:8">
      <c r="A13" s="4" t="s">
        <v>196</v>
      </c>
      <c r="B13" s="6" t="n">
        <v>7327000</v>
      </c>
      <c r="C13" s="6" t="n">
        <v>9703000</v>
      </c>
      <c r="D13" s="6" t="n">
        <v>12549000</v>
      </c>
    </row>
    <row r="14" spans="1:8">
      <c r="A14" s="4" t="s">
        <v>947</v>
      </c>
      <c r="E14" s="4" t="s">
        <v>948</v>
      </c>
    </row>
    <row r="15" spans="1:8">
      <c r="A15" s="4" t="s">
        <v>949</v>
      </c>
    </row>
    <row r="16" spans="1:8">
      <c r="A16" s="4" t="s">
        <v>934</v>
      </c>
      <c r="B16" s="5" t="n">
        <v>2300000</v>
      </c>
    </row>
    <row r="17" spans="1:8">
      <c r="A17" s="4" t="s">
        <v>745</v>
      </c>
    </row>
    <row r="18" spans="1:8">
      <c r="A18" s="4" t="s">
        <v>950</v>
      </c>
      <c r="B18" s="6" t="n">
        <v>5900000</v>
      </c>
    </row>
    <row r="19" spans="1:8">
      <c r="A19" s="4" t="s">
        <v>438</v>
      </c>
    </row>
    <row r="20" spans="1:8">
      <c r="A20" s="4" t="s">
        <v>944</v>
      </c>
      <c r="B20" s="4" t="s">
        <v>951</v>
      </c>
      <c r="C20" s="4" t="s">
        <v>951</v>
      </c>
      <c r="D20" s="4" t="s">
        <v>951</v>
      </c>
    </row>
    <row r="21" spans="1:8">
      <c r="A21" s="4" t="s">
        <v>947</v>
      </c>
      <c r="B21" s="4" t="s">
        <v>952</v>
      </c>
      <c r="C21" s="4" t="s">
        <v>953</v>
      </c>
      <c r="D21" s="4" t="s">
        <v>954</v>
      </c>
    </row>
    <row r="22" spans="1:8">
      <c r="A22" s="4" t="s">
        <v>955</v>
      </c>
      <c r="B22" s="4" t="s">
        <v>639</v>
      </c>
      <c r="C22" s="4" t="s">
        <v>639</v>
      </c>
      <c r="D22" s="4" t="s">
        <v>639</v>
      </c>
    </row>
    <row r="23" spans="1:8">
      <c r="A23" s="4" t="s">
        <v>832</v>
      </c>
    </row>
    <row r="24" spans="1:8">
      <c r="A24" s="4" t="s">
        <v>956</v>
      </c>
      <c r="D24" s="4" t="s">
        <v>957</v>
      </c>
    </row>
    <row r="25" spans="1:8">
      <c r="A25" s="4" t="s">
        <v>958</v>
      </c>
      <c r="B25" s="4" t="s">
        <v>483</v>
      </c>
    </row>
    <row r="26" spans="1:8">
      <c r="A26" s="4" t="s">
        <v>959</v>
      </c>
    </row>
    <row r="27" spans="1:8">
      <c r="A27" s="4" t="s">
        <v>956</v>
      </c>
      <c r="B27" s="4" t="s">
        <v>960</v>
      </c>
      <c r="C27" s="4" t="s">
        <v>961</v>
      </c>
      <c r="D27" s="4" t="s">
        <v>962</v>
      </c>
    </row>
    <row r="28" spans="1:8">
      <c r="A28" s="4" t="s">
        <v>835</v>
      </c>
    </row>
    <row r="29" spans="1:8">
      <c r="A29" s="4" t="s">
        <v>956</v>
      </c>
      <c r="D29" s="4" t="s">
        <v>963</v>
      </c>
    </row>
    <row r="30" spans="1:8">
      <c r="A30" s="4" t="s">
        <v>958</v>
      </c>
      <c r="B30" s="4" t="s">
        <v>862</v>
      </c>
    </row>
    <row r="31" spans="1:8">
      <c r="A31" s="4" t="s">
        <v>964</v>
      </c>
    </row>
    <row r="32" spans="1:8">
      <c r="A32" s="4" t="s">
        <v>956</v>
      </c>
      <c r="B32" s="4" t="s">
        <v>965</v>
      </c>
      <c r="C32" s="4" t="s">
        <v>966</v>
      </c>
      <c r="D32" s="4" t="s">
        <v>967</v>
      </c>
    </row>
    <row r="33" spans="1:8">
      <c r="A33" s="4" t="s">
        <v>745</v>
      </c>
    </row>
    <row r="34" spans="1:8">
      <c r="A34" s="4" t="s">
        <v>938</v>
      </c>
      <c r="B34" s="6" t="n">
        <v>8300000</v>
      </c>
      <c r="C34" s="6" t="n">
        <v>13600000</v>
      </c>
      <c r="D34" s="6" t="n">
        <v>14800000</v>
      </c>
    </row>
    <row r="35" spans="1:8">
      <c r="A35" s="4" t="s">
        <v>968</v>
      </c>
      <c r="B35" s="8" t="n">
        <v>52.24</v>
      </c>
      <c r="C35" s="8" t="n">
        <v>64.48</v>
      </c>
      <c r="D35" s="8" t="n">
        <v>63.63</v>
      </c>
    </row>
    <row r="36" spans="1:8">
      <c r="A36" s="4" t="s">
        <v>438</v>
      </c>
    </row>
    <row r="37" spans="1:8">
      <c r="A37" s="4" t="s">
        <v>969</v>
      </c>
      <c r="B37" s="5" t="n">
        <v>1000000</v>
      </c>
      <c r="G37" s="5" t="n">
        <v>1000000</v>
      </c>
      <c r="H37" s="5" t="n">
        <v>500000</v>
      </c>
    </row>
    <row r="38" spans="1:8">
      <c r="A38" s="4" t="s">
        <v>970</v>
      </c>
      <c r="B38" s="6" t="n">
        <v>5000</v>
      </c>
    </row>
    <row r="39" spans="1:8">
      <c r="A39" s="4" t="s">
        <v>971</v>
      </c>
      <c r="B39" s="4" t="s">
        <v>972</v>
      </c>
    </row>
    <row r="40" spans="1:8">
      <c r="A40" s="4" t="s">
        <v>973</v>
      </c>
      <c r="B40" s="4" t="s">
        <v>972</v>
      </c>
    </row>
    <row r="41" spans="1:8">
      <c r="A41" s="4" t="s">
        <v>974</v>
      </c>
    </row>
    <row r="42" spans="1:8">
      <c r="A42" s="4" t="s">
        <v>934</v>
      </c>
      <c r="B42" s="5" t="n">
        <v>200000</v>
      </c>
    </row>
    <row r="43" spans="1:8">
      <c r="A43" s="4" t="s">
        <v>950</v>
      </c>
      <c r="B43" s="6" t="n">
        <v>200000</v>
      </c>
    </row>
    <row r="44" spans="1:8">
      <c r="A44" s="4" t="s">
        <v>975</v>
      </c>
      <c r="B44" s="4" t="s">
        <v>976</v>
      </c>
    </row>
    <row r="45" spans="1:8">
      <c r="A45" s="4" t="s">
        <v>196</v>
      </c>
      <c r="B45" s="6" t="n">
        <v>500000</v>
      </c>
      <c r="C45" s="6" t="n">
        <v>400000</v>
      </c>
      <c r="D45" s="6" t="n">
        <v>200000</v>
      </c>
    </row>
    <row r="46" spans="1:8">
      <c r="A46" s="4" t="s">
        <v>977</v>
      </c>
    </row>
    <row r="47" spans="1:8">
      <c r="A47" s="4" t="s">
        <v>978</v>
      </c>
      <c r="B47" s="4" t="s">
        <v>979</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65</v>
      </c>
      <c r="D2" s="2" t="s">
        <v>126</v>
      </c>
    </row>
    <row r="3" spans="1:4">
      <c r="A3" s="3" t="s">
        <v>981</v>
      </c>
    </row>
    <row r="4" spans="1:4">
      <c r="A4" s="4" t="s">
        <v>196</v>
      </c>
      <c r="B4" s="6" t="n">
        <v>7327</v>
      </c>
      <c r="C4" s="6" t="n">
        <v>9703</v>
      </c>
      <c r="D4" s="6" t="n">
        <v>1254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25"/>
  </cols>
  <sheetData>
    <row r="1" spans="1:5">
      <c r="A1" s="1" t="s">
        <v>982</v>
      </c>
      <c r="B1" s="2" t="s">
        <v>1</v>
      </c>
    </row>
    <row r="2" spans="1:5">
      <c r="B2" s="2" t="s">
        <v>2</v>
      </c>
      <c r="C2" s="2" t="s">
        <v>65</v>
      </c>
      <c r="D2" s="2" t="s">
        <v>126</v>
      </c>
      <c r="E2" s="2" t="s">
        <v>733</v>
      </c>
    </row>
    <row r="3" spans="1:5">
      <c r="A3" s="4" t="s">
        <v>935</v>
      </c>
      <c r="B3" s="4" t="s">
        <v>936</v>
      </c>
      <c r="C3" s="4" t="s">
        <v>936</v>
      </c>
      <c r="D3" s="4" t="s">
        <v>937</v>
      </c>
    </row>
    <row r="4" spans="1:5">
      <c r="A4" s="4" t="s">
        <v>944</v>
      </c>
      <c r="E4" s="4" t="s">
        <v>945</v>
      </c>
    </row>
    <row r="5" spans="1:5">
      <c r="A5" s="4" t="s">
        <v>947</v>
      </c>
      <c r="E5" s="4" t="s">
        <v>948</v>
      </c>
    </row>
    <row r="6" spans="1:5">
      <c r="A6" s="4" t="s">
        <v>196</v>
      </c>
      <c r="B6" s="6" t="n">
        <v>7327</v>
      </c>
      <c r="C6" s="6" t="n">
        <v>9703</v>
      </c>
      <c r="D6" s="6" t="n">
        <v>12549</v>
      </c>
    </row>
    <row r="7" spans="1:5">
      <c r="A7" s="4" t="s">
        <v>438</v>
      </c>
    </row>
    <row r="8" spans="1:5">
      <c r="A8" s="4" t="s">
        <v>955</v>
      </c>
      <c r="B8" s="4" t="s">
        <v>639</v>
      </c>
      <c r="C8" s="4" t="s">
        <v>639</v>
      </c>
      <c r="D8" s="4" t="s">
        <v>639</v>
      </c>
    </row>
    <row r="9" spans="1:5">
      <c r="A9" s="4" t="s">
        <v>944</v>
      </c>
      <c r="B9" s="4" t="s">
        <v>951</v>
      </c>
      <c r="C9" s="4" t="s">
        <v>951</v>
      </c>
      <c r="D9" s="4" t="s">
        <v>951</v>
      </c>
    </row>
    <row r="10" spans="1:5">
      <c r="A10" s="4" t="s">
        <v>947</v>
      </c>
      <c r="B10" s="4" t="s">
        <v>952</v>
      </c>
      <c r="C10" s="4" t="s">
        <v>953</v>
      </c>
      <c r="D10" s="4" t="s">
        <v>954</v>
      </c>
    </row>
    <row r="11" spans="1:5">
      <c r="A11" s="4" t="s">
        <v>832</v>
      </c>
    </row>
    <row r="12" spans="1:5">
      <c r="A12" s="4" t="s">
        <v>956</v>
      </c>
      <c r="D12" s="4" t="s">
        <v>957</v>
      </c>
    </row>
    <row r="13" spans="1:5">
      <c r="A13" s="4" t="s">
        <v>959</v>
      </c>
    </row>
    <row r="14" spans="1:5">
      <c r="A14" s="4" t="s">
        <v>956</v>
      </c>
      <c r="B14" s="4" t="s">
        <v>960</v>
      </c>
      <c r="C14" s="4" t="s">
        <v>961</v>
      </c>
      <c r="D14" s="4" t="s">
        <v>962</v>
      </c>
    </row>
    <row r="15" spans="1:5">
      <c r="A15" s="4" t="s">
        <v>835</v>
      </c>
    </row>
    <row r="16" spans="1:5">
      <c r="A16" s="4" t="s">
        <v>956</v>
      </c>
      <c r="D16" s="4" t="s">
        <v>963</v>
      </c>
    </row>
    <row r="17" spans="1:5">
      <c r="A17" s="4" t="s">
        <v>964</v>
      </c>
    </row>
    <row r="18" spans="1:5">
      <c r="A18" s="4" t="s">
        <v>956</v>
      </c>
      <c r="B18" s="4" t="s">
        <v>965</v>
      </c>
      <c r="C18" s="4" t="s">
        <v>966</v>
      </c>
      <c r="D18" s="4" t="s">
        <v>967</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65</v>
      </c>
      <c r="D2" s="2" t="s">
        <v>126</v>
      </c>
    </row>
    <row r="3" spans="1:4">
      <c r="A3" s="3" t="s">
        <v>284</v>
      </c>
    </row>
    <row r="4" spans="1:4">
      <c r="A4" s="4" t="s">
        <v>938</v>
      </c>
      <c r="B4" s="10" t="n">
        <v>1.6</v>
      </c>
      <c r="C4" s="10" t="n">
        <v>4.1</v>
      </c>
      <c r="D4" s="10" t="n">
        <v>9.69999999999999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65</v>
      </c>
      <c r="D2" s="2" t="s">
        <v>126</v>
      </c>
    </row>
    <row r="3" spans="1:4">
      <c r="A3" s="3" t="s">
        <v>985</v>
      </c>
    </row>
    <row r="4" spans="1:4">
      <c r="A4" s="4" t="s">
        <v>986</v>
      </c>
      <c r="B4" s="5" t="n">
        <v>230</v>
      </c>
      <c r="C4" s="5" t="n">
        <v>317</v>
      </c>
      <c r="D4" s="5" t="n">
        <v>474</v>
      </c>
    </row>
    <row r="5" spans="1:4">
      <c r="A5" s="4" t="s">
        <v>987</v>
      </c>
      <c r="B5" s="5" t="n">
        <v>-42</v>
      </c>
      <c r="C5" s="5" t="n">
        <v>-83</v>
      </c>
      <c r="D5" s="5" t="n">
        <v>-152</v>
      </c>
    </row>
    <row r="6" spans="1:4">
      <c r="A6" s="4" t="s">
        <v>988</v>
      </c>
      <c r="B6" s="5" t="n">
        <v>0</v>
      </c>
      <c r="C6" s="5" t="n">
        <v>0</v>
      </c>
      <c r="D6" s="5" t="n">
        <v>-2</v>
      </c>
    </row>
    <row r="7" spans="1:4">
      <c r="A7" s="4" t="s">
        <v>989</v>
      </c>
      <c r="B7" s="5" t="n">
        <v>-3</v>
      </c>
      <c r="C7" s="5" t="n">
        <v>-4</v>
      </c>
      <c r="D7" s="5" t="n">
        <v>-3</v>
      </c>
    </row>
    <row r="8" spans="1:4">
      <c r="A8" s="4" t="s">
        <v>990</v>
      </c>
      <c r="B8" s="5" t="n">
        <v>185</v>
      </c>
      <c r="C8" s="5" t="n">
        <v>230</v>
      </c>
      <c r="D8" s="5" t="n">
        <v>317</v>
      </c>
    </row>
    <row r="9" spans="1:4">
      <c r="A9" s="4" t="s">
        <v>991</v>
      </c>
      <c r="B9" s="8" t="n">
        <v>20.73</v>
      </c>
      <c r="C9" s="8" t="n">
        <v>18.97</v>
      </c>
      <c r="D9" s="8" t="n">
        <v>17.47</v>
      </c>
    </row>
    <row r="10" spans="1:4">
      <c r="A10" s="4" t="s">
        <v>992</v>
      </c>
      <c r="B10" s="9" t="n">
        <v>17.73</v>
      </c>
      <c r="C10" s="9" t="n">
        <v>14.41</v>
      </c>
      <c r="D10" s="9" t="n">
        <v>14.32</v>
      </c>
    </row>
    <row r="11" spans="1:4">
      <c r="A11" s="4" t="s">
        <v>993</v>
      </c>
      <c r="B11" s="5" t="n">
        <v>0</v>
      </c>
      <c r="C11" s="5" t="n">
        <v>0</v>
      </c>
      <c r="D11" s="9" t="n">
        <v>26.32</v>
      </c>
    </row>
    <row r="12" spans="1:4">
      <c r="A12" s="4" t="s">
        <v>994</v>
      </c>
      <c r="B12" s="9" t="n">
        <v>9.91</v>
      </c>
      <c r="C12" s="9" t="n">
        <v>11.97</v>
      </c>
      <c r="D12" s="9" t="n">
        <v>11.09</v>
      </c>
    </row>
    <row r="13" spans="1:4">
      <c r="A13" s="4" t="s">
        <v>995</v>
      </c>
      <c r="B13" s="8" t="n">
        <v>21.56</v>
      </c>
      <c r="C13" s="8" t="n">
        <v>20.73</v>
      </c>
      <c r="D13" s="8" t="n">
        <v>18.97</v>
      </c>
    </row>
    <row r="14" spans="1:4">
      <c r="A14" s="4" t="s">
        <v>996</v>
      </c>
      <c r="B14" s="6" t="n">
        <v>0</v>
      </c>
      <c r="C14" s="6" t="n">
        <v>2</v>
      </c>
      <c r="D14" s="6" t="n">
        <v>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0"/>
  </cols>
  <sheetData>
    <row r="1" spans="1:2">
      <c r="A1" s="1" t="s">
        <v>997</v>
      </c>
      <c r="B1" s="2" t="s">
        <v>1</v>
      </c>
    </row>
    <row r="2" spans="1:2">
      <c r="B2" s="2" t="s">
        <v>998</v>
      </c>
    </row>
    <row r="3" spans="1:2">
      <c r="A3" s="4" t="s">
        <v>999</v>
      </c>
    </row>
    <row r="4" spans="1:2">
      <c r="A4" s="4" t="s">
        <v>1000</v>
      </c>
      <c r="B4" s="5" t="n">
        <v>23</v>
      </c>
    </row>
    <row r="5" spans="1:2">
      <c r="A5" s="4" t="s">
        <v>1001</v>
      </c>
      <c r="B5" s="4" t="s">
        <v>1002</v>
      </c>
    </row>
    <row r="6" spans="1:2">
      <c r="A6" s="4" t="s">
        <v>1003</v>
      </c>
      <c r="B6" s="6" t="n">
        <v>12</v>
      </c>
    </row>
    <row r="7" spans="1:2">
      <c r="A7" s="4" t="s">
        <v>1004</v>
      </c>
      <c r="B7" s="5" t="n">
        <v>23</v>
      </c>
    </row>
    <row r="8" spans="1:2">
      <c r="A8" s="4" t="s">
        <v>1005</v>
      </c>
      <c r="B8" s="6" t="n">
        <v>12</v>
      </c>
    </row>
    <row r="9" spans="1:2">
      <c r="A9" s="4" t="s">
        <v>1006</v>
      </c>
    </row>
    <row r="10" spans="1:2">
      <c r="A10" s="4" t="s">
        <v>1000</v>
      </c>
      <c r="B10" s="5" t="n">
        <v>20</v>
      </c>
    </row>
    <row r="11" spans="1:2">
      <c r="A11" s="4" t="s">
        <v>1001</v>
      </c>
      <c r="B11" s="4" t="s">
        <v>1007</v>
      </c>
    </row>
    <row r="12" spans="1:2">
      <c r="A12" s="4" t="s">
        <v>1003</v>
      </c>
      <c r="B12" s="8" t="n">
        <v>15.06</v>
      </c>
    </row>
    <row r="13" spans="1:2">
      <c r="A13" s="4" t="s">
        <v>1004</v>
      </c>
      <c r="B13" s="5" t="n">
        <v>20</v>
      </c>
    </row>
    <row r="14" spans="1:2">
      <c r="A14" s="4" t="s">
        <v>1005</v>
      </c>
      <c r="B14" s="8" t="n">
        <v>15.06</v>
      </c>
    </row>
    <row r="15" spans="1:2">
      <c r="A15" s="4" t="s">
        <v>1008</v>
      </c>
    </row>
    <row r="16" spans="1:2">
      <c r="A16" s="4" t="s">
        <v>1000</v>
      </c>
      <c r="B16" s="5" t="n">
        <v>43</v>
      </c>
    </row>
    <row r="17" spans="1:2">
      <c r="A17" s="4" t="s">
        <v>1001</v>
      </c>
      <c r="B17" s="4" t="s">
        <v>1009</v>
      </c>
    </row>
    <row r="18" spans="1:2">
      <c r="A18" s="4" t="s">
        <v>1003</v>
      </c>
      <c r="B18" s="8" t="n">
        <v>18.77</v>
      </c>
    </row>
    <row r="19" spans="1:2">
      <c r="A19" s="4" t="s">
        <v>1004</v>
      </c>
      <c r="B19" s="5" t="n">
        <v>43</v>
      </c>
    </row>
    <row r="20" spans="1:2">
      <c r="A20" s="4" t="s">
        <v>1005</v>
      </c>
      <c r="B20" s="8" t="n">
        <v>18.77</v>
      </c>
    </row>
    <row r="21" spans="1:2">
      <c r="A21" s="4" t="s">
        <v>1010</v>
      </c>
    </row>
    <row r="22" spans="1:2">
      <c r="A22" s="4" t="s">
        <v>1000</v>
      </c>
      <c r="B22" s="5" t="n">
        <v>99</v>
      </c>
    </row>
    <row r="23" spans="1:2">
      <c r="A23" s="4" t="s">
        <v>1001</v>
      </c>
      <c r="B23" s="4" t="s">
        <v>1011</v>
      </c>
    </row>
    <row r="24" spans="1:2">
      <c r="A24" s="4" t="s">
        <v>1003</v>
      </c>
      <c r="B24" s="8" t="n">
        <v>26.32</v>
      </c>
    </row>
    <row r="25" spans="1:2">
      <c r="A25" s="4" t="s">
        <v>1004</v>
      </c>
      <c r="B25" s="5" t="n">
        <v>99</v>
      </c>
    </row>
    <row r="26" spans="1:2">
      <c r="A26" s="4" t="s">
        <v>1005</v>
      </c>
      <c r="B26" s="8" t="n">
        <v>26.32</v>
      </c>
    </row>
    <row r="27" spans="1:2">
      <c r="A27" s="4" t="s">
        <v>1012</v>
      </c>
    </row>
    <row r="28" spans="1:2">
      <c r="A28" s="4" t="s">
        <v>1000</v>
      </c>
      <c r="B28" s="5" t="n">
        <v>185</v>
      </c>
    </row>
    <row r="29" spans="1:2">
      <c r="A29" s="4" t="s">
        <v>1001</v>
      </c>
      <c r="B29" s="4" t="s">
        <v>1013</v>
      </c>
    </row>
    <row r="30" spans="1:2">
      <c r="A30" s="4" t="s">
        <v>1003</v>
      </c>
      <c r="B30" s="8" t="n">
        <v>21.56</v>
      </c>
    </row>
    <row r="31" spans="1:2">
      <c r="A31" s="4" t="s">
        <v>1004</v>
      </c>
      <c r="B31" s="5" t="n">
        <v>185</v>
      </c>
    </row>
    <row r="32" spans="1:2">
      <c r="A32" s="4" t="s">
        <v>1005</v>
      </c>
      <c r="B32" s="8" t="n">
        <v>21.56</v>
      </c>
    </row>
    <row r="33" spans="1:2">
      <c r="A33" s="4" t="s">
        <v>1014</v>
      </c>
    </row>
    <row r="34" spans="1:2">
      <c r="A34" s="4" t="s">
        <v>1015</v>
      </c>
      <c r="B34" s="9" t="n">
        <v>9.51</v>
      </c>
    </row>
    <row r="35" spans="1:2">
      <c r="A35" s="4" t="s">
        <v>1016</v>
      </c>
    </row>
    <row r="36" spans="1:2">
      <c r="A36" s="4" t="s">
        <v>1015</v>
      </c>
      <c r="B36" s="9" t="n">
        <v>14.21</v>
      </c>
    </row>
    <row r="37" spans="1:2">
      <c r="A37" s="4" t="s">
        <v>1017</v>
      </c>
    </row>
    <row r="38" spans="1:2">
      <c r="A38" s="4" t="s">
        <v>1015</v>
      </c>
      <c r="B38" s="9" t="n">
        <v>18.77</v>
      </c>
    </row>
    <row r="39" spans="1:2">
      <c r="A39" s="4" t="s">
        <v>1018</v>
      </c>
    </row>
    <row r="40" spans="1:2">
      <c r="A40" s="4" t="s">
        <v>1015</v>
      </c>
      <c r="B40" s="9" t="n">
        <v>26.32</v>
      </c>
    </row>
    <row r="41" spans="1:2">
      <c r="A41" s="4" t="s">
        <v>1019</v>
      </c>
    </row>
    <row r="42" spans="1:2">
      <c r="A42" s="4" t="s">
        <v>1015</v>
      </c>
      <c r="B42" s="9" t="n">
        <v>9.51</v>
      </c>
    </row>
    <row r="43" spans="1:2">
      <c r="A43" s="4" t="s">
        <v>1020</v>
      </c>
    </row>
    <row r="44" spans="1:2">
      <c r="A44" s="4" t="s">
        <v>1015</v>
      </c>
      <c r="B44" s="9" t="n">
        <v>13.85</v>
      </c>
    </row>
    <row r="45" spans="1:2">
      <c r="A45" s="4" t="s">
        <v>1021</v>
      </c>
    </row>
    <row r="46" spans="1:2">
      <c r="A46" s="4" t="s">
        <v>1015</v>
      </c>
      <c r="B46" s="9" t="n">
        <v>16.25</v>
      </c>
    </row>
    <row r="47" spans="1:2">
      <c r="A47" s="4" t="s">
        <v>1022</v>
      </c>
    </row>
    <row r="48" spans="1:2">
      <c r="A48" s="4" t="s">
        <v>1015</v>
      </c>
      <c r="B48" s="9" t="n">
        <v>18.77</v>
      </c>
    </row>
    <row r="49" spans="1:2">
      <c r="A49" s="4" t="s">
        <v>1023</v>
      </c>
    </row>
    <row r="50" spans="1:2">
      <c r="A50" s="4" t="s">
        <v>1015</v>
      </c>
      <c r="B50" s="9" t="n">
        <v>26.32</v>
      </c>
    </row>
    <row r="51" spans="1:2">
      <c r="A51" s="4" t="s">
        <v>1024</v>
      </c>
    </row>
    <row r="52" spans="1:2">
      <c r="A52" s="4" t="s">
        <v>1015</v>
      </c>
      <c r="B52" s="8" t="n">
        <v>26.3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5</v>
      </c>
      <c r="B1" s="2" t="s">
        <v>1</v>
      </c>
    </row>
    <row r="2" spans="1:5">
      <c r="B2" s="2" t="s">
        <v>2</v>
      </c>
      <c r="C2" s="2" t="s">
        <v>65</v>
      </c>
      <c r="D2" s="2" t="s">
        <v>126</v>
      </c>
      <c r="E2" s="2" t="s">
        <v>733</v>
      </c>
    </row>
    <row r="3" spans="1:5">
      <c r="A3" s="4" t="s">
        <v>1026</v>
      </c>
      <c r="B3" s="5" t="n">
        <v>534</v>
      </c>
      <c r="C3" s="5" t="n">
        <v>352</v>
      </c>
      <c r="D3" s="5" t="n">
        <v>386</v>
      </c>
      <c r="E3" s="5" t="n">
        <v>354</v>
      </c>
    </row>
    <row r="4" spans="1:5">
      <c r="A4" s="4" t="s">
        <v>1027</v>
      </c>
      <c r="B4" s="8" t="n">
        <v>56.56</v>
      </c>
      <c r="C4" s="8" t="n">
        <v>58.17</v>
      </c>
      <c r="D4" s="8" t="n">
        <v>51.06</v>
      </c>
      <c r="E4" s="8" t="n">
        <v>29.6</v>
      </c>
    </row>
    <row r="5" spans="1:5">
      <c r="A5" s="4" t="s">
        <v>1028</v>
      </c>
      <c r="B5" s="5" t="n">
        <v>380</v>
      </c>
      <c r="C5" s="5" t="n">
        <v>245</v>
      </c>
      <c r="D5" s="5" t="n">
        <v>252</v>
      </c>
    </row>
    <row r="6" spans="1:5">
      <c r="A6" s="4" t="s">
        <v>1029</v>
      </c>
      <c r="B6" s="5" t="n">
        <v>-155</v>
      </c>
      <c r="C6" s="5" t="n">
        <v>-207</v>
      </c>
      <c r="D6" s="5" t="n">
        <v>-211</v>
      </c>
    </row>
    <row r="7" spans="1:5">
      <c r="A7" s="4" t="s">
        <v>1030</v>
      </c>
      <c r="B7" s="8" t="n">
        <v>50.95</v>
      </c>
      <c r="C7" s="8" t="n">
        <v>54.94</v>
      </c>
      <c r="D7" s="8" t="n">
        <v>30.62</v>
      </c>
    </row>
    <row r="8" spans="1:5">
      <c r="A8" s="4" t="s">
        <v>1031</v>
      </c>
      <c r="B8" s="5" t="n">
        <v>-43</v>
      </c>
      <c r="C8" s="5" t="n">
        <v>-72</v>
      </c>
      <c r="D8" s="5" t="n">
        <v>-9</v>
      </c>
    </row>
    <row r="9" spans="1:5">
      <c r="A9" s="4" t="s">
        <v>1032</v>
      </c>
      <c r="B9" s="8" t="n">
        <v>51.82</v>
      </c>
      <c r="C9" s="8" t="n">
        <v>50.79</v>
      </c>
      <c r="D9" s="8" t="n">
        <v>33.91</v>
      </c>
    </row>
    <row r="10" spans="1:5">
      <c r="A10" s="4" t="s">
        <v>1033</v>
      </c>
      <c r="B10" s="8" t="n">
        <v>52.24</v>
      </c>
      <c r="C10" s="8" t="n">
        <v>64.48</v>
      </c>
      <c r="D10" s="8" t="n">
        <v>63.6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4</v>
      </c>
      <c r="B1" s="2" t="s">
        <v>1</v>
      </c>
    </row>
    <row r="2" spans="1:5">
      <c r="B2" s="2" t="s">
        <v>2</v>
      </c>
      <c r="C2" s="2" t="s">
        <v>65</v>
      </c>
      <c r="D2" s="2" t="s">
        <v>126</v>
      </c>
      <c r="E2" s="2" t="s">
        <v>733</v>
      </c>
    </row>
    <row r="3" spans="1:5">
      <c r="A3" s="4" t="s">
        <v>938</v>
      </c>
      <c r="B3" s="10" t="n">
        <v>1.6</v>
      </c>
      <c r="C3" s="10" t="n">
        <v>4.1</v>
      </c>
      <c r="D3" s="10" t="n">
        <v>9.699999999999999</v>
      </c>
    </row>
    <row r="4" spans="1:5">
      <c r="A4" s="4" t="s">
        <v>745</v>
      </c>
    </row>
    <row r="5" spans="1:5">
      <c r="A5" s="4" t="s">
        <v>1027</v>
      </c>
      <c r="B5" s="8" t="n">
        <v>56.56</v>
      </c>
      <c r="C5" s="8" t="n">
        <v>58.17</v>
      </c>
      <c r="D5" s="8" t="n">
        <v>51.06</v>
      </c>
      <c r="E5" s="8" t="n">
        <v>29.6</v>
      </c>
    </row>
    <row r="6" spans="1:5">
      <c r="A6" s="4" t="s">
        <v>938</v>
      </c>
      <c r="B6" s="10" t="n">
        <v>8.300000000000001</v>
      </c>
      <c r="C6" s="10" t="n">
        <v>13.6</v>
      </c>
      <c r="D6" s="10" t="n">
        <v>14.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28"/>
    <col customWidth="1" max="3" min="3" width="28"/>
    <col customWidth="1" max="4" min="4" width="28"/>
  </cols>
  <sheetData>
    <row r="1" spans="1:4">
      <c r="A1" s="1" t="s">
        <v>1035</v>
      </c>
      <c r="B1" s="2" t="s">
        <v>1</v>
      </c>
    </row>
    <row r="2" spans="1:4">
      <c r="B2" s="2" t="s">
        <v>1036</v>
      </c>
      <c r="C2" s="2" t="s">
        <v>1037</v>
      </c>
      <c r="D2" s="2" t="s">
        <v>1038</v>
      </c>
    </row>
    <row r="3" spans="1:4">
      <c r="A3" s="3" t="s">
        <v>290</v>
      </c>
    </row>
    <row r="4" spans="1:4">
      <c r="A4" s="4" t="s">
        <v>1039</v>
      </c>
      <c r="B4" s="6" t="n">
        <v>1340</v>
      </c>
      <c r="C4" s="6" t="n">
        <v>1028</v>
      </c>
      <c r="D4" s="6" t="n">
        <v>1425</v>
      </c>
    </row>
    <row r="5" spans="1:4">
      <c r="A5" s="4" t="s">
        <v>1040</v>
      </c>
      <c r="B5" s="5" t="n">
        <v>1</v>
      </c>
      <c r="C5" s="5" t="n">
        <v>1</v>
      </c>
      <c r="D5" s="5" t="n">
        <v>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1041</v>
      </c>
      <c r="B1" s="2" t="s">
        <v>1</v>
      </c>
    </row>
    <row r="2" spans="1:4">
      <c r="B2" s="2" t="s">
        <v>1042</v>
      </c>
      <c r="C2" s="2" t="s">
        <v>1037</v>
      </c>
      <c r="D2" s="2" t="s">
        <v>1043</v>
      </c>
    </row>
    <row r="3" spans="1:4">
      <c r="A3" s="3" t="s">
        <v>290</v>
      </c>
    </row>
    <row r="4" spans="1:4">
      <c r="A4" s="4" t="s">
        <v>1044</v>
      </c>
      <c r="C4" s="6" t="n">
        <v>109</v>
      </c>
    </row>
    <row r="5" spans="1:4">
      <c r="A5" s="4" t="s">
        <v>1040</v>
      </c>
      <c r="B5" s="5" t="n">
        <v>1</v>
      </c>
      <c r="C5" s="5" t="n">
        <v>1</v>
      </c>
      <c r="D5" s="5" t="n">
        <v>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570</v>
      </c>
      <c r="J1" s="2" t="s">
        <v>1</v>
      </c>
    </row>
    <row r="2" spans="1:12">
      <c r="B2" s="2" t="s">
        <v>2</v>
      </c>
      <c r="C2" s="2" t="s">
        <v>503</v>
      </c>
      <c r="D2" s="2" t="s">
        <v>571</v>
      </c>
      <c r="E2" s="2" t="s">
        <v>508</v>
      </c>
      <c r="F2" s="2" t="s">
        <v>65</v>
      </c>
      <c r="G2" s="2" t="s">
        <v>517</v>
      </c>
      <c r="H2" s="2" t="s">
        <v>572</v>
      </c>
      <c r="I2" s="2" t="s">
        <v>573</v>
      </c>
      <c r="J2" s="2" t="s">
        <v>2</v>
      </c>
      <c r="K2" s="2" t="s">
        <v>65</v>
      </c>
      <c r="L2" s="2" t="s">
        <v>126</v>
      </c>
    </row>
    <row r="3" spans="1:12">
      <c r="A3" s="3" t="s">
        <v>1046</v>
      </c>
    </row>
    <row r="4" spans="1:12">
      <c r="A4" s="4" t="s">
        <v>575</v>
      </c>
      <c r="B4" s="6" t="n">
        <v>338268</v>
      </c>
      <c r="C4" s="6" t="n">
        <v>175127</v>
      </c>
      <c r="D4" s="6" t="n">
        <v>134810</v>
      </c>
      <c r="E4" s="6" t="n">
        <v>140743</v>
      </c>
      <c r="F4" s="6" t="n">
        <v>154161</v>
      </c>
      <c r="G4" s="6" t="n">
        <v>173082</v>
      </c>
      <c r="H4" s="6" t="n">
        <v>196032</v>
      </c>
      <c r="I4" s="6" t="n">
        <v>195617</v>
      </c>
      <c r="J4" s="6" t="n">
        <v>788948</v>
      </c>
      <c r="K4" s="6" t="n">
        <v>718892</v>
      </c>
      <c r="L4" s="6" t="n">
        <v>671012</v>
      </c>
    </row>
    <row r="5" spans="1:12">
      <c r="A5" s="4" t="s">
        <v>155</v>
      </c>
    </row>
    <row r="6" spans="1:12">
      <c r="A6" s="3" t="s">
        <v>1046</v>
      </c>
    </row>
    <row r="7" spans="1:12">
      <c r="A7" s="4" t="s">
        <v>575</v>
      </c>
      <c r="J7" s="5" t="n">
        <v>678061</v>
      </c>
      <c r="K7" s="5" t="n">
        <v>610326</v>
      </c>
      <c r="L7" s="6" t="n">
        <v>578650</v>
      </c>
    </row>
    <row r="8" spans="1:12">
      <c r="A8" s="4" t="s">
        <v>1047</v>
      </c>
    </row>
    <row r="9" spans="1:12">
      <c r="A9" s="3" t="s">
        <v>1046</v>
      </c>
    </row>
    <row r="10" spans="1:12">
      <c r="A10" s="4" t="s">
        <v>575</v>
      </c>
      <c r="J10" s="6" t="n">
        <v>164724</v>
      </c>
      <c r="K10" s="6" t="n">
        <v>258027</v>
      </c>
    </row>
    <row r="11" spans="1:12">
      <c r="A11" s="4" t="s">
        <v>1048</v>
      </c>
      <c r="J11" s="4" t="s">
        <v>1049</v>
      </c>
      <c r="K11" s="4" t="s">
        <v>1050</v>
      </c>
    </row>
    <row r="12" spans="1:12">
      <c r="A12" s="4" t="s">
        <v>1051</v>
      </c>
    </row>
    <row r="13" spans="1:12">
      <c r="A13" s="3" t="s">
        <v>1046</v>
      </c>
    </row>
    <row r="14" spans="1:12">
      <c r="A14" s="4" t="s">
        <v>575</v>
      </c>
      <c r="J14" s="6" t="n">
        <v>88251</v>
      </c>
      <c r="K14" s="6" t="n">
        <v>109005</v>
      </c>
    </row>
    <row r="15" spans="1:12">
      <c r="A15" s="4" t="s">
        <v>1048</v>
      </c>
      <c r="J15" s="4" t="s">
        <v>1052</v>
      </c>
      <c r="K15" s="4" t="s">
        <v>1053</v>
      </c>
    </row>
    <row r="16" spans="1:12">
      <c r="A16" s="4" t="s">
        <v>1054</v>
      </c>
    </row>
    <row r="17" spans="1:12">
      <c r="A17" s="3" t="s">
        <v>1046</v>
      </c>
    </row>
    <row r="18" spans="1:12">
      <c r="A18" s="4" t="s">
        <v>1048</v>
      </c>
      <c r="J18" s="4" t="s">
        <v>1055</v>
      </c>
      <c r="K18" s="4" t="s">
        <v>1056</v>
      </c>
    </row>
    <row r="19" spans="1:12">
      <c r="A19" s="4" t="s">
        <v>1057</v>
      </c>
      <c r="B19" s="5" t="n">
        <v>36849</v>
      </c>
      <c r="F19" s="5" t="n">
        <v>34301</v>
      </c>
      <c r="J19" s="6" t="n">
        <v>36849</v>
      </c>
      <c r="K19" s="6" t="n">
        <v>34301</v>
      </c>
    </row>
    <row r="20" spans="1:12">
      <c r="A20" s="4" t="s">
        <v>1058</v>
      </c>
    </row>
    <row r="21" spans="1:12">
      <c r="A21" s="3" t="s">
        <v>1046</v>
      </c>
    </row>
    <row r="22" spans="1:12">
      <c r="A22" s="4" t="s">
        <v>1048</v>
      </c>
      <c r="J22" s="4" t="s">
        <v>1059</v>
      </c>
    </row>
    <row r="23" spans="1:12">
      <c r="A23" s="4" t="s">
        <v>1057</v>
      </c>
      <c r="B23" s="6" t="n">
        <v>38071</v>
      </c>
      <c r="J23" s="6" t="n">
        <v>38071</v>
      </c>
    </row>
    <row r="24" spans="1:12">
      <c r="A24" s="4" t="s">
        <v>1060</v>
      </c>
    </row>
    <row r="25" spans="1:12">
      <c r="A25" s="3" t="s">
        <v>1046</v>
      </c>
    </row>
    <row r="26" spans="1:12">
      <c r="A26" s="4" t="s">
        <v>1048</v>
      </c>
      <c r="K26" s="4" t="s">
        <v>1061</v>
      </c>
    </row>
    <row r="27" spans="1:12">
      <c r="A27" s="4" t="s">
        <v>1057</v>
      </c>
      <c r="F27" s="6" t="n">
        <v>12181</v>
      </c>
      <c r="K27" s="6" t="n">
        <v>12181</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65</v>
      </c>
    </row>
    <row r="2" spans="1:3">
      <c r="A2" s="3" t="s">
        <v>1063</v>
      </c>
    </row>
    <row r="3" spans="1:3">
      <c r="A3" s="4" t="s">
        <v>1064</v>
      </c>
      <c r="B3" s="6" t="n">
        <v>600456</v>
      </c>
      <c r="C3" s="6" t="n">
        <v>188079</v>
      </c>
    </row>
    <row r="4" spans="1:3">
      <c r="A4" s="4" t="s">
        <v>1065</v>
      </c>
    </row>
    <row r="5" spans="1:3">
      <c r="A5" s="3" t="s">
        <v>1063</v>
      </c>
    </row>
    <row r="6" spans="1:3">
      <c r="A6" s="4" t="s">
        <v>1064</v>
      </c>
      <c r="B6" s="5" t="n">
        <v>239511</v>
      </c>
      <c r="C6" s="5" t="n">
        <v>115869</v>
      </c>
    </row>
    <row r="7" spans="1:3">
      <c r="A7" s="4" t="s">
        <v>607</v>
      </c>
    </row>
    <row r="8" spans="1:3">
      <c r="A8" s="3" t="s">
        <v>1063</v>
      </c>
    </row>
    <row r="9" spans="1:3">
      <c r="A9" s="4" t="s">
        <v>1064</v>
      </c>
      <c r="B9" s="5" t="n">
        <v>301020</v>
      </c>
      <c r="C9" s="5" t="n">
        <v>12274</v>
      </c>
    </row>
    <row r="10" spans="1:3">
      <c r="A10" s="4" t="s">
        <v>611</v>
      </c>
    </row>
    <row r="11" spans="1:3">
      <c r="A11" s="3" t="s">
        <v>1063</v>
      </c>
    </row>
    <row r="12" spans="1:3">
      <c r="A12" s="4" t="s">
        <v>1064</v>
      </c>
      <c r="B12" s="6" t="n">
        <v>59925</v>
      </c>
      <c r="C12" s="6" t="n">
        <v>5993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066</v>
      </c>
      <c r="B1" s="2" t="s">
        <v>1</v>
      </c>
    </row>
    <row r="2" spans="1:3">
      <c r="B2" s="2" t="s">
        <v>2</v>
      </c>
      <c r="C2" s="2" t="s">
        <v>503</v>
      </c>
    </row>
    <row r="3" spans="1:3">
      <c r="A3" s="3" t="s">
        <v>1067</v>
      </c>
    </row>
    <row r="4" spans="1:3">
      <c r="A4" s="4" t="s">
        <v>1068</v>
      </c>
      <c r="B4" s="6" t="n">
        <v>341250</v>
      </c>
    </row>
    <row r="5" spans="1:3">
      <c r="A5" s="4" t="s">
        <v>93</v>
      </c>
      <c r="B5" s="6" t="n">
        <v>339027</v>
      </c>
    </row>
    <row r="6" spans="1:3">
      <c r="A6" s="4" t="s">
        <v>524</v>
      </c>
    </row>
    <row r="7" spans="1:3">
      <c r="A7" s="3" t="s">
        <v>1067</v>
      </c>
    </row>
    <row r="8" spans="1:3">
      <c r="A8" s="4" t="s">
        <v>525</v>
      </c>
      <c r="C8" s="6" t="n">
        <v>500000</v>
      </c>
    </row>
    <row r="9" spans="1:3">
      <c r="A9" s="4" t="s">
        <v>1069</v>
      </c>
      <c r="B9" s="4" t="s">
        <v>616</v>
      </c>
    </row>
    <row r="10" spans="1:3">
      <c r="A10" s="4" t="s">
        <v>1070</v>
      </c>
      <c r="B10" s="6" t="n">
        <v>150000</v>
      </c>
    </row>
    <row r="11" spans="1:3">
      <c r="A11" s="4" t="s">
        <v>1071</v>
      </c>
    </row>
    <row r="12" spans="1:3">
      <c r="A12" s="3" t="s">
        <v>1067</v>
      </c>
    </row>
    <row r="13" spans="1:3">
      <c r="A13" s="4" t="s">
        <v>1072</v>
      </c>
      <c r="B13" s="5" t="n">
        <v>150000</v>
      </c>
    </row>
    <row r="14" spans="1:3">
      <c r="A14" s="4" t="s">
        <v>526</v>
      </c>
    </row>
    <row r="15" spans="1:3">
      <c r="A15" s="3" t="s">
        <v>1067</v>
      </c>
    </row>
    <row r="16" spans="1:3">
      <c r="A16" s="4" t="s">
        <v>525</v>
      </c>
      <c r="C16" s="5" t="n">
        <v>350000</v>
      </c>
    </row>
    <row r="17" spans="1:3">
      <c r="A17" s="4" t="s">
        <v>1068</v>
      </c>
      <c r="B17" s="6" t="n">
        <v>341250</v>
      </c>
    </row>
    <row r="18" spans="1:3">
      <c r="A18" s="4" t="s">
        <v>1073</v>
      </c>
    </row>
    <row r="19" spans="1:3">
      <c r="A19" s="3" t="s">
        <v>1067</v>
      </c>
    </row>
    <row r="20" spans="1:3">
      <c r="A20" s="4" t="s">
        <v>525</v>
      </c>
      <c r="C20" s="6" t="n">
        <v>150000</v>
      </c>
    </row>
    <row r="21" spans="1:3">
      <c r="A21" s="4" t="s">
        <v>1074</v>
      </c>
    </row>
    <row r="22" spans="1:3">
      <c r="A22" s="3" t="s">
        <v>1067</v>
      </c>
    </row>
    <row r="23" spans="1:3">
      <c r="A23" s="4" t="s">
        <v>1075</v>
      </c>
      <c r="B23" s="4" t="s">
        <v>107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1077</v>
      </c>
      <c r="B1" s="2" t="s">
        <v>837</v>
      </c>
    </row>
    <row r="2" spans="1:2">
      <c r="A2" s="3" t="s">
        <v>1078</v>
      </c>
    </row>
    <row r="3" spans="1:2">
      <c r="A3" s="4" t="s">
        <v>1068</v>
      </c>
      <c r="B3" s="6" t="n">
        <v>341250</v>
      </c>
    </row>
    <row r="4" spans="1:2">
      <c r="A4" s="4" t="s">
        <v>1079</v>
      </c>
      <c r="B4" s="5" t="n">
        <v>-2223</v>
      </c>
    </row>
    <row r="5" spans="1:2">
      <c r="A5" s="4" t="s">
        <v>1080</v>
      </c>
      <c r="B5" s="5" t="n">
        <v>339027</v>
      </c>
    </row>
    <row r="6" spans="1:2">
      <c r="A6" s="4" t="s">
        <v>1081</v>
      </c>
      <c r="B6" s="5" t="n">
        <v>-17500</v>
      </c>
    </row>
    <row r="7" spans="1:2">
      <c r="A7" s="4" t="s">
        <v>1082</v>
      </c>
      <c r="B7" s="5" t="n">
        <v>321527</v>
      </c>
    </row>
    <row r="8" spans="1:2">
      <c r="A8" s="4" t="s">
        <v>526</v>
      </c>
    </row>
    <row r="9" spans="1:2">
      <c r="A9" s="3" t="s">
        <v>1078</v>
      </c>
    </row>
    <row r="10" spans="1:2">
      <c r="A10" s="4" t="s">
        <v>1068</v>
      </c>
      <c r="B10" s="6" t="n">
        <v>34125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6</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1083</v>
      </c>
      <c r="B1" s="2" t="s">
        <v>837</v>
      </c>
    </row>
    <row r="2" spans="1:2">
      <c r="A2" s="3" t="s">
        <v>296</v>
      </c>
    </row>
    <row r="3" spans="1:2">
      <c r="A3" s="4" t="s">
        <v>807</v>
      </c>
      <c r="B3" s="6" t="n">
        <v>17500</v>
      </c>
    </row>
    <row r="4" spans="1:2">
      <c r="A4" s="4" t="s">
        <v>808</v>
      </c>
      <c r="B4" s="5" t="n">
        <v>17500</v>
      </c>
    </row>
    <row r="5" spans="1:2">
      <c r="A5" s="4" t="s">
        <v>809</v>
      </c>
      <c r="B5" s="5" t="n">
        <v>17500</v>
      </c>
    </row>
    <row r="6" spans="1:2">
      <c r="A6" s="4" t="s">
        <v>810</v>
      </c>
      <c r="B6" s="5" t="n">
        <v>17500</v>
      </c>
    </row>
    <row r="7" spans="1:2">
      <c r="A7" s="4" t="s">
        <v>811</v>
      </c>
      <c r="B7" s="5" t="n">
        <v>271250</v>
      </c>
    </row>
    <row r="8" spans="1:2">
      <c r="A8" s="4" t="s">
        <v>174</v>
      </c>
      <c r="B8" s="6" t="n">
        <v>34125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65</v>
      </c>
      <c r="D2" s="2" t="s">
        <v>126</v>
      </c>
    </row>
    <row r="3" spans="1:4">
      <c r="A3" s="3" t="s">
        <v>296</v>
      </c>
    </row>
    <row r="4" spans="1:4">
      <c r="A4" s="4" t="s">
        <v>1085</v>
      </c>
      <c r="B4" s="6" t="n">
        <v>2994</v>
      </c>
    </row>
    <row r="5" spans="1:4">
      <c r="A5" s="4" t="s">
        <v>1086</v>
      </c>
      <c r="B5" s="5" t="n">
        <v>186</v>
      </c>
    </row>
    <row r="6" spans="1:4">
      <c r="A6" s="4" t="s">
        <v>1087</v>
      </c>
      <c r="B6" s="5" t="n">
        <v>236</v>
      </c>
      <c r="C6" s="6" t="n">
        <v>228</v>
      </c>
      <c r="D6" s="6" t="n">
        <v>66</v>
      </c>
    </row>
    <row r="7" spans="1:4">
      <c r="A7" s="4" t="s">
        <v>1088</v>
      </c>
      <c r="B7" s="6" t="n">
        <v>3416</v>
      </c>
      <c r="C7" s="6" t="n">
        <v>228</v>
      </c>
      <c r="D7" s="6" t="n">
        <v>6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1089</v>
      </c>
      <c r="B1" s="2" t="s">
        <v>570</v>
      </c>
      <c r="J1" s="2" t="s">
        <v>1</v>
      </c>
      <c r="M1" s="2" t="s">
        <v>814</v>
      </c>
    </row>
    <row r="2" spans="1:13">
      <c r="B2" s="2" t="s">
        <v>2</v>
      </c>
      <c r="C2" s="2" t="s">
        <v>503</v>
      </c>
      <c r="D2" s="2" t="s">
        <v>571</v>
      </c>
      <c r="E2" s="2" t="s">
        <v>508</v>
      </c>
      <c r="F2" s="2" t="s">
        <v>65</v>
      </c>
      <c r="G2" s="2" t="s">
        <v>517</v>
      </c>
      <c r="H2" s="2" t="s">
        <v>572</v>
      </c>
      <c r="I2" s="2" t="s">
        <v>573</v>
      </c>
      <c r="J2" s="2" t="s">
        <v>2</v>
      </c>
      <c r="K2" s="2" t="s">
        <v>65</v>
      </c>
      <c r="L2" s="2" t="s">
        <v>126</v>
      </c>
      <c r="M2" s="2" t="s">
        <v>2</v>
      </c>
    </row>
    <row r="3" spans="1:13">
      <c r="A3" s="3" t="s">
        <v>299</v>
      </c>
    </row>
    <row r="4" spans="1:13">
      <c r="A4" s="4" t="s">
        <v>575</v>
      </c>
      <c r="B4" s="6" t="n">
        <v>338268</v>
      </c>
      <c r="C4" s="6" t="n">
        <v>175127</v>
      </c>
      <c r="D4" s="6" t="n">
        <v>134810</v>
      </c>
      <c r="E4" s="6" t="n">
        <v>140743</v>
      </c>
      <c r="F4" s="6" t="n">
        <v>154161</v>
      </c>
      <c r="G4" s="6" t="n">
        <v>173082</v>
      </c>
      <c r="H4" s="6" t="n">
        <v>196032</v>
      </c>
      <c r="I4" s="6" t="n">
        <v>195617</v>
      </c>
      <c r="J4" s="6" t="n">
        <v>788948</v>
      </c>
      <c r="K4" s="6" t="n">
        <v>718892</v>
      </c>
      <c r="L4" s="6" t="n">
        <v>671012</v>
      </c>
    </row>
    <row r="5" spans="1:13">
      <c r="A5" s="4" t="s">
        <v>129</v>
      </c>
      <c r="B5" s="5" t="n">
        <v>112295</v>
      </c>
      <c r="C5" s="5" t="n">
        <v>73491</v>
      </c>
      <c r="D5" s="5" t="n">
        <v>64126</v>
      </c>
      <c r="E5" s="5" t="n">
        <v>65740</v>
      </c>
      <c r="F5" s="5" t="n">
        <v>75188</v>
      </c>
      <c r="G5" s="5" t="n">
        <v>85539</v>
      </c>
      <c r="H5" s="5" t="n">
        <v>101235</v>
      </c>
      <c r="I5" s="5" t="n">
        <v>103645</v>
      </c>
      <c r="J5" s="5" t="n">
        <v>315652</v>
      </c>
      <c r="K5" s="5" t="n">
        <v>365607</v>
      </c>
      <c r="L5" s="5" t="n">
        <v>356381</v>
      </c>
    </row>
    <row r="6" spans="1:13">
      <c r="A6" s="4" t="s">
        <v>134</v>
      </c>
      <c r="B6" s="5" t="n">
        <v>1418</v>
      </c>
      <c r="C6" s="5" t="n">
        <v>152</v>
      </c>
      <c r="D6" s="5" t="n">
        <v>1795</v>
      </c>
      <c r="E6" s="5" t="n">
        <v>1673</v>
      </c>
      <c r="F6" s="5" t="n">
        <v>3836</v>
      </c>
      <c r="G6" s="5" t="n">
        <v>403</v>
      </c>
      <c r="J6" s="5" t="n">
        <v>5038</v>
      </c>
      <c r="K6" s="5" t="n">
        <v>4239</v>
      </c>
      <c r="M6" s="6" t="n">
        <v>9277</v>
      </c>
    </row>
    <row r="7" spans="1:13">
      <c r="A7" s="4" t="s">
        <v>136</v>
      </c>
      <c r="B7" s="5" t="n">
        <v>22202</v>
      </c>
      <c r="C7" s="5" t="n">
        <v>9390</v>
      </c>
      <c r="D7" s="5" t="n">
        <v>11005</v>
      </c>
      <c r="E7" s="5" t="n">
        <v>11791</v>
      </c>
      <c r="F7" s="5" t="n">
        <v>19570</v>
      </c>
      <c r="G7" s="5" t="n">
        <v>39862</v>
      </c>
      <c r="H7" s="5" t="n">
        <v>56018</v>
      </c>
      <c r="I7" s="5" t="n">
        <v>56103</v>
      </c>
      <c r="J7" s="5" t="n">
        <v>54388</v>
      </c>
      <c r="K7" s="5" t="n">
        <v>171553</v>
      </c>
      <c r="L7" s="5" t="n">
        <v>200770</v>
      </c>
    </row>
    <row r="8" spans="1:13">
      <c r="A8" s="4" t="s">
        <v>193</v>
      </c>
      <c r="B8" s="5" t="n">
        <v>10479</v>
      </c>
      <c r="C8" s="5" t="n">
        <v>7256</v>
      </c>
      <c r="D8" s="5" t="n">
        <v>23373</v>
      </c>
      <c r="E8" s="5" t="n">
        <v>15387</v>
      </c>
      <c r="F8" s="5" t="n">
        <v>19222</v>
      </c>
      <c r="G8" s="5" t="n">
        <v>35157</v>
      </c>
      <c r="H8" s="5" t="n">
        <v>46400</v>
      </c>
      <c r="I8" s="5" t="n">
        <v>46370</v>
      </c>
      <c r="J8" s="5" t="n">
        <v>56495</v>
      </c>
      <c r="K8" s="5" t="n">
        <v>147149</v>
      </c>
      <c r="L8" s="5" t="n">
        <v>136101</v>
      </c>
    </row>
    <row r="9" spans="1:13">
      <c r="A9" s="4" t="s">
        <v>141</v>
      </c>
      <c r="B9" s="5" t="n">
        <v>-210</v>
      </c>
      <c r="C9" s="5" t="n">
        <v>375</v>
      </c>
      <c r="D9" s="5" t="n">
        <v>8324</v>
      </c>
      <c r="E9" s="5" t="n">
        <v>-9</v>
      </c>
      <c r="F9" s="5" t="n">
        <v>188</v>
      </c>
      <c r="G9" s="5" t="n">
        <v>-371</v>
      </c>
      <c r="H9" s="5" t="n">
        <v>5</v>
      </c>
      <c r="I9" s="5" t="n">
        <v>140</v>
      </c>
      <c r="J9" s="5" t="n">
        <v>8480</v>
      </c>
      <c r="K9" s="5" t="n">
        <v>-38</v>
      </c>
      <c r="L9" s="5" t="n">
        <v>1760</v>
      </c>
    </row>
    <row r="10" spans="1:13">
      <c r="A10" s="4" t="s">
        <v>142</v>
      </c>
      <c r="B10" s="5" t="n">
        <v>10269</v>
      </c>
      <c r="C10" s="5" t="n">
        <v>7631</v>
      </c>
      <c r="D10" s="5" t="n">
        <v>31697</v>
      </c>
      <c r="E10" s="5" t="n">
        <v>15378</v>
      </c>
      <c r="F10" s="5" t="n">
        <v>19410</v>
      </c>
      <c r="G10" s="5" t="n">
        <v>34786</v>
      </c>
      <c r="H10" s="5" t="n">
        <v>46405</v>
      </c>
      <c r="I10" s="5" t="n">
        <v>46510</v>
      </c>
      <c r="J10" s="5" t="n">
        <v>64975</v>
      </c>
      <c r="K10" s="5" t="n">
        <v>147111</v>
      </c>
      <c r="L10" s="5" t="n">
        <v>137861</v>
      </c>
    </row>
    <row r="11" spans="1:13">
      <c r="A11" s="4" t="s">
        <v>143</v>
      </c>
      <c r="B11" s="5" t="n">
        <v>5</v>
      </c>
      <c r="C11" s="5" t="n">
        <v>10</v>
      </c>
      <c r="D11" s="5" t="n">
        <v>11</v>
      </c>
      <c r="E11" s="5" t="n">
        <v>8</v>
      </c>
      <c r="F11" s="5" t="n">
        <v>4</v>
      </c>
      <c r="G11" s="5" t="n">
        <v>7</v>
      </c>
      <c r="H11" s="5" t="n">
        <v>44</v>
      </c>
      <c r="I11" s="5" t="n">
        <v>31</v>
      </c>
      <c r="J11" s="5" t="n">
        <v>34</v>
      </c>
      <c r="K11" s="5" t="n">
        <v>86</v>
      </c>
    </row>
    <row r="12" spans="1:13">
      <c r="A12" s="4" t="s">
        <v>144</v>
      </c>
      <c r="B12" s="6" t="n">
        <v>10264</v>
      </c>
      <c r="C12" s="6" t="n">
        <v>7621</v>
      </c>
      <c r="D12" s="6" t="n">
        <v>31686</v>
      </c>
      <c r="E12" s="6" t="n">
        <v>15370</v>
      </c>
      <c r="F12" s="6" t="n">
        <v>19406</v>
      </c>
      <c r="G12" s="6" t="n">
        <v>34779</v>
      </c>
      <c r="H12" s="6" t="n">
        <v>46361</v>
      </c>
      <c r="I12" s="6" t="n">
        <v>46479</v>
      </c>
      <c r="J12" s="6" t="n">
        <v>64941</v>
      </c>
      <c r="K12" s="6" t="n">
        <v>147025</v>
      </c>
      <c r="L12" s="6" t="n">
        <v>137861</v>
      </c>
    </row>
    <row r="13" spans="1:13">
      <c r="A13" s="4" t="s">
        <v>148</v>
      </c>
      <c r="B13" s="8" t="n">
        <v>0.27</v>
      </c>
      <c r="C13" s="8" t="n">
        <v>0.19</v>
      </c>
      <c r="D13" s="8" t="n">
        <v>0.61</v>
      </c>
      <c r="E13" s="8" t="n">
        <v>0.4</v>
      </c>
      <c r="F13" s="8" t="n">
        <v>0.5</v>
      </c>
      <c r="G13" s="8" t="n">
        <v>0.9</v>
      </c>
      <c r="H13" s="8" t="n">
        <v>1.18</v>
      </c>
      <c r="I13" s="8" t="n">
        <v>1.17</v>
      </c>
      <c r="J13" s="8" t="n">
        <v>1.47</v>
      </c>
      <c r="K13" s="8" t="n">
        <v>3.76</v>
      </c>
      <c r="L13" s="8" t="n">
        <v>3.42</v>
      </c>
    </row>
    <row r="14" spans="1:13">
      <c r="A14" s="4" t="s">
        <v>149</v>
      </c>
      <c r="B14" s="9" t="n">
        <v>0.27</v>
      </c>
      <c r="C14" s="9" t="n">
        <v>0.19</v>
      </c>
      <c r="D14" s="9" t="n">
        <v>0.61</v>
      </c>
      <c r="E14" s="9" t="n">
        <v>0.4</v>
      </c>
      <c r="F14" s="9" t="n">
        <v>0.5</v>
      </c>
      <c r="G14" s="9" t="n">
        <v>0.9</v>
      </c>
      <c r="H14" s="9" t="n">
        <v>1.17</v>
      </c>
      <c r="I14" s="9" t="n">
        <v>1.16</v>
      </c>
      <c r="J14" s="9" t="n">
        <v>1.47</v>
      </c>
      <c r="K14" s="9" t="n">
        <v>3.74</v>
      </c>
      <c r="L14" s="9" t="n">
        <v>3.39</v>
      </c>
    </row>
    <row r="15" spans="1:13">
      <c r="A15" s="4" t="s">
        <v>150</v>
      </c>
      <c r="B15" s="9" t="n">
        <v>-0.01</v>
      </c>
      <c r="C15" s="9" t="n">
        <v>0.01</v>
      </c>
      <c r="D15" s="9" t="n">
        <v>0.22</v>
      </c>
      <c r="G15" s="9" t="n">
        <v>-0.01</v>
      </c>
      <c r="J15" s="9" t="n">
        <v>0.22</v>
      </c>
      <c r="L15" s="9" t="n">
        <v>0.04</v>
      </c>
    </row>
    <row r="16" spans="1:13">
      <c r="A16" s="4" t="s">
        <v>151</v>
      </c>
      <c r="B16" s="9" t="n">
        <v>-0.01</v>
      </c>
      <c r="C16" s="9" t="n">
        <v>0.01</v>
      </c>
      <c r="D16" s="9" t="n">
        <v>0.22</v>
      </c>
      <c r="G16" s="9" t="n">
        <v>-0.01</v>
      </c>
      <c r="J16" s="9" t="n">
        <v>0.22</v>
      </c>
      <c r="L16" s="9" t="n">
        <v>0.04</v>
      </c>
    </row>
    <row r="17" spans="1:13">
      <c r="A17" s="4" t="s">
        <v>153</v>
      </c>
      <c r="B17" s="9" t="n">
        <v>0.27</v>
      </c>
      <c r="C17" s="9" t="n">
        <v>0.2</v>
      </c>
      <c r="D17" s="9" t="n">
        <v>0.83</v>
      </c>
      <c r="E17" s="9" t="n">
        <v>0.4</v>
      </c>
      <c r="F17" s="9" t="n">
        <v>0.51</v>
      </c>
      <c r="G17" s="9" t="n">
        <v>0.89</v>
      </c>
      <c r="H17" s="9" t="n">
        <v>1.18</v>
      </c>
      <c r="I17" s="9" t="n">
        <v>1.17</v>
      </c>
      <c r="J17" s="9" t="n">
        <v>1.7</v>
      </c>
      <c r="K17" s="9" t="n">
        <v>3.76</v>
      </c>
      <c r="L17" s="9" t="n">
        <v>3.47</v>
      </c>
    </row>
    <row r="18" spans="1:13">
      <c r="A18" s="4" t="s">
        <v>154</v>
      </c>
      <c r="B18" s="8" t="n">
        <v>0.27</v>
      </c>
      <c r="C18" s="8" t="n">
        <v>0.2</v>
      </c>
      <c r="D18" s="8" t="n">
        <v>0.82</v>
      </c>
      <c r="E18" s="8" t="n">
        <v>0.4</v>
      </c>
      <c r="F18" s="8" t="n">
        <v>0.5</v>
      </c>
      <c r="G18" s="8" t="n">
        <v>0.89</v>
      </c>
      <c r="H18" s="8" t="n">
        <v>1.17</v>
      </c>
      <c r="I18" s="8" t="n">
        <v>1.16</v>
      </c>
      <c r="J18" s="8" t="n">
        <v>1.69</v>
      </c>
      <c r="K18" s="8" t="n">
        <v>3.74</v>
      </c>
      <c r="L18" s="8" t="n">
        <v>3.43</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9</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2</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70</v>
      </c>
      <c r="B1" s="2" t="s">
        <v>1</v>
      </c>
    </row>
    <row r="2" spans="1:2">
      <c r="B2" s="2" t="s">
        <v>2</v>
      </c>
    </row>
    <row r="3" spans="1:2">
      <c r="A3" s="3" t="s">
        <v>70</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3</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8</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346441</v>
      </c>
      <c r="C3" s="6" t="n">
        <v>349301</v>
      </c>
    </row>
    <row r="4" spans="1:3">
      <c r="A4" s="4" t="s">
        <v>68</v>
      </c>
      <c r="B4" s="5" t="n">
        <v>2614</v>
      </c>
      <c r="C4" s="5" t="n">
        <v>2470</v>
      </c>
    </row>
    <row r="5" spans="1:3">
      <c r="A5" s="4" t="s">
        <v>69</v>
      </c>
      <c r="B5" s="5" t="n">
        <v>246564</v>
      </c>
      <c r="C5" s="5" t="n">
        <v>100442</v>
      </c>
    </row>
    <row r="6" spans="1:3">
      <c r="A6" s="4" t="s">
        <v>70</v>
      </c>
      <c r="B6" s="5" t="n">
        <v>230019</v>
      </c>
      <c r="C6" s="5" t="n">
        <v>97987</v>
      </c>
    </row>
    <row r="7" spans="1:3">
      <c r="A7" s="4" t="s">
        <v>71</v>
      </c>
      <c r="B7" s="5" t="n">
        <v>4245</v>
      </c>
      <c r="C7" s="5" t="n">
        <v>2220</v>
      </c>
    </row>
    <row r="8" spans="1:3">
      <c r="A8" s="4" t="s">
        <v>72</v>
      </c>
      <c r="B8" s="5" t="n">
        <v>36825</v>
      </c>
      <c r="C8" s="5" t="n">
        <v>10173</v>
      </c>
    </row>
    <row r="9" spans="1:3">
      <c r="A9" s="4" t="s">
        <v>73</v>
      </c>
      <c r="B9" s="5" t="n">
        <v>30</v>
      </c>
      <c r="C9" s="5" t="n">
        <v>5855</v>
      </c>
    </row>
    <row r="10" spans="1:3">
      <c r="A10" s="4" t="s">
        <v>74</v>
      </c>
      <c r="B10" s="5" t="n">
        <v>866738</v>
      </c>
      <c r="C10" s="5" t="n">
        <v>568448</v>
      </c>
    </row>
    <row r="11" spans="1:3">
      <c r="A11" s="4" t="s">
        <v>75</v>
      </c>
      <c r="B11" s="5" t="n">
        <v>108109</v>
      </c>
      <c r="C11" s="5" t="n">
        <v>31269</v>
      </c>
    </row>
    <row r="12" spans="1:3">
      <c r="A12" s="4" t="s">
        <v>76</v>
      </c>
      <c r="B12" s="5" t="n">
        <v>105404</v>
      </c>
    </row>
    <row r="13" spans="1:3">
      <c r="A13" s="4" t="s">
        <v>77</v>
      </c>
      <c r="B13" s="5" t="n">
        <v>22287</v>
      </c>
      <c r="C13" s="5" t="n">
        <v>6874</v>
      </c>
    </row>
    <row r="14" spans="1:3">
      <c r="A14" s="4" t="s">
        <v>78</v>
      </c>
      <c r="B14" s="5" t="n">
        <v>202932</v>
      </c>
      <c r="C14" s="5" t="n">
        <v>101900</v>
      </c>
    </row>
    <row r="15" spans="1:3">
      <c r="A15" s="4" t="s">
        <v>79</v>
      </c>
      <c r="B15" s="5" t="n">
        <v>184011</v>
      </c>
      <c r="C15" s="5" t="n">
        <v>54910</v>
      </c>
    </row>
    <row r="16" spans="1:3">
      <c r="A16" s="4" t="s">
        <v>80</v>
      </c>
      <c r="B16" s="5" t="n">
        <v>42656</v>
      </c>
      <c r="C16" s="5" t="n">
        <v>47099</v>
      </c>
    </row>
    <row r="17" spans="1:3">
      <c r="A17" s="4" t="s">
        <v>81</v>
      </c>
      <c r="B17" s="5" t="n">
        <v>269</v>
      </c>
      <c r="C17" s="5" t="n">
        <v>5984</v>
      </c>
    </row>
    <row r="18" spans="1:3">
      <c r="A18" s="4" t="s">
        <v>82</v>
      </c>
      <c r="B18" s="5" t="n">
        <v>1532406</v>
      </c>
      <c r="C18" s="5" t="n">
        <v>816484</v>
      </c>
    </row>
    <row r="19" spans="1:3">
      <c r="A19" s="3" t="s">
        <v>83</v>
      </c>
    </row>
    <row r="20" spans="1:3">
      <c r="A20" s="4" t="s">
        <v>84</v>
      </c>
      <c r="B20" s="5" t="n">
        <v>170671</v>
      </c>
      <c r="C20" s="5" t="n">
        <v>39646</v>
      </c>
    </row>
    <row r="21" spans="1:3">
      <c r="A21" s="4" t="s">
        <v>85</v>
      </c>
      <c r="B21" s="5" t="n">
        <v>9687</v>
      </c>
      <c r="C21" s="5" t="n">
        <v>13258</v>
      </c>
    </row>
    <row r="22" spans="1:3">
      <c r="A22" s="4" t="s">
        <v>86</v>
      </c>
      <c r="B22" s="5" t="n">
        <v>51545</v>
      </c>
      <c r="C22" s="5" t="n">
        <v>21775</v>
      </c>
    </row>
    <row r="23" spans="1:3">
      <c r="A23" s="4" t="s">
        <v>87</v>
      </c>
      <c r="B23" s="5" t="n">
        <v>40777</v>
      </c>
      <c r="C23" s="5" t="n">
        <v>22999</v>
      </c>
    </row>
    <row r="24" spans="1:3">
      <c r="A24" s="4" t="s">
        <v>88</v>
      </c>
      <c r="B24" s="5" t="n">
        <v>10926</v>
      </c>
      <c r="C24" s="5" t="n">
        <v>7345</v>
      </c>
    </row>
    <row r="25" spans="1:3">
      <c r="A25" s="4" t="s">
        <v>89</v>
      </c>
      <c r="B25" s="5" t="n">
        <v>17500</v>
      </c>
    </row>
    <row r="26" spans="1:3">
      <c r="A26" s="4" t="s">
        <v>90</v>
      </c>
      <c r="B26" s="5" t="n">
        <v>18312</v>
      </c>
    </row>
    <row r="27" spans="1:3">
      <c r="A27" s="4" t="s">
        <v>91</v>
      </c>
      <c r="B27" s="5" t="n">
        <v>914</v>
      </c>
      <c r="C27" s="5" t="n">
        <v>5286</v>
      </c>
    </row>
    <row r="28" spans="1:3">
      <c r="A28" s="4" t="s">
        <v>92</v>
      </c>
      <c r="B28" s="5" t="n">
        <v>320332</v>
      </c>
      <c r="C28" s="5" t="n">
        <v>110309</v>
      </c>
    </row>
    <row r="29" spans="1:3">
      <c r="A29" s="4" t="s">
        <v>93</v>
      </c>
      <c r="B29" s="5" t="n">
        <v>321527</v>
      </c>
    </row>
    <row r="30" spans="1:3">
      <c r="A30" s="4" t="s">
        <v>94</v>
      </c>
      <c r="B30" s="5" t="n">
        <v>90538</v>
      </c>
    </row>
    <row r="31" spans="1:3">
      <c r="A31" s="4" t="s">
        <v>95</v>
      </c>
      <c r="B31" s="5" t="n">
        <v>68169</v>
      </c>
      <c r="C31" s="5" t="n">
        <v>19407</v>
      </c>
    </row>
    <row r="32" spans="1:3">
      <c r="A32" s="4" t="s">
        <v>96</v>
      </c>
      <c r="B32" s="5" t="n">
        <v>9952</v>
      </c>
      <c r="C32" s="5" t="n">
        <v>6988</v>
      </c>
    </row>
    <row r="33" spans="1:3">
      <c r="A33" s="4" t="s">
        <v>97</v>
      </c>
      <c r="B33" s="5" t="n">
        <v>16055</v>
      </c>
      <c r="C33" s="5" t="n">
        <v>14318</v>
      </c>
    </row>
    <row r="34" spans="1:3">
      <c r="A34" s="4" t="s">
        <v>98</v>
      </c>
      <c r="B34" s="5" t="n">
        <v>8011</v>
      </c>
      <c r="C34" s="5" t="n">
        <v>29108</v>
      </c>
    </row>
    <row r="35" spans="1:3">
      <c r="A35" s="4" t="s">
        <v>99</v>
      </c>
      <c r="B35" s="5" t="n">
        <v>19675</v>
      </c>
      <c r="C35" s="5" t="n">
        <v>18337</v>
      </c>
    </row>
    <row r="36" spans="1:3">
      <c r="A36" s="4" t="s">
        <v>100</v>
      </c>
      <c r="B36" s="5" t="n">
        <v>887</v>
      </c>
      <c r="C36" s="5" t="n">
        <v>10715</v>
      </c>
    </row>
    <row r="37" spans="1:3">
      <c r="A37" s="4" t="s">
        <v>101</v>
      </c>
      <c r="B37" s="5" t="n">
        <v>855146</v>
      </c>
      <c r="C37" s="5" t="n">
        <v>209182</v>
      </c>
    </row>
    <row r="38" spans="1:3">
      <c r="A38" s="4" t="s">
        <v>102</v>
      </c>
      <c r="B38" s="4" t="s">
        <v>103</v>
      </c>
      <c r="C38" s="4" t="s">
        <v>103</v>
      </c>
    </row>
    <row r="39" spans="1:3">
      <c r="A39" s="3" t="s">
        <v>104</v>
      </c>
    </row>
    <row r="40" spans="1:3">
      <c r="A40" s="4" t="s">
        <v>105</v>
      </c>
      <c r="B40" s="4" t="s">
        <v>103</v>
      </c>
      <c r="C40" s="4" t="s">
        <v>103</v>
      </c>
    </row>
    <row r="41" spans="1:3">
      <c r="A41" s="4" t="s">
        <v>106</v>
      </c>
      <c r="B41" s="5" t="n">
        <v>38</v>
      </c>
      <c r="C41" s="5" t="n">
        <v>38</v>
      </c>
    </row>
    <row r="42" spans="1:3">
      <c r="A42" s="4" t="s">
        <v>107</v>
      </c>
      <c r="B42" s="5" t="n">
        <v>104849</v>
      </c>
      <c r="C42" s="5" t="n">
        <v>97418</v>
      </c>
    </row>
    <row r="43" spans="1:3">
      <c r="A43" s="4" t="s">
        <v>108</v>
      </c>
      <c r="B43" s="5" t="n">
        <v>-5897</v>
      </c>
      <c r="C43" s="5" t="n">
        <v>-3449</v>
      </c>
    </row>
    <row r="44" spans="1:3">
      <c r="A44" s="4" t="s">
        <v>109</v>
      </c>
      <c r="B44" s="5" t="n">
        <v>577724</v>
      </c>
      <c r="C44" s="5" t="n">
        <v>512783</v>
      </c>
    </row>
    <row r="45" spans="1:3">
      <c r="A45" s="4" t="s">
        <v>110</v>
      </c>
      <c r="B45" s="5" t="n">
        <v>676714</v>
      </c>
      <c r="C45" s="5" t="n">
        <v>606790</v>
      </c>
    </row>
    <row r="46" spans="1:3">
      <c r="A46" s="4" t="s">
        <v>111</v>
      </c>
      <c r="B46" s="5" t="n">
        <v>546</v>
      </c>
      <c r="C46" s="5" t="n">
        <v>512</v>
      </c>
    </row>
    <row r="47" spans="1:3">
      <c r="A47" s="4" t="s">
        <v>112</v>
      </c>
      <c r="B47" s="5" t="n">
        <v>677260</v>
      </c>
      <c r="C47" s="5" t="n">
        <v>607302</v>
      </c>
    </row>
    <row r="48" spans="1:3">
      <c r="A48" s="4" t="s">
        <v>113</v>
      </c>
      <c r="B48" s="6" t="n">
        <v>1532406</v>
      </c>
      <c r="C48" s="6" t="n">
        <v>8164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66</v>
      </c>
    </row>
    <row r="4" spans="1:2">
      <c r="A4" s="4" t="s">
        <v>270</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2</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75</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78</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4</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96</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4</v>
      </c>
      <c r="B1" s="2" t="s">
        <v>2</v>
      </c>
      <c r="C1" s="2" t="s">
        <v>65</v>
      </c>
    </row>
    <row r="2" spans="1:3">
      <c r="A2" s="3" t="s">
        <v>115</v>
      </c>
    </row>
    <row r="3" spans="1:3">
      <c r="A3" s="4" t="s">
        <v>116</v>
      </c>
      <c r="B3" s="6" t="n">
        <v>7745</v>
      </c>
      <c r="C3" s="6" t="n">
        <v>1856</v>
      </c>
    </row>
    <row r="4" spans="1:3">
      <c r="A4" s="4" t="s">
        <v>117</v>
      </c>
      <c r="B4" s="7" t="n">
        <v>0.001</v>
      </c>
      <c r="C4" s="7" t="n">
        <v>0.001</v>
      </c>
    </row>
    <row r="5" spans="1:3">
      <c r="A5" s="4" t="s">
        <v>118</v>
      </c>
      <c r="B5" s="5" t="n">
        <v>1000</v>
      </c>
      <c r="C5" s="5" t="n">
        <v>1000</v>
      </c>
    </row>
    <row r="6" spans="1:3">
      <c r="A6" s="4" t="s">
        <v>119</v>
      </c>
      <c r="B6" s="5" t="n">
        <v>0</v>
      </c>
      <c r="C6" s="5" t="n">
        <v>0</v>
      </c>
    </row>
    <row r="7" spans="1:3">
      <c r="A7" s="4" t="s">
        <v>120</v>
      </c>
      <c r="B7" s="5" t="n">
        <v>0</v>
      </c>
      <c r="C7" s="5" t="n">
        <v>0</v>
      </c>
    </row>
    <row r="8" spans="1:3">
      <c r="A8" s="4" t="s">
        <v>121</v>
      </c>
      <c r="B8" s="7" t="n">
        <v>0.001</v>
      </c>
      <c r="C8" s="7" t="n">
        <v>0.001</v>
      </c>
    </row>
    <row r="9" spans="1:3">
      <c r="A9" s="4" t="s">
        <v>122</v>
      </c>
      <c r="B9" s="5" t="n">
        <v>70000000</v>
      </c>
      <c r="C9" s="5" t="n">
        <v>70000000</v>
      </c>
    </row>
    <row r="10" spans="1:3">
      <c r="A10" s="4" t="s">
        <v>123</v>
      </c>
      <c r="B10" s="5" t="n">
        <v>38358000</v>
      </c>
      <c r="C10" s="5" t="n">
        <v>38164000</v>
      </c>
    </row>
    <row r="11" spans="1:3">
      <c r="A11" s="4" t="s">
        <v>124</v>
      </c>
      <c r="B11" s="5" t="n">
        <v>38358000</v>
      </c>
      <c r="C11" s="5" t="n">
        <v>381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4</v>
      </c>
    </row>
    <row r="4" spans="1:2">
      <c r="A4" s="4" t="s">
        <v>303</v>
      </c>
      <c r="B4" s="4" t="s">
        <v>303</v>
      </c>
    </row>
    <row r="5" spans="1:2">
      <c r="A5" s="4" t="s">
        <v>304</v>
      </c>
      <c r="B5" s="4" t="s">
        <v>305</v>
      </c>
    </row>
    <row r="6" spans="1:2">
      <c r="A6" s="4" t="s">
        <v>169</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70</v>
      </c>
      <c r="B11" s="4" t="s">
        <v>315</v>
      </c>
    </row>
    <row r="12" spans="1:2">
      <c r="A12" s="4" t="s">
        <v>316</v>
      </c>
      <c r="B12" s="4" t="s">
        <v>317</v>
      </c>
    </row>
    <row r="13" spans="1:2">
      <c r="A13" s="4" t="s">
        <v>318</v>
      </c>
      <c r="B13" s="4" t="s">
        <v>319</v>
      </c>
    </row>
    <row r="14" spans="1:2">
      <c r="A14" s="4" t="s">
        <v>320</v>
      </c>
      <c r="B14" s="4" t="s">
        <v>321</v>
      </c>
    </row>
    <row r="15" spans="1:2">
      <c r="A15" s="4" t="s">
        <v>322</v>
      </c>
      <c r="B15" s="4" t="s">
        <v>323</v>
      </c>
    </row>
    <row r="16" spans="1:2">
      <c r="A16" s="4" t="s">
        <v>324</v>
      </c>
      <c r="B16" s="4" t="s">
        <v>325</v>
      </c>
    </row>
    <row r="17" spans="1:2">
      <c r="A17" s="4" t="s">
        <v>326</v>
      </c>
      <c r="B17" s="4" t="s">
        <v>326</v>
      </c>
    </row>
    <row r="18" spans="1:2">
      <c r="A18" s="4" t="s">
        <v>327</v>
      </c>
      <c r="B18" s="4" t="s">
        <v>328</v>
      </c>
    </row>
    <row r="19" spans="1:2">
      <c r="A19" s="4" t="s">
        <v>284</v>
      </c>
      <c r="B19" s="4" t="s">
        <v>284</v>
      </c>
    </row>
    <row r="20" spans="1:2">
      <c r="A20" s="4" t="s">
        <v>246</v>
      </c>
      <c r="B20" s="4" t="s">
        <v>329</v>
      </c>
    </row>
    <row r="21" spans="1:2">
      <c r="A21" s="4" t="s">
        <v>278</v>
      </c>
      <c r="B21" s="4" t="s">
        <v>330</v>
      </c>
    </row>
    <row r="22" spans="1:2">
      <c r="A22" s="4" t="s">
        <v>287</v>
      </c>
      <c r="B22" s="4" t="s">
        <v>331</v>
      </c>
    </row>
    <row r="23" spans="1:2">
      <c r="A23" s="4" t="s">
        <v>332</v>
      </c>
      <c r="B23" s="4" t="s">
        <v>333</v>
      </c>
    </row>
    <row r="24" spans="1:2">
      <c r="A24" s="4" t="s">
        <v>334</v>
      </c>
      <c r="B2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4</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row r="6" spans="1:2">
      <c r="A6" s="4" t="s">
        <v>345</v>
      </c>
    </row>
    <row r="7" spans="1:2">
      <c r="A7" s="3" t="s">
        <v>340</v>
      </c>
    </row>
    <row r="8" spans="1:2">
      <c r="A8" s="4" t="s">
        <v>346</v>
      </c>
      <c r="B8" s="4" t="s">
        <v>347</v>
      </c>
    </row>
    <row r="9" spans="1:2">
      <c r="A9" s="4" t="s">
        <v>341</v>
      </c>
      <c r="B9" s="4" t="s">
        <v>348</v>
      </c>
    </row>
    <row r="10" spans="1:2">
      <c r="A10" s="4" t="s">
        <v>349</v>
      </c>
      <c r="B10" s="4" t="s">
        <v>350</v>
      </c>
    </row>
    <row r="11" spans="1:2">
      <c r="A11" s="4" t="s">
        <v>351</v>
      </c>
    </row>
    <row r="12" spans="1:2">
      <c r="A12" s="3" t="s">
        <v>340</v>
      </c>
    </row>
    <row r="13" spans="1:2">
      <c r="A13" s="4" t="s">
        <v>346</v>
      </c>
      <c r="B13" s="4" t="s">
        <v>352</v>
      </c>
    </row>
    <row r="14" spans="1:2">
      <c r="A14" s="4" t="s">
        <v>341</v>
      </c>
      <c r="B14" s="4" t="s">
        <v>353</v>
      </c>
    </row>
    <row r="15" spans="1:2">
      <c r="A15" s="4" t="s">
        <v>349</v>
      </c>
      <c r="B15"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5</v>
      </c>
      <c r="B1" s="2" t="s">
        <v>1</v>
      </c>
    </row>
    <row r="2" spans="1:2">
      <c r="B2" s="2" t="s">
        <v>2</v>
      </c>
    </row>
    <row r="3" spans="1:2">
      <c r="A3" s="3" t="s">
        <v>240</v>
      </c>
    </row>
    <row r="4" spans="1:2">
      <c r="A4" s="4" t="s">
        <v>356</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8</v>
      </c>
      <c r="B1" s="2" t="s">
        <v>1</v>
      </c>
    </row>
    <row r="2" spans="1:2">
      <c r="B2" s="2" t="s">
        <v>2</v>
      </c>
    </row>
    <row r="3" spans="1:2">
      <c r="A3" s="3" t="s">
        <v>243</v>
      </c>
    </row>
    <row r="4" spans="1:2">
      <c r="A4" s="4" t="s">
        <v>359</v>
      </c>
      <c r="B4"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6</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9</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9</v>
      </c>
      <c r="B1" s="2" t="s">
        <v>1</v>
      </c>
    </row>
    <row r="2" spans="1:2">
      <c r="B2" s="2" t="s">
        <v>2</v>
      </c>
    </row>
    <row r="3" spans="1:2">
      <c r="A3" s="3" t="s">
        <v>255</v>
      </c>
    </row>
    <row r="4" spans="1:2">
      <c r="A4" s="4" t="s">
        <v>380</v>
      </c>
      <c r="B4"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2</v>
      </c>
      <c r="B1" s="2" t="s">
        <v>1</v>
      </c>
    </row>
    <row r="2" spans="1:2">
      <c r="B2" s="2" t="s">
        <v>2</v>
      </c>
    </row>
    <row r="3" spans="1:2">
      <c r="A3" s="3" t="s">
        <v>258</v>
      </c>
    </row>
    <row r="4" spans="1:2">
      <c r="A4" s="4" t="s">
        <v>383</v>
      </c>
      <c r="B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65</v>
      </c>
      <c r="D2" s="2" t="s">
        <v>126</v>
      </c>
    </row>
    <row r="3" spans="1:4">
      <c r="A3" s="4" t="s">
        <v>127</v>
      </c>
      <c r="B3" s="6" t="n">
        <v>788948</v>
      </c>
      <c r="C3" s="6" t="n">
        <v>718892</v>
      </c>
      <c r="D3" s="6" t="n">
        <v>671012</v>
      </c>
    </row>
    <row r="4" spans="1:4">
      <c r="A4" s="4" t="s">
        <v>128</v>
      </c>
      <c r="B4" s="5" t="n">
        <v>473296</v>
      </c>
      <c r="C4" s="5" t="n">
        <v>353285</v>
      </c>
      <c r="D4" s="5" t="n">
        <v>314631</v>
      </c>
    </row>
    <row r="5" spans="1:4">
      <c r="A5" s="4" t="s">
        <v>129</v>
      </c>
      <c r="B5" s="5" t="n">
        <v>315652</v>
      </c>
      <c r="C5" s="5" t="n">
        <v>365607</v>
      </c>
      <c r="D5" s="5" t="n">
        <v>356381</v>
      </c>
    </row>
    <row r="6" spans="1:4">
      <c r="A6" s="3" t="s">
        <v>130</v>
      </c>
    </row>
    <row r="7" spans="1:4">
      <c r="A7" s="4" t="s">
        <v>131</v>
      </c>
      <c r="B7" s="5" t="n">
        <v>101503</v>
      </c>
      <c r="C7" s="5" t="n">
        <v>76008</v>
      </c>
      <c r="D7" s="5" t="n">
        <v>57999</v>
      </c>
    </row>
    <row r="8" spans="1:4">
      <c r="A8" s="4" t="s">
        <v>132</v>
      </c>
      <c r="B8" s="5" t="n">
        <v>142555</v>
      </c>
      <c r="C8" s="5" t="n">
        <v>108033</v>
      </c>
      <c r="D8" s="5" t="n">
        <v>93262</v>
      </c>
    </row>
    <row r="9" spans="1:4">
      <c r="A9" s="4" t="s">
        <v>133</v>
      </c>
      <c r="B9" s="5" t="n">
        <v>12168</v>
      </c>
      <c r="C9" s="5" t="n">
        <v>5774</v>
      </c>
      <c r="D9" s="5" t="n">
        <v>4350</v>
      </c>
    </row>
    <row r="10" spans="1:4">
      <c r="A10" s="4" t="s">
        <v>134</v>
      </c>
      <c r="B10" s="5" t="n">
        <v>5038</v>
      </c>
      <c r="C10" s="5" t="n">
        <v>4239</v>
      </c>
    </row>
    <row r="11" spans="1:4">
      <c r="A11" s="4" t="s">
        <v>135</v>
      </c>
      <c r="B11" s="5" t="n">
        <v>261264</v>
      </c>
      <c r="C11" s="5" t="n">
        <v>194054</v>
      </c>
      <c r="D11" s="5" t="n">
        <v>155611</v>
      </c>
    </row>
    <row r="12" spans="1:4">
      <c r="A12" s="4" t="s">
        <v>136</v>
      </c>
      <c r="B12" s="5" t="n">
        <v>54388</v>
      </c>
      <c r="C12" s="5" t="n">
        <v>171553</v>
      </c>
      <c r="D12" s="5" t="n">
        <v>200770</v>
      </c>
    </row>
    <row r="13" spans="1:4">
      <c r="A13" s="4" t="s">
        <v>137</v>
      </c>
      <c r="B13" s="5" t="n">
        <v>12806</v>
      </c>
      <c r="C13" s="5" t="n">
        <v>823</v>
      </c>
      <c r="D13" s="5" t="n">
        <v>-2579</v>
      </c>
    </row>
    <row r="14" spans="1:4">
      <c r="A14" s="4" t="s">
        <v>138</v>
      </c>
      <c r="B14" s="5" t="n">
        <v>67194</v>
      </c>
      <c r="C14" s="5" t="n">
        <v>172376</v>
      </c>
      <c r="D14" s="5" t="n">
        <v>198191</v>
      </c>
    </row>
    <row r="15" spans="1:4">
      <c r="A15" s="4" t="s">
        <v>139</v>
      </c>
      <c r="B15" s="5" t="n">
        <v>10699</v>
      </c>
      <c r="C15" s="5" t="n">
        <v>25227</v>
      </c>
      <c r="D15" s="5" t="n">
        <v>62090</v>
      </c>
    </row>
    <row r="16" spans="1:4">
      <c r="A16" s="4" t="s">
        <v>140</v>
      </c>
      <c r="B16" s="5" t="n">
        <v>56495</v>
      </c>
      <c r="C16" s="5" t="n">
        <v>147149</v>
      </c>
      <c r="D16" s="5" t="n">
        <v>136101</v>
      </c>
    </row>
    <row r="17" spans="1:4">
      <c r="A17" s="4" t="s">
        <v>141</v>
      </c>
      <c r="B17" s="5" t="n">
        <v>8480</v>
      </c>
      <c r="C17" s="5" t="n">
        <v>-38</v>
      </c>
      <c r="D17" s="5" t="n">
        <v>1760</v>
      </c>
    </row>
    <row r="18" spans="1:4">
      <c r="A18" s="4" t="s">
        <v>142</v>
      </c>
      <c r="B18" s="5" t="n">
        <v>64975</v>
      </c>
      <c r="C18" s="5" t="n">
        <v>147111</v>
      </c>
      <c r="D18" s="5" t="n">
        <v>137861</v>
      </c>
    </row>
    <row r="19" spans="1:4">
      <c r="A19" s="4" t="s">
        <v>143</v>
      </c>
      <c r="B19" s="5" t="n">
        <v>34</v>
      </c>
      <c r="C19" s="5" t="n">
        <v>86</v>
      </c>
    </row>
    <row r="20" spans="1:4">
      <c r="A20" s="4" t="s">
        <v>144</v>
      </c>
      <c r="B20" s="6" t="n">
        <v>64941</v>
      </c>
      <c r="C20" s="6" t="n">
        <v>147025</v>
      </c>
      <c r="D20" s="6" t="n">
        <v>137861</v>
      </c>
    </row>
    <row r="21" spans="1:4">
      <c r="A21" s="4" t="s">
        <v>145</v>
      </c>
      <c r="B21" s="5" t="n">
        <v>38281</v>
      </c>
      <c r="C21" s="5" t="n">
        <v>39081</v>
      </c>
      <c r="D21" s="5" t="n">
        <v>39754</v>
      </c>
    </row>
    <row r="22" spans="1:4">
      <c r="A22" s="4" t="s">
        <v>146</v>
      </c>
      <c r="B22" s="5" t="n">
        <v>38495</v>
      </c>
      <c r="C22" s="5" t="n">
        <v>39352</v>
      </c>
      <c r="D22" s="5" t="n">
        <v>40176</v>
      </c>
    </row>
    <row r="23" spans="1:4">
      <c r="A23" s="3" t="s">
        <v>147</v>
      </c>
    </row>
    <row r="24" spans="1:4">
      <c r="A24" s="4" t="s">
        <v>148</v>
      </c>
      <c r="B24" s="8" t="n">
        <v>1.47</v>
      </c>
      <c r="C24" s="8" t="n">
        <v>3.76</v>
      </c>
      <c r="D24" s="8" t="n">
        <v>3.42</v>
      </c>
    </row>
    <row r="25" spans="1:4">
      <c r="A25" s="4" t="s">
        <v>149</v>
      </c>
      <c r="B25" s="9" t="n">
        <v>1.47</v>
      </c>
      <c r="C25" s="9" t="n">
        <v>3.74</v>
      </c>
      <c r="D25" s="9" t="n">
        <v>3.39</v>
      </c>
    </row>
    <row r="26" spans="1:4">
      <c r="A26" s="4" t="s">
        <v>150</v>
      </c>
      <c r="B26" s="9" t="n">
        <v>0.22</v>
      </c>
      <c r="D26" s="9" t="n">
        <v>0.04</v>
      </c>
    </row>
    <row r="27" spans="1:4">
      <c r="A27" s="4" t="s">
        <v>151</v>
      </c>
      <c r="B27" s="9" t="n">
        <v>0.22</v>
      </c>
      <c r="D27" s="9" t="n">
        <v>0.04</v>
      </c>
    </row>
    <row r="28" spans="1:4">
      <c r="A28" s="3" t="s">
        <v>152</v>
      </c>
    </row>
    <row r="29" spans="1:4">
      <c r="A29" s="4" t="s">
        <v>153</v>
      </c>
      <c r="B29" s="9" t="n">
        <v>1.7</v>
      </c>
      <c r="C29" s="9" t="n">
        <v>3.76</v>
      </c>
      <c r="D29" s="9" t="n">
        <v>3.47</v>
      </c>
    </row>
    <row r="30" spans="1:4">
      <c r="A30" s="4" t="s">
        <v>154</v>
      </c>
      <c r="B30" s="8" t="n">
        <v>1.69</v>
      </c>
      <c r="C30" s="8" t="n">
        <v>3.74</v>
      </c>
      <c r="D30" s="8" t="n">
        <v>3.43</v>
      </c>
    </row>
    <row r="31" spans="1:4">
      <c r="A31" s="4" t="s">
        <v>155</v>
      </c>
    </row>
    <row r="32" spans="1:4">
      <c r="A32" s="4" t="s">
        <v>127</v>
      </c>
      <c r="B32" s="6" t="n">
        <v>678061</v>
      </c>
      <c r="C32" s="6" t="n">
        <v>610326</v>
      </c>
      <c r="D32" s="6" t="n">
        <v>578650</v>
      </c>
    </row>
    <row r="33" spans="1:4">
      <c r="A33" s="4" t="s">
        <v>128</v>
      </c>
      <c r="B33" s="5" t="n">
        <v>416976</v>
      </c>
      <c r="C33" s="5" t="n">
        <v>298597</v>
      </c>
      <c r="D33" s="5" t="n">
        <v>267587</v>
      </c>
    </row>
    <row r="34" spans="1:4">
      <c r="A34" s="4" t="s">
        <v>156</v>
      </c>
    </row>
    <row r="35" spans="1:4">
      <c r="A35" s="4" t="s">
        <v>127</v>
      </c>
      <c r="B35" s="5" t="n">
        <v>110887</v>
      </c>
      <c r="C35" s="5" t="n">
        <v>108566</v>
      </c>
      <c r="D35" s="5" t="n">
        <v>92362</v>
      </c>
    </row>
    <row r="36" spans="1:4">
      <c r="A36" s="4" t="s">
        <v>128</v>
      </c>
      <c r="B36" s="6" t="n">
        <v>56320</v>
      </c>
      <c r="C36" s="6" t="n">
        <v>54688</v>
      </c>
      <c r="D36" s="6" t="n">
        <v>470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5</v>
      </c>
      <c r="B1" s="2" t="s">
        <v>1</v>
      </c>
    </row>
    <row r="2" spans="1:2">
      <c r="B2" s="2" t="s">
        <v>2</v>
      </c>
    </row>
    <row r="3" spans="1:2">
      <c r="A3" s="3" t="s">
        <v>70</v>
      </c>
    </row>
    <row r="4" spans="1:2">
      <c r="A4" s="4" t="s">
        <v>386</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88</v>
      </c>
      <c r="B1" s="2" t="s">
        <v>1</v>
      </c>
    </row>
    <row r="2" spans="1:2">
      <c r="B2" s="2" t="s">
        <v>2</v>
      </c>
    </row>
    <row r="3" spans="1:2">
      <c r="A3" s="3" t="s">
        <v>263</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3</v>
      </c>
      <c r="B1" s="2" t="s">
        <v>1</v>
      </c>
    </row>
    <row r="2" spans="1:2">
      <c r="B2" s="2" t="s">
        <v>2</v>
      </c>
    </row>
    <row r="3" spans="1:2">
      <c r="A3" s="3" t="s">
        <v>266</v>
      </c>
    </row>
    <row r="4" spans="1:2">
      <c r="A4" s="4" t="s">
        <v>394</v>
      </c>
      <c r="B4"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96</v>
      </c>
      <c r="B1" s="2" t="s">
        <v>1</v>
      </c>
    </row>
    <row r="2" spans="1:2">
      <c r="B2" s="2" t="s">
        <v>2</v>
      </c>
    </row>
    <row r="3" spans="1:2">
      <c r="A3" s="3" t="s">
        <v>266</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03</v>
      </c>
      <c r="B1" s="2" t="s">
        <v>1</v>
      </c>
    </row>
    <row r="2" spans="1:2">
      <c r="B2" s="2" t="s">
        <v>2</v>
      </c>
    </row>
    <row r="3" spans="1:2">
      <c r="A3" s="3" t="s">
        <v>272</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8</v>
      </c>
      <c r="B1" s="2" t="s">
        <v>1</v>
      </c>
    </row>
    <row r="2" spans="1:2">
      <c r="B2" s="2" t="s">
        <v>2</v>
      </c>
    </row>
    <row r="3" spans="1:2">
      <c r="A3" s="3" t="s">
        <v>275</v>
      </c>
    </row>
    <row r="4" spans="1:2">
      <c r="A4" s="4" t="s">
        <v>409</v>
      </c>
      <c r="B4"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11</v>
      </c>
      <c r="B1" s="2" t="s">
        <v>1</v>
      </c>
    </row>
    <row r="2" spans="1:2">
      <c r="B2" s="2" t="s">
        <v>2</v>
      </c>
    </row>
    <row r="3" spans="1:2">
      <c r="A3" s="3" t="s">
        <v>278</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81</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4" t="s">
        <v>432</v>
      </c>
      <c r="B3" s="4" t="s">
        <v>433</v>
      </c>
    </row>
    <row r="4" spans="1:2">
      <c r="A4" s="4" t="s">
        <v>434</v>
      </c>
      <c r="B4" s="4" t="s">
        <v>435</v>
      </c>
    </row>
    <row r="5" spans="1:2">
      <c r="A5" s="4" t="s">
        <v>436</v>
      </c>
      <c r="B5" s="4" t="s">
        <v>437</v>
      </c>
    </row>
    <row r="6" spans="1:2">
      <c r="A6" s="4" t="s">
        <v>438</v>
      </c>
    </row>
    <row r="7" spans="1:2">
      <c r="A7" s="4" t="s">
        <v>439</v>
      </c>
      <c r="B7" s="4" t="s">
        <v>440</v>
      </c>
    </row>
    <row r="8" spans="1:2">
      <c r="A8" s="4" t="s">
        <v>441</v>
      </c>
    </row>
    <row r="9" spans="1:2">
      <c r="A9" s="4" t="s">
        <v>442</v>
      </c>
      <c r="B9" s="4" t="s">
        <v>443</v>
      </c>
    </row>
    <row r="10" spans="1:2">
      <c r="A10" s="4" t="s">
        <v>444</v>
      </c>
      <c r="B10" s="4"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6</v>
      </c>
      <c r="B1" s="2" t="s">
        <v>1</v>
      </c>
    </row>
    <row r="2" spans="1:2">
      <c r="B2" s="2" t="s">
        <v>2</v>
      </c>
    </row>
    <row r="3" spans="1:2">
      <c r="A3" s="3" t="s">
        <v>290</v>
      </c>
    </row>
    <row r="4" spans="1:2">
      <c r="A4" s="4" t="s">
        <v>447</v>
      </c>
      <c r="B4"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7</v>
      </c>
      <c r="B1" s="2" t="s">
        <v>1</v>
      </c>
    </row>
    <row r="2" spans="1:4">
      <c r="B2" s="2" t="s">
        <v>2</v>
      </c>
      <c r="C2" s="2" t="s">
        <v>65</v>
      </c>
      <c r="D2" s="2" t="s">
        <v>126</v>
      </c>
    </row>
    <row r="3" spans="1:4">
      <c r="A3" s="3" t="s">
        <v>158</v>
      </c>
    </row>
    <row r="4" spans="1:4">
      <c r="A4" s="4" t="s">
        <v>142</v>
      </c>
      <c r="B4" s="6" t="n">
        <v>64975</v>
      </c>
      <c r="C4" s="6" t="n">
        <v>147111</v>
      </c>
      <c r="D4" s="6" t="n">
        <v>137861</v>
      </c>
    </row>
    <row r="5" spans="1:4">
      <c r="A5" s="3" t="s">
        <v>159</v>
      </c>
    </row>
    <row r="6" spans="1:4">
      <c r="A6" s="4" t="s">
        <v>160</v>
      </c>
      <c r="B6" s="5" t="n">
        <v>-2523</v>
      </c>
      <c r="C6" s="5" t="n">
        <v>-5285</v>
      </c>
      <c r="D6" s="5" t="n">
        <v>8305</v>
      </c>
    </row>
    <row r="7" spans="1:4">
      <c r="A7" s="4" t="s">
        <v>161</v>
      </c>
      <c r="D7" s="5" t="n">
        <v>-2</v>
      </c>
    </row>
    <row r="8" spans="1:4">
      <c r="A8" s="4" t="s">
        <v>162</v>
      </c>
      <c r="B8" s="5" t="n">
        <v>75</v>
      </c>
      <c r="C8" s="5" t="n">
        <v>-697</v>
      </c>
      <c r="D8" s="5" t="n">
        <v>1163</v>
      </c>
    </row>
    <row r="9" spans="1:4">
      <c r="A9" s="4" t="s">
        <v>163</v>
      </c>
      <c r="B9" s="5" t="n">
        <v>62527</v>
      </c>
      <c r="C9" s="5" t="n">
        <v>141129</v>
      </c>
      <c r="D9" s="5" t="n">
        <v>147327</v>
      </c>
    </row>
    <row r="10" spans="1:4">
      <c r="A10" s="4" t="s">
        <v>164</v>
      </c>
      <c r="B10" s="5" t="n">
        <v>34</v>
      </c>
      <c r="C10" s="5" t="n">
        <v>86</v>
      </c>
    </row>
    <row r="11" spans="1:4">
      <c r="A11" s="4" t="s">
        <v>165</v>
      </c>
      <c r="B11" s="6" t="n">
        <v>62493</v>
      </c>
      <c r="C11" s="6" t="n">
        <v>141043</v>
      </c>
      <c r="D11" s="6" t="n">
        <v>1473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49</v>
      </c>
      <c r="B1" s="2" t="s">
        <v>1</v>
      </c>
    </row>
    <row r="2" spans="1:2">
      <c r="B2" s="2" t="s">
        <v>2</v>
      </c>
    </row>
    <row r="3" spans="1:2">
      <c r="A3" s="3" t="s">
        <v>293</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54</v>
      </c>
      <c r="B1" s="2" t="s">
        <v>1</v>
      </c>
    </row>
    <row r="2" spans="1:2">
      <c r="B2" s="2" t="s">
        <v>2</v>
      </c>
    </row>
    <row r="3" spans="1:2">
      <c r="A3" s="3" t="s">
        <v>296</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1</v>
      </c>
      <c r="B1" s="2" t="s">
        <v>1</v>
      </c>
    </row>
    <row r="2" spans="1:2">
      <c r="B2" s="2" t="s">
        <v>2</v>
      </c>
    </row>
    <row r="3" spans="1:2">
      <c r="A3" s="3" t="s">
        <v>299</v>
      </c>
    </row>
    <row r="4" spans="1:2">
      <c r="A4" s="4" t="s">
        <v>462</v>
      </c>
      <c r="B4" s="4" t="s">
        <v>4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464</v>
      </c>
      <c r="B1" s="2" t="s">
        <v>1</v>
      </c>
    </row>
    <row r="2" spans="1:2">
      <c r="B2" s="2" t="s">
        <v>465</v>
      </c>
    </row>
    <row r="3" spans="1:2">
      <c r="A3" s="3" t="s">
        <v>234</v>
      </c>
    </row>
    <row r="4" spans="1:2">
      <c r="A4" s="4" t="s">
        <v>466</v>
      </c>
      <c r="B4" s="5" t="n">
        <v>4</v>
      </c>
    </row>
    <row r="5" spans="1:2">
      <c r="A5" s="4" t="s">
        <v>467</v>
      </c>
      <c r="B5" s="6" t="n">
        <v>0</v>
      </c>
    </row>
    <row r="6" spans="1:2">
      <c r="A6" s="4" t="s">
        <v>468</v>
      </c>
      <c r="B6"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65</v>
      </c>
    </row>
    <row r="3" spans="1:3">
      <c r="A3" s="3" t="s">
        <v>234</v>
      </c>
    </row>
    <row r="4" spans="1:3">
      <c r="A4" s="4" t="s">
        <v>470</v>
      </c>
      <c r="B4" s="6" t="n">
        <v>4200</v>
      </c>
    </row>
    <row r="5" spans="1:3">
      <c r="A5" s="4" t="s">
        <v>471</v>
      </c>
      <c r="B5" s="5" t="n">
        <v>1856</v>
      </c>
      <c r="C5" s="6" t="n">
        <v>1748</v>
      </c>
    </row>
    <row r="6" spans="1:3">
      <c r="A6" s="4" t="s">
        <v>472</v>
      </c>
      <c r="B6" s="5" t="n">
        <v>1884</v>
      </c>
      <c r="C6" s="5" t="n">
        <v>416</v>
      </c>
    </row>
    <row r="7" spans="1:3">
      <c r="A7" s="4" t="s">
        <v>473</v>
      </c>
      <c r="B7" s="5" t="n">
        <v>4207</v>
      </c>
      <c r="C7" s="5" t="n">
        <v>109</v>
      </c>
    </row>
    <row r="8" spans="1:3">
      <c r="A8" s="4" t="s">
        <v>474</v>
      </c>
      <c r="B8" s="5" t="n">
        <v>-202</v>
      </c>
      <c r="C8" s="5" t="n">
        <v>-417</v>
      </c>
    </row>
    <row r="9" spans="1:3">
      <c r="A9" s="4" t="s">
        <v>475</v>
      </c>
      <c r="B9" s="6" t="n">
        <v>7745</v>
      </c>
      <c r="C9" s="6" t="n">
        <v>185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76</v>
      </c>
      <c r="B1" s="2" t="s">
        <v>1</v>
      </c>
    </row>
    <row r="2" spans="1:2">
      <c r="B2" s="2" t="s">
        <v>2</v>
      </c>
    </row>
    <row r="3" spans="1:2">
      <c r="A3" s="4" t="s">
        <v>477</v>
      </c>
    </row>
    <row r="4" spans="1:2">
      <c r="A4" s="4" t="s">
        <v>478</v>
      </c>
      <c r="B4" s="4" t="s">
        <v>479</v>
      </c>
    </row>
    <row r="5" spans="1:2">
      <c r="A5" s="4" t="s">
        <v>480</v>
      </c>
    </row>
    <row r="6" spans="1:2">
      <c r="A6" s="4" t="s">
        <v>478</v>
      </c>
      <c r="B6" s="4" t="s">
        <v>481</v>
      </c>
    </row>
    <row r="7" spans="1:2">
      <c r="A7" s="4" t="s">
        <v>482</v>
      </c>
    </row>
    <row r="8" spans="1:2">
      <c r="A8" s="4" t="s">
        <v>478</v>
      </c>
      <c r="B8" s="4" t="s">
        <v>483</v>
      </c>
    </row>
    <row r="9" spans="1:2">
      <c r="A9" s="4" t="s">
        <v>484</v>
      </c>
    </row>
    <row r="10" spans="1:2">
      <c r="A10" s="4" t="s">
        <v>478</v>
      </c>
      <c r="B10" s="4" t="s">
        <v>483</v>
      </c>
    </row>
    <row r="11" spans="1:2">
      <c r="A11" s="4" t="s">
        <v>485</v>
      </c>
    </row>
    <row r="12" spans="1:2">
      <c r="A12" s="4" t="s">
        <v>478</v>
      </c>
      <c r="B12" s="4" t="s">
        <v>486</v>
      </c>
    </row>
    <row r="13" spans="1:2">
      <c r="A13" s="4" t="s">
        <v>487</v>
      </c>
    </row>
    <row r="14" spans="1:2">
      <c r="A14" s="4" t="s">
        <v>478</v>
      </c>
      <c r="B14" s="4" t="s">
        <v>4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65</v>
      </c>
    </row>
    <row r="3" spans="1:3">
      <c r="A3" s="4" t="s">
        <v>489</v>
      </c>
      <c r="B3" s="10" t="n">
        <v>9.199999999999999</v>
      </c>
      <c r="C3" s="10" t="n">
        <v>33.4</v>
      </c>
    </row>
    <row r="4" spans="1:3">
      <c r="A4" s="4" t="s">
        <v>490</v>
      </c>
    </row>
    <row r="5" spans="1:3">
      <c r="A5" s="4" t="s">
        <v>491</v>
      </c>
      <c r="B5" s="4" t="s">
        <v>492</v>
      </c>
    </row>
    <row r="6" spans="1:3">
      <c r="A6" s="4" t="s">
        <v>493</v>
      </c>
    </row>
    <row r="7" spans="1:3">
      <c r="A7" s="4" t="s">
        <v>491</v>
      </c>
      <c r="B7" s="4" t="s">
        <v>494</v>
      </c>
    </row>
    <row r="8" spans="1:3">
      <c r="A8" s="4" t="s">
        <v>495</v>
      </c>
    </row>
    <row r="9" spans="1:3">
      <c r="A9" s="4" t="s">
        <v>491</v>
      </c>
      <c r="B9" s="4" t="s">
        <v>496</v>
      </c>
    </row>
    <row r="10" spans="1:3">
      <c r="A10" s="4" t="s">
        <v>497</v>
      </c>
    </row>
    <row r="11" spans="1:3">
      <c r="A11" s="4" t="s">
        <v>491</v>
      </c>
      <c r="B11" s="4" t="s">
        <v>498</v>
      </c>
    </row>
    <row r="12" spans="1:3">
      <c r="A12" s="4" t="s">
        <v>499</v>
      </c>
    </row>
    <row r="13" spans="1:3">
      <c r="A13" s="4" t="s">
        <v>500</v>
      </c>
      <c r="B13" s="4" t="s">
        <v>4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1</v>
      </c>
      <c r="B1" s="2" t="s">
        <v>502</v>
      </c>
      <c r="C1" s="2" t="s">
        <v>1</v>
      </c>
    </row>
    <row r="2" spans="1:5">
      <c r="B2" s="2" t="s">
        <v>503</v>
      </c>
      <c r="C2" s="2" t="s">
        <v>2</v>
      </c>
      <c r="D2" s="2" t="s">
        <v>65</v>
      </c>
      <c r="E2" s="2" t="s">
        <v>126</v>
      </c>
    </row>
    <row r="3" spans="1:5">
      <c r="A3" s="3" t="s">
        <v>234</v>
      </c>
    </row>
    <row r="4" spans="1:5">
      <c r="A4" s="4" t="s">
        <v>504</v>
      </c>
      <c r="B4" s="4" t="s">
        <v>505</v>
      </c>
      <c r="C4" s="4" t="s">
        <v>505</v>
      </c>
      <c r="D4" s="4" t="s">
        <v>505</v>
      </c>
      <c r="E4" s="4" t="s">
        <v>506</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508</v>
      </c>
    </row>
    <row r="2" spans="1:3">
      <c r="A2" s="3" t="s">
        <v>509</v>
      </c>
    </row>
    <row r="3" spans="1:3">
      <c r="A3" s="4" t="s">
        <v>76</v>
      </c>
      <c r="B3" s="6" t="n">
        <v>105404</v>
      </c>
    </row>
    <row r="4" spans="1:3">
      <c r="A4" s="4" t="s">
        <v>510</v>
      </c>
      <c r="B4" s="6" t="n">
        <v>108850</v>
      </c>
    </row>
    <row r="5" spans="1:3">
      <c r="A5" s="4" t="s">
        <v>511</v>
      </c>
      <c r="B5" s="4" t="s">
        <v>512</v>
      </c>
    </row>
    <row r="6" spans="1:3">
      <c r="A6" s="4" t="s">
        <v>513</v>
      </c>
    </row>
    <row r="7" spans="1:3">
      <c r="A7" s="3" t="s">
        <v>509</v>
      </c>
    </row>
    <row r="8" spans="1:3">
      <c r="A8" s="4" t="s">
        <v>76</v>
      </c>
      <c r="B8" s="6" t="n">
        <v>105400</v>
      </c>
    </row>
    <row r="9" spans="1:3">
      <c r="A9" s="4" t="s">
        <v>510</v>
      </c>
      <c r="B9" s="6" t="n">
        <v>108900</v>
      </c>
    </row>
    <row r="10" spans="1:3">
      <c r="A10" s="4" t="s">
        <v>514</v>
      </c>
    </row>
    <row r="11" spans="1:3">
      <c r="A11" s="3" t="s">
        <v>509</v>
      </c>
    </row>
    <row r="12" spans="1:3">
      <c r="A12" s="4" t="s">
        <v>76</v>
      </c>
      <c r="C12" s="6" t="n">
        <v>38200</v>
      </c>
    </row>
    <row r="13" spans="1:3">
      <c r="A13" s="4" t="s">
        <v>510</v>
      </c>
      <c r="C13" s="6" t="n">
        <v>38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5"/>
    <col customWidth="1" max="7" min="7" width="16"/>
    <col customWidth="1" max="8" min="8" width="14"/>
    <col customWidth="1" max="9" min="9" width="14"/>
    <col customWidth="1" max="10" min="10" width="14"/>
  </cols>
  <sheetData>
    <row r="1" spans="1:10">
      <c r="A1" s="1" t="s">
        <v>515</v>
      </c>
      <c r="B1" s="2" t="s">
        <v>502</v>
      </c>
      <c r="F1" s="2" t="s">
        <v>516</v>
      </c>
      <c r="G1" s="2" t="s">
        <v>1</v>
      </c>
    </row>
    <row r="2" spans="1:10">
      <c r="B2" s="2" t="s">
        <v>503</v>
      </c>
      <c r="C2" s="2" t="s">
        <v>517</v>
      </c>
      <c r="D2" s="2" t="s">
        <v>518</v>
      </c>
      <c r="E2" s="2" t="s">
        <v>519</v>
      </c>
      <c r="F2" s="2" t="s">
        <v>2</v>
      </c>
      <c r="G2" s="2" t="s">
        <v>2</v>
      </c>
      <c r="H2" s="2" t="s">
        <v>65</v>
      </c>
      <c r="I2" s="2" t="s">
        <v>126</v>
      </c>
      <c r="J2" s="2" t="s">
        <v>520</v>
      </c>
    </row>
    <row r="3" spans="1:10">
      <c r="A3" s="3" t="s">
        <v>340</v>
      </c>
    </row>
    <row r="4" spans="1:10">
      <c r="A4" s="4" t="s">
        <v>521</v>
      </c>
      <c r="H4" s="6" t="n">
        <v>93756</v>
      </c>
    </row>
    <row r="5" spans="1:10">
      <c r="A5" s="4" t="s">
        <v>522</v>
      </c>
      <c r="B5" s="4" t="s">
        <v>505</v>
      </c>
      <c r="G5" s="4" t="s">
        <v>505</v>
      </c>
      <c r="H5" s="4" t="s">
        <v>505</v>
      </c>
      <c r="I5" s="4" t="s">
        <v>506</v>
      </c>
    </row>
    <row r="6" spans="1:10">
      <c r="A6" s="4" t="s">
        <v>523</v>
      </c>
      <c r="H6" s="6" t="n">
        <v>109669</v>
      </c>
    </row>
    <row r="7" spans="1:10">
      <c r="A7" s="4" t="s">
        <v>524</v>
      </c>
    </row>
    <row r="8" spans="1:10">
      <c r="A8" s="3" t="s">
        <v>340</v>
      </c>
    </row>
    <row r="9" spans="1:10">
      <c r="A9" s="4" t="s">
        <v>525</v>
      </c>
      <c r="B9" s="6" t="n">
        <v>500000</v>
      </c>
    </row>
    <row r="10" spans="1:10">
      <c r="A10" s="4" t="s">
        <v>526</v>
      </c>
    </row>
    <row r="11" spans="1:10">
      <c r="A11" s="3" t="s">
        <v>340</v>
      </c>
    </row>
    <row r="12" spans="1:10">
      <c r="A12" s="4" t="s">
        <v>525</v>
      </c>
      <c r="B12" s="5" t="n">
        <v>350000</v>
      </c>
    </row>
    <row r="13" spans="1:10">
      <c r="A13" s="4" t="s">
        <v>345</v>
      </c>
    </row>
    <row r="14" spans="1:10">
      <c r="A14" s="3" t="s">
        <v>340</v>
      </c>
    </row>
    <row r="15" spans="1:10">
      <c r="A15" s="4" t="s">
        <v>521</v>
      </c>
      <c r="B15" s="6" t="n">
        <v>361300</v>
      </c>
      <c r="F15" s="6" t="n">
        <v>361253</v>
      </c>
      <c r="G15" s="6" t="n">
        <v>361253</v>
      </c>
    </row>
    <row r="16" spans="1:10">
      <c r="A16" s="4" t="s">
        <v>523</v>
      </c>
      <c r="F16" s="5" t="n">
        <v>389326</v>
      </c>
    </row>
    <row r="17" spans="1:10">
      <c r="A17" s="4" t="s">
        <v>351</v>
      </c>
    </row>
    <row r="18" spans="1:10">
      <c r="A18" s="3" t="s">
        <v>340</v>
      </c>
    </row>
    <row r="19" spans="1:10">
      <c r="A19" s="4" t="s">
        <v>521</v>
      </c>
      <c r="F19" s="6" t="n">
        <v>84684</v>
      </c>
      <c r="G19" s="6" t="n">
        <v>84684</v>
      </c>
      <c r="H19" s="5" t="n">
        <v>84684</v>
      </c>
    </row>
    <row r="20" spans="1:10">
      <c r="A20" s="4" t="s">
        <v>523</v>
      </c>
      <c r="C20" s="6" t="n">
        <v>84700</v>
      </c>
      <c r="H20" s="5" t="n">
        <v>94946</v>
      </c>
    </row>
    <row r="21" spans="1:10">
      <c r="A21" s="4" t="s">
        <v>527</v>
      </c>
    </row>
    <row r="22" spans="1:10">
      <c r="A22" s="3" t="s">
        <v>340</v>
      </c>
    </row>
    <row r="23" spans="1:10">
      <c r="A23" s="4" t="s">
        <v>521</v>
      </c>
      <c r="H23" s="5" t="n">
        <v>3000</v>
      </c>
    </row>
    <row r="24" spans="1:10">
      <c r="A24" s="4" t="s">
        <v>523</v>
      </c>
      <c r="D24" s="6" t="n">
        <v>3000</v>
      </c>
      <c r="H24" s="5" t="n">
        <v>3000</v>
      </c>
    </row>
    <row r="25" spans="1:10">
      <c r="A25" s="4" t="s">
        <v>528</v>
      </c>
    </row>
    <row r="26" spans="1:10">
      <c r="A26" s="3" t="s">
        <v>340</v>
      </c>
    </row>
    <row r="27" spans="1:10">
      <c r="A27" s="4" t="s">
        <v>521</v>
      </c>
      <c r="H27" s="5" t="n">
        <v>6072</v>
      </c>
    </row>
    <row r="28" spans="1:10">
      <c r="A28" s="4" t="s">
        <v>523</v>
      </c>
      <c r="E28" s="6" t="n">
        <v>6100</v>
      </c>
      <c r="H28" s="6" t="n">
        <v>11723</v>
      </c>
    </row>
    <row r="29" spans="1:10">
      <c r="A29" s="4" t="s">
        <v>529</v>
      </c>
    </row>
    <row r="30" spans="1:10">
      <c r="A30" s="3" t="s">
        <v>340</v>
      </c>
    </row>
    <row r="31" spans="1:10">
      <c r="A31" s="4" t="s">
        <v>530</v>
      </c>
      <c r="J31" s="4" t="s">
        <v>531</v>
      </c>
    </row>
  </sheetData>
  <mergeCells count="3">
    <mergeCell ref="A1:A2"/>
    <mergeCell ref="B1:E1"/>
    <mergeCell ref="G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9"/>
    <col customWidth="1" max="5" min="5" width="47"/>
    <col customWidth="1" max="6" min="6" width="37"/>
    <col customWidth="1" max="7" min="7" width="18"/>
    <col customWidth="1" max="8" min="8" width="25"/>
    <col customWidth="1" max="9" min="9" width="11"/>
  </cols>
  <sheetData>
    <row r="1" spans="1:9">
      <c r="A1" s="1" t="s">
        <v>166</v>
      </c>
      <c r="B1" s="2" t="s">
        <v>167</v>
      </c>
      <c r="C1" s="2" t="s">
        <v>168</v>
      </c>
      <c r="D1" s="2" t="s">
        <v>169</v>
      </c>
      <c r="E1" s="2" t="s">
        <v>170</v>
      </c>
      <c r="F1" s="2" t="s">
        <v>171</v>
      </c>
      <c r="G1" s="2" t="s">
        <v>172</v>
      </c>
      <c r="H1" s="2" t="s">
        <v>173</v>
      </c>
      <c r="I1" s="2" t="s">
        <v>174</v>
      </c>
    </row>
    <row r="2" spans="1:9">
      <c r="A2" s="4" t="s">
        <v>175</v>
      </c>
      <c r="B2" s="6" t="n">
        <v>40</v>
      </c>
      <c r="C2" s="6" t="n">
        <v>203603</v>
      </c>
      <c r="D2" s="6" t="n">
        <v>-3610</v>
      </c>
      <c r="E2" s="6" t="n">
        <v>2</v>
      </c>
      <c r="F2" s="6" t="n">
        <v>-3325</v>
      </c>
      <c r="G2" s="6" t="n">
        <v>195364</v>
      </c>
      <c r="I2" s="6" t="n">
        <v>392074</v>
      </c>
    </row>
    <row r="3" spans="1:9">
      <c r="A3" s="4" t="s">
        <v>176</v>
      </c>
      <c r="B3" s="5" t="n">
        <v>39712000</v>
      </c>
    </row>
    <row r="4" spans="1:9">
      <c r="A4" s="3" t="s">
        <v>177</v>
      </c>
    </row>
    <row r="5" spans="1:9">
      <c r="A5" s="4" t="s">
        <v>178</v>
      </c>
      <c r="C5" s="5" t="n">
        <v>-1316</v>
      </c>
      <c r="I5" s="5" t="n">
        <v>-1316</v>
      </c>
    </row>
    <row r="6" spans="1:9">
      <c r="A6" s="4" t="s">
        <v>179</v>
      </c>
      <c r="B6" s="5" t="n">
        <v>314000</v>
      </c>
    </row>
    <row r="7" spans="1:9">
      <c r="A7" s="4" t="s">
        <v>180</v>
      </c>
      <c r="C7" s="5" t="n">
        <v>12549</v>
      </c>
      <c r="I7" s="5" t="n">
        <v>12549</v>
      </c>
    </row>
    <row r="8" spans="1:9">
      <c r="A8" s="4" t="s">
        <v>181</v>
      </c>
      <c r="C8" s="5" t="n">
        <v>-29993</v>
      </c>
      <c r="I8" s="5" t="n">
        <v>-29993</v>
      </c>
    </row>
    <row r="9" spans="1:9">
      <c r="A9" s="4" t="s">
        <v>182</v>
      </c>
      <c r="B9" s="5" t="n">
        <v>-422000</v>
      </c>
    </row>
    <row r="10" spans="1:9">
      <c r="A10" s="4" t="s">
        <v>160</v>
      </c>
      <c r="D10" s="5" t="n">
        <v>8305</v>
      </c>
      <c r="I10" s="5" t="n">
        <v>8305</v>
      </c>
    </row>
    <row r="11" spans="1:9">
      <c r="A11" s="4" t="s">
        <v>161</v>
      </c>
      <c r="E11" s="5" t="n">
        <v>-2</v>
      </c>
      <c r="I11" s="5" t="n">
        <v>-2</v>
      </c>
    </row>
    <row r="12" spans="1:9">
      <c r="A12" s="4" t="s">
        <v>162</v>
      </c>
      <c r="F12" s="5" t="n">
        <v>1163</v>
      </c>
      <c r="I12" s="5" t="n">
        <v>1163</v>
      </c>
    </row>
    <row r="13" spans="1:9">
      <c r="A13" s="4" t="s">
        <v>142</v>
      </c>
      <c r="G13" s="5" t="n">
        <v>137861</v>
      </c>
      <c r="I13" s="5" t="n">
        <v>137861</v>
      </c>
    </row>
    <row r="14" spans="1:9">
      <c r="A14" s="4" t="s">
        <v>163</v>
      </c>
      <c r="D14" s="5" t="n">
        <v>8305</v>
      </c>
      <c r="E14" s="6" t="n">
        <v>-2</v>
      </c>
      <c r="F14" s="5" t="n">
        <v>1163</v>
      </c>
      <c r="G14" s="5" t="n">
        <v>137861</v>
      </c>
      <c r="I14" s="5" t="n">
        <v>147327</v>
      </c>
    </row>
    <row r="15" spans="1:9">
      <c r="A15" s="4" t="s">
        <v>183</v>
      </c>
      <c r="B15" s="6" t="n">
        <v>40</v>
      </c>
      <c r="C15" s="5" t="n">
        <v>184843</v>
      </c>
      <c r="D15" s="5" t="n">
        <v>4695</v>
      </c>
      <c r="F15" s="5" t="n">
        <v>-2162</v>
      </c>
      <c r="G15" s="5" t="n">
        <v>333225</v>
      </c>
      <c r="I15" s="5" t="n">
        <v>520641</v>
      </c>
    </row>
    <row r="16" spans="1:9">
      <c r="A16" s="4" t="s">
        <v>184</v>
      </c>
      <c r="B16" s="5" t="n">
        <v>39604000</v>
      </c>
    </row>
    <row r="17" spans="1:9">
      <c r="A17" s="4" t="s">
        <v>185</v>
      </c>
      <c r="G17" s="5" t="n">
        <v>32533</v>
      </c>
      <c r="I17" s="5" t="n">
        <v>32533</v>
      </c>
    </row>
    <row r="18" spans="1:9">
      <c r="A18" s="4" t="s">
        <v>186</v>
      </c>
      <c r="H18" s="6" t="n">
        <v>426</v>
      </c>
      <c r="I18" s="5" t="n">
        <v>426</v>
      </c>
    </row>
    <row r="19" spans="1:9">
      <c r="A19" s="3" t="s">
        <v>177</v>
      </c>
    </row>
    <row r="20" spans="1:9">
      <c r="A20" s="4" t="s">
        <v>178</v>
      </c>
      <c r="C20" s="5" t="n">
        <v>-2005</v>
      </c>
      <c r="I20" s="5" t="n">
        <v>-2005</v>
      </c>
    </row>
    <row r="21" spans="1:9">
      <c r="A21" s="4" t="s">
        <v>179</v>
      </c>
      <c r="B21" s="5" t="n">
        <v>256000</v>
      </c>
    </row>
    <row r="22" spans="1:9">
      <c r="A22" s="4" t="s">
        <v>180</v>
      </c>
      <c r="C22" s="5" t="n">
        <v>9703</v>
      </c>
      <c r="I22" s="5" t="n">
        <v>9703</v>
      </c>
    </row>
    <row r="23" spans="1:9">
      <c r="A23" s="4" t="s">
        <v>181</v>
      </c>
      <c r="B23" s="6" t="n">
        <v>-2</v>
      </c>
      <c r="C23" s="5" t="n">
        <v>-95123</v>
      </c>
      <c r="I23" s="5" t="n">
        <v>-95125</v>
      </c>
    </row>
    <row r="24" spans="1:9">
      <c r="A24" s="4" t="s">
        <v>182</v>
      </c>
      <c r="B24" s="5" t="n">
        <v>-1696000</v>
      </c>
    </row>
    <row r="25" spans="1:9">
      <c r="A25" s="4" t="s">
        <v>160</v>
      </c>
      <c r="D25" s="5" t="n">
        <v>-5285</v>
      </c>
      <c r="I25" s="5" t="n">
        <v>-5285</v>
      </c>
    </row>
    <row r="26" spans="1:9">
      <c r="A26" s="4" t="s">
        <v>162</v>
      </c>
      <c r="F26" s="5" t="n">
        <v>-697</v>
      </c>
      <c r="I26" s="5" t="n">
        <v>-697</v>
      </c>
    </row>
    <row r="27" spans="1:9">
      <c r="A27" s="4" t="s">
        <v>142</v>
      </c>
      <c r="G27" s="5" t="n">
        <v>147025</v>
      </c>
      <c r="H27" s="5" t="n">
        <v>86</v>
      </c>
      <c r="I27" s="5" t="n">
        <v>147111</v>
      </c>
    </row>
    <row r="28" spans="1:9">
      <c r="A28" s="4" t="s">
        <v>163</v>
      </c>
      <c r="D28" s="5" t="n">
        <v>-5285</v>
      </c>
      <c r="F28" s="5" t="n">
        <v>-697</v>
      </c>
      <c r="G28" s="5" t="n">
        <v>147025</v>
      </c>
      <c r="H28" s="5" t="n">
        <v>86</v>
      </c>
      <c r="I28" s="5" t="n">
        <v>141129</v>
      </c>
    </row>
    <row r="29" spans="1:9">
      <c r="A29" s="4" t="s">
        <v>187</v>
      </c>
      <c r="B29" s="6" t="n">
        <v>38</v>
      </c>
      <c r="C29" s="5" t="n">
        <v>97418</v>
      </c>
      <c r="D29" s="5" t="n">
        <v>-590</v>
      </c>
      <c r="F29" s="5" t="n">
        <v>-2859</v>
      </c>
      <c r="G29" s="5" t="n">
        <v>512783</v>
      </c>
      <c r="H29" s="5" t="n">
        <v>512</v>
      </c>
      <c r="I29" s="6" t="n">
        <v>607302</v>
      </c>
    </row>
    <row r="30" spans="1:9">
      <c r="A30" s="4" t="s">
        <v>188</v>
      </c>
      <c r="B30" s="5" t="n">
        <v>38164000</v>
      </c>
      <c r="I30" s="5" t="n">
        <v>38164000</v>
      </c>
    </row>
    <row r="31" spans="1:9">
      <c r="A31" s="3" t="s">
        <v>177</v>
      </c>
    </row>
    <row r="32" spans="1:9">
      <c r="A32" s="4" t="s">
        <v>178</v>
      </c>
      <c r="C32" s="5" t="n">
        <v>104</v>
      </c>
      <c r="I32" s="6" t="n">
        <v>104</v>
      </c>
    </row>
    <row r="33" spans="1:9">
      <c r="A33" s="4" t="s">
        <v>179</v>
      </c>
      <c r="B33" s="5" t="n">
        <v>194000</v>
      </c>
    </row>
    <row r="34" spans="1:9">
      <c r="A34" s="4" t="s">
        <v>180</v>
      </c>
      <c r="C34" s="5" t="n">
        <v>7327</v>
      </c>
      <c r="I34" s="5" t="n">
        <v>7327</v>
      </c>
    </row>
    <row r="35" spans="1:9">
      <c r="A35" s="4" t="s">
        <v>160</v>
      </c>
      <c r="D35" s="5" t="n">
        <v>-2523</v>
      </c>
      <c r="I35" s="5" t="n">
        <v>-2523</v>
      </c>
    </row>
    <row r="36" spans="1:9">
      <c r="A36" s="4" t="s">
        <v>162</v>
      </c>
      <c r="F36" s="5" t="n">
        <v>75</v>
      </c>
      <c r="I36" s="5" t="n">
        <v>75</v>
      </c>
    </row>
    <row r="37" spans="1:9">
      <c r="A37" s="4" t="s">
        <v>142</v>
      </c>
      <c r="G37" s="5" t="n">
        <v>64941</v>
      </c>
      <c r="H37" s="5" t="n">
        <v>34</v>
      </c>
      <c r="I37" s="5" t="n">
        <v>64975</v>
      </c>
    </row>
    <row r="38" spans="1:9">
      <c r="A38" s="4" t="s">
        <v>163</v>
      </c>
      <c r="D38" s="5" t="n">
        <v>-2523</v>
      </c>
      <c r="F38" s="5" t="n">
        <v>75</v>
      </c>
      <c r="G38" s="5" t="n">
        <v>64941</v>
      </c>
      <c r="H38" s="5" t="n">
        <v>34</v>
      </c>
      <c r="I38" s="5" t="n">
        <v>62527</v>
      </c>
    </row>
    <row r="39" spans="1:9">
      <c r="A39" s="4" t="s">
        <v>189</v>
      </c>
      <c r="B39" s="6" t="n">
        <v>38</v>
      </c>
      <c r="C39" s="6" t="n">
        <v>104849</v>
      </c>
      <c r="D39" s="6" t="n">
        <v>-3113</v>
      </c>
      <c r="F39" s="6" t="n">
        <v>-2784</v>
      </c>
      <c r="G39" s="6" t="n">
        <v>577724</v>
      </c>
      <c r="H39" s="6" t="n">
        <v>546</v>
      </c>
      <c r="I39" s="6" t="n">
        <v>677260</v>
      </c>
    </row>
    <row r="40" spans="1:9">
      <c r="A40" s="4" t="s">
        <v>190</v>
      </c>
      <c r="B40" s="5" t="n">
        <v>38358000</v>
      </c>
      <c r="I40" s="5" t="n">
        <v>3835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6"/>
    <col customWidth="1" max="7" min="7" width="14"/>
  </cols>
  <sheetData>
    <row r="1" spans="1:7">
      <c r="A1" s="1" t="s">
        <v>532</v>
      </c>
      <c r="B1" s="2" t="s">
        <v>502</v>
      </c>
      <c r="E1" s="2" t="s">
        <v>516</v>
      </c>
      <c r="F1" s="2" t="s">
        <v>1</v>
      </c>
    </row>
    <row r="2" spans="1:7">
      <c r="B2" s="2" t="s">
        <v>517</v>
      </c>
      <c r="C2" s="2" t="s">
        <v>518</v>
      </c>
      <c r="D2" s="2" t="s">
        <v>519</v>
      </c>
      <c r="E2" s="2" t="s">
        <v>2</v>
      </c>
      <c r="F2" s="2" t="s">
        <v>65</v>
      </c>
      <c r="G2" s="2" t="s">
        <v>503</v>
      </c>
    </row>
    <row r="3" spans="1:7">
      <c r="A3" s="3" t="s">
        <v>340</v>
      </c>
    </row>
    <row r="4" spans="1:7">
      <c r="A4" s="4" t="s">
        <v>523</v>
      </c>
      <c r="F4" s="6" t="n">
        <v>109669</v>
      </c>
    </row>
    <row r="5" spans="1:7">
      <c r="A5" s="4" t="s">
        <v>533</v>
      </c>
      <c r="F5" s="5" t="n">
        <v>-15913</v>
      </c>
    </row>
    <row r="6" spans="1:7">
      <c r="A6" s="4" t="s">
        <v>534</v>
      </c>
      <c r="F6" s="5" t="n">
        <v>93756</v>
      </c>
    </row>
    <row r="7" spans="1:7">
      <c r="A7" s="4" t="s">
        <v>345</v>
      </c>
    </row>
    <row r="8" spans="1:7">
      <c r="A8" s="3" t="s">
        <v>340</v>
      </c>
    </row>
    <row r="9" spans="1:7">
      <c r="A9" s="4" t="s">
        <v>523</v>
      </c>
      <c r="E9" s="6" t="n">
        <v>389326</v>
      </c>
    </row>
    <row r="10" spans="1:7">
      <c r="A10" s="4" t="s">
        <v>535</v>
      </c>
      <c r="E10" s="5" t="n">
        <v>2000</v>
      </c>
    </row>
    <row r="11" spans="1:7">
      <c r="A11" s="4" t="s">
        <v>536</v>
      </c>
      <c r="E11" s="5" t="n">
        <v>-6848</v>
      </c>
    </row>
    <row r="12" spans="1:7">
      <c r="A12" s="4" t="s">
        <v>537</v>
      </c>
      <c r="E12" s="5" t="n">
        <v>384478</v>
      </c>
    </row>
    <row r="13" spans="1:7">
      <c r="A13" s="4" t="s">
        <v>533</v>
      </c>
      <c r="E13" s="5" t="n">
        <v>-23225</v>
      </c>
    </row>
    <row r="14" spans="1:7">
      <c r="A14" s="4" t="s">
        <v>534</v>
      </c>
      <c r="E14" s="5" t="n">
        <v>361253</v>
      </c>
      <c r="G14" s="6" t="n">
        <v>361300</v>
      </c>
    </row>
    <row r="15" spans="1:7">
      <c r="A15" s="4" t="s">
        <v>528</v>
      </c>
    </row>
    <row r="16" spans="1:7">
      <c r="A16" s="3" t="s">
        <v>340</v>
      </c>
    </row>
    <row r="17" spans="1:7">
      <c r="A17" s="4" t="s">
        <v>523</v>
      </c>
      <c r="D17" s="6" t="n">
        <v>6100</v>
      </c>
      <c r="F17" s="5" t="n">
        <v>11723</v>
      </c>
    </row>
    <row r="18" spans="1:7">
      <c r="A18" s="4" t="s">
        <v>533</v>
      </c>
      <c r="F18" s="5" t="n">
        <v>-5651</v>
      </c>
    </row>
    <row r="19" spans="1:7">
      <c r="A19" s="4" t="s">
        <v>534</v>
      </c>
      <c r="F19" s="5" t="n">
        <v>6072</v>
      </c>
    </row>
    <row r="20" spans="1:7">
      <c r="A20" s="4" t="s">
        <v>527</v>
      </c>
    </row>
    <row r="21" spans="1:7">
      <c r="A21" s="3" t="s">
        <v>340</v>
      </c>
    </row>
    <row r="22" spans="1:7">
      <c r="A22" s="4" t="s">
        <v>523</v>
      </c>
      <c r="C22" s="6" t="n">
        <v>3000</v>
      </c>
      <c r="F22" s="5" t="n">
        <v>3000</v>
      </c>
    </row>
    <row r="23" spans="1:7">
      <c r="A23" s="4" t="s">
        <v>534</v>
      </c>
      <c r="F23" s="5" t="n">
        <v>3000</v>
      </c>
    </row>
    <row r="24" spans="1:7">
      <c r="A24" s="4" t="s">
        <v>351</v>
      </c>
    </row>
    <row r="25" spans="1:7">
      <c r="A25" s="3" t="s">
        <v>340</v>
      </c>
    </row>
    <row r="26" spans="1:7">
      <c r="A26" s="4" t="s">
        <v>523</v>
      </c>
      <c r="B26" s="6" t="n">
        <v>84700</v>
      </c>
      <c r="F26" s="5" t="n">
        <v>94946</v>
      </c>
    </row>
    <row r="27" spans="1:7">
      <c r="A27" s="4" t="s">
        <v>533</v>
      </c>
      <c r="F27" s="5" t="n">
        <v>-10262</v>
      </c>
    </row>
    <row r="28" spans="1:7">
      <c r="A28" s="4" t="s">
        <v>534</v>
      </c>
      <c r="E28" s="6" t="n">
        <v>84684</v>
      </c>
      <c r="F28" s="6" t="n">
        <v>8468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8</v>
      </c>
      <c r="B1" s="2" t="s">
        <v>2</v>
      </c>
      <c r="C1" s="2" t="s">
        <v>503</v>
      </c>
      <c r="D1" s="2" t="s">
        <v>539</v>
      </c>
      <c r="E1" s="2" t="s">
        <v>65</v>
      </c>
    </row>
    <row r="2" spans="1:5">
      <c r="A2" s="3" t="s">
        <v>340</v>
      </c>
    </row>
    <row r="3" spans="1:5">
      <c r="A3" s="4" t="s">
        <v>203</v>
      </c>
      <c r="E3" s="6" t="n">
        <v>10062</v>
      </c>
    </row>
    <row r="4" spans="1:5">
      <c r="A4" s="4" t="s">
        <v>70</v>
      </c>
      <c r="E4" s="5" t="n">
        <v>13605</v>
      </c>
    </row>
    <row r="5" spans="1:5">
      <c r="A5" s="4" t="s">
        <v>540</v>
      </c>
      <c r="E5" s="5" t="n">
        <v>1997</v>
      </c>
    </row>
    <row r="6" spans="1:5">
      <c r="A6" s="4" t="s">
        <v>78</v>
      </c>
      <c r="E6" s="5" t="n">
        <v>37478</v>
      </c>
    </row>
    <row r="7" spans="1:5">
      <c r="A7" s="4" t="s">
        <v>541</v>
      </c>
      <c r="E7" s="5" t="n">
        <v>45428</v>
      </c>
    </row>
    <row r="8" spans="1:5">
      <c r="A8" s="4" t="s">
        <v>80</v>
      </c>
      <c r="E8" s="5" t="n">
        <v>6937</v>
      </c>
    </row>
    <row r="9" spans="1:5">
      <c r="A9" s="4" t="s">
        <v>204</v>
      </c>
      <c r="E9" s="5" t="n">
        <v>6858</v>
      </c>
    </row>
    <row r="10" spans="1:5">
      <c r="A10" s="4" t="s">
        <v>542</v>
      </c>
      <c r="E10" s="5" t="n">
        <v>122365</v>
      </c>
    </row>
    <row r="11" spans="1:5">
      <c r="A11" s="4" t="s">
        <v>84</v>
      </c>
      <c r="E11" s="5" t="n">
        <v>6520</v>
      </c>
    </row>
    <row r="12" spans="1:5">
      <c r="A12" s="4" t="s">
        <v>96</v>
      </c>
      <c r="E12" s="5" t="n">
        <v>11699</v>
      </c>
    </row>
    <row r="13" spans="1:5">
      <c r="A13" s="4" t="s">
        <v>543</v>
      </c>
      <c r="E13" s="5" t="n">
        <v>10390</v>
      </c>
    </row>
    <row r="14" spans="1:5">
      <c r="A14" s="4" t="s">
        <v>544</v>
      </c>
      <c r="E14" s="5" t="n">
        <v>28609</v>
      </c>
    </row>
    <row r="15" spans="1:5">
      <c r="A15" s="4" t="s">
        <v>545</v>
      </c>
      <c r="E15" s="5" t="n">
        <v>93756</v>
      </c>
    </row>
    <row r="16" spans="1:5">
      <c r="A16" s="4" t="s">
        <v>345</v>
      </c>
    </row>
    <row r="17" spans="1:5">
      <c r="A17" s="3" t="s">
        <v>340</v>
      </c>
    </row>
    <row r="18" spans="1:5">
      <c r="A18" s="4" t="s">
        <v>541</v>
      </c>
      <c r="B18" s="6" t="n">
        <v>124</v>
      </c>
    </row>
    <row r="19" spans="1:5">
      <c r="A19" s="4" t="s">
        <v>545</v>
      </c>
      <c r="B19" s="5" t="n">
        <v>361253</v>
      </c>
      <c r="C19" s="6" t="n">
        <v>361300</v>
      </c>
    </row>
    <row r="20" spans="1:5">
      <c r="A20" s="4" t="s">
        <v>546</v>
      </c>
    </row>
    <row r="21" spans="1:5">
      <c r="A21" s="3" t="s">
        <v>340</v>
      </c>
    </row>
    <row r="22" spans="1:5">
      <c r="A22" s="4" t="s">
        <v>203</v>
      </c>
      <c r="D22" s="6" t="n">
        <v>128221</v>
      </c>
    </row>
    <row r="23" spans="1:5">
      <c r="A23" s="4" t="s">
        <v>70</v>
      </c>
      <c r="D23" s="5" t="n">
        <v>140678</v>
      </c>
    </row>
    <row r="24" spans="1:5">
      <c r="A24" s="4" t="s">
        <v>540</v>
      </c>
      <c r="D24" s="5" t="n">
        <v>65016</v>
      </c>
    </row>
    <row r="25" spans="1:5">
      <c r="A25" s="4" t="s">
        <v>76</v>
      </c>
      <c r="D25" s="5" t="n">
        <v>60217</v>
      </c>
    </row>
    <row r="26" spans="1:5">
      <c r="A26" s="4" t="s">
        <v>78</v>
      </c>
      <c r="D26" s="5" t="n">
        <v>143262</v>
      </c>
    </row>
    <row r="27" spans="1:5">
      <c r="A27" s="4" t="s">
        <v>541</v>
      </c>
      <c r="D27" s="5" t="n">
        <v>125000</v>
      </c>
    </row>
    <row r="28" spans="1:5">
      <c r="A28" s="4" t="s">
        <v>80</v>
      </c>
      <c r="D28" s="5" t="n">
        <v>14767</v>
      </c>
    </row>
    <row r="29" spans="1:5">
      <c r="A29" s="4" t="s">
        <v>204</v>
      </c>
      <c r="D29" s="5" t="n">
        <v>61511</v>
      </c>
    </row>
    <row r="30" spans="1:5">
      <c r="A30" s="4" t="s">
        <v>542</v>
      </c>
      <c r="D30" s="5" t="n">
        <v>738672</v>
      </c>
    </row>
    <row r="31" spans="1:5">
      <c r="A31" s="4" t="s">
        <v>84</v>
      </c>
      <c r="D31" s="5" t="n">
        <v>144652</v>
      </c>
    </row>
    <row r="32" spans="1:5">
      <c r="A32" s="4" t="s">
        <v>547</v>
      </c>
      <c r="D32" s="5" t="n">
        <v>59634</v>
      </c>
    </row>
    <row r="33" spans="1:5">
      <c r="A33" s="4" t="s">
        <v>548</v>
      </c>
      <c r="D33" s="5" t="n">
        <v>48494</v>
      </c>
    </row>
    <row r="34" spans="1:5">
      <c r="A34" s="4" t="s">
        <v>96</v>
      </c>
      <c r="D34" s="5" t="n">
        <v>37218</v>
      </c>
    </row>
    <row r="35" spans="1:5">
      <c r="A35" s="4" t="s">
        <v>543</v>
      </c>
      <c r="D35" s="5" t="n">
        <v>80876</v>
      </c>
    </row>
    <row r="36" spans="1:5">
      <c r="A36" s="4" t="s">
        <v>544</v>
      </c>
      <c r="D36" s="5" t="n">
        <v>370874</v>
      </c>
    </row>
    <row r="37" spans="1:5">
      <c r="A37" s="4" t="s">
        <v>545</v>
      </c>
      <c r="D37" s="6" t="n">
        <v>367798</v>
      </c>
    </row>
    <row r="38" spans="1:5">
      <c r="A38" s="4" t="s">
        <v>549</v>
      </c>
    </row>
    <row r="39" spans="1:5">
      <c r="A39" s="3" t="s">
        <v>340</v>
      </c>
    </row>
    <row r="40" spans="1:5">
      <c r="A40" s="4" t="s">
        <v>70</v>
      </c>
      <c r="B40" s="5" t="n">
        <v>-900</v>
      </c>
    </row>
    <row r="41" spans="1:5">
      <c r="A41" s="4" t="s">
        <v>540</v>
      </c>
      <c r="B41" s="5" t="n">
        <v>-1984</v>
      </c>
    </row>
    <row r="42" spans="1:5">
      <c r="A42" s="4" t="s">
        <v>76</v>
      </c>
      <c r="B42" s="5" t="n">
        <v>-144</v>
      </c>
    </row>
    <row r="43" spans="1:5">
      <c r="A43" s="4" t="s">
        <v>78</v>
      </c>
      <c r="B43" s="5" t="n">
        <v>-30222</v>
      </c>
    </row>
    <row r="44" spans="1:5">
      <c r="A44" s="4" t="s">
        <v>541</v>
      </c>
      <c r="B44" s="5" t="n">
        <v>-1000</v>
      </c>
    </row>
    <row r="45" spans="1:5">
      <c r="A45" s="4" t="s">
        <v>80</v>
      </c>
      <c r="B45" s="5" t="n">
        <v>-14767</v>
      </c>
    </row>
    <row r="46" spans="1:5">
      <c r="A46" s="4" t="s">
        <v>204</v>
      </c>
      <c r="B46" s="5" t="n">
        <v>2507</v>
      </c>
    </row>
    <row r="47" spans="1:5">
      <c r="A47" s="4" t="s">
        <v>542</v>
      </c>
      <c r="B47" s="5" t="n">
        <v>-46510</v>
      </c>
    </row>
    <row r="48" spans="1:5">
      <c r="A48" s="4" t="s">
        <v>84</v>
      </c>
      <c r="B48" s="5" t="n">
        <v>50</v>
      </c>
    </row>
    <row r="49" spans="1:5">
      <c r="A49" s="4" t="s">
        <v>547</v>
      </c>
      <c r="B49" s="5" t="n">
        <v>477</v>
      </c>
    </row>
    <row r="50" spans="1:5">
      <c r="A50" s="4" t="s">
        <v>548</v>
      </c>
      <c r="B50" s="5" t="n">
        <v>192</v>
      </c>
    </row>
    <row r="51" spans="1:5">
      <c r="A51" s="4" t="s">
        <v>96</v>
      </c>
      <c r="B51" s="5" t="n">
        <v>-31372</v>
      </c>
    </row>
    <row r="52" spans="1:5">
      <c r="A52" s="4" t="s">
        <v>543</v>
      </c>
      <c r="B52" s="5" t="n">
        <v>-9312</v>
      </c>
    </row>
    <row r="53" spans="1:5">
      <c r="A53" s="4" t="s">
        <v>544</v>
      </c>
      <c r="B53" s="5" t="n">
        <v>-39965</v>
      </c>
    </row>
    <row r="54" spans="1:5">
      <c r="A54" s="4" t="s">
        <v>545</v>
      </c>
      <c r="B54" s="5" t="n">
        <v>-6545</v>
      </c>
    </row>
    <row r="55" spans="1:5">
      <c r="A55" s="4" t="s">
        <v>546</v>
      </c>
    </row>
    <row r="56" spans="1:5">
      <c r="A56" s="3" t="s">
        <v>340</v>
      </c>
    </row>
    <row r="57" spans="1:5">
      <c r="A57" s="4" t="s">
        <v>203</v>
      </c>
      <c r="B57" s="5" t="n">
        <v>128221</v>
      </c>
    </row>
    <row r="58" spans="1:5">
      <c r="A58" s="4" t="s">
        <v>70</v>
      </c>
      <c r="B58" s="5" t="n">
        <v>139778</v>
      </c>
    </row>
    <row r="59" spans="1:5">
      <c r="A59" s="4" t="s">
        <v>540</v>
      </c>
      <c r="B59" s="5" t="n">
        <v>63032</v>
      </c>
    </row>
    <row r="60" spans="1:5">
      <c r="A60" s="4" t="s">
        <v>76</v>
      </c>
      <c r="B60" s="5" t="n">
        <v>60073</v>
      </c>
    </row>
    <row r="61" spans="1:5">
      <c r="A61" s="4" t="s">
        <v>78</v>
      </c>
      <c r="B61" s="5" t="n">
        <v>113040</v>
      </c>
    </row>
    <row r="62" spans="1:5">
      <c r="A62" s="4" t="s">
        <v>541</v>
      </c>
      <c r="B62" s="5" t="n">
        <v>124000</v>
      </c>
    </row>
    <row r="63" spans="1:5">
      <c r="A63" s="4" t="s">
        <v>204</v>
      </c>
      <c r="B63" s="5" t="n">
        <v>64018</v>
      </c>
    </row>
    <row r="64" spans="1:5">
      <c r="A64" s="4" t="s">
        <v>542</v>
      </c>
      <c r="B64" s="5" t="n">
        <v>692162</v>
      </c>
    </row>
    <row r="65" spans="1:5">
      <c r="A65" s="4" t="s">
        <v>84</v>
      </c>
      <c r="B65" s="5" t="n">
        <v>144702</v>
      </c>
    </row>
    <row r="66" spans="1:5">
      <c r="A66" s="4" t="s">
        <v>547</v>
      </c>
      <c r="B66" s="5" t="n">
        <v>60111</v>
      </c>
    </row>
    <row r="67" spans="1:5">
      <c r="A67" s="4" t="s">
        <v>548</v>
      </c>
      <c r="B67" s="5" t="n">
        <v>48686</v>
      </c>
    </row>
    <row r="68" spans="1:5">
      <c r="A68" s="4" t="s">
        <v>96</v>
      </c>
      <c r="B68" s="5" t="n">
        <v>5846</v>
      </c>
    </row>
    <row r="69" spans="1:5">
      <c r="A69" s="4" t="s">
        <v>543</v>
      </c>
      <c r="B69" s="5" t="n">
        <v>71564</v>
      </c>
    </row>
    <row r="70" spans="1:5">
      <c r="A70" s="4" t="s">
        <v>544</v>
      </c>
      <c r="B70" s="5" t="n">
        <v>330909</v>
      </c>
    </row>
    <row r="71" spans="1:5">
      <c r="A71" s="4" t="s">
        <v>545</v>
      </c>
      <c r="B71" s="5" t="n">
        <v>361253</v>
      </c>
    </row>
    <row r="72" spans="1:5">
      <c r="A72" s="4" t="s">
        <v>528</v>
      </c>
    </row>
    <row r="73" spans="1:5">
      <c r="A73" s="3" t="s">
        <v>340</v>
      </c>
    </row>
    <row r="74" spans="1:5">
      <c r="A74" s="4" t="s">
        <v>203</v>
      </c>
      <c r="E74" s="5" t="n">
        <v>2818</v>
      </c>
    </row>
    <row r="75" spans="1:5">
      <c r="A75" s="4" t="s">
        <v>70</v>
      </c>
      <c r="E75" s="5" t="n">
        <v>3941</v>
      </c>
    </row>
    <row r="76" spans="1:5">
      <c r="A76" s="4" t="s">
        <v>540</v>
      </c>
      <c r="E76" s="5" t="n">
        <v>594</v>
      </c>
    </row>
    <row r="77" spans="1:5">
      <c r="A77" s="4" t="s">
        <v>541</v>
      </c>
      <c r="E77" s="5" t="n">
        <v>788</v>
      </c>
    </row>
    <row r="78" spans="1:5">
      <c r="A78" s="4" t="s">
        <v>80</v>
      </c>
      <c r="E78" s="5" t="n">
        <v>606</v>
      </c>
    </row>
    <row r="79" spans="1:5">
      <c r="A79" s="4" t="s">
        <v>204</v>
      </c>
      <c r="E79" s="5" t="n">
        <v>854</v>
      </c>
    </row>
    <row r="80" spans="1:5">
      <c r="A80" s="4" t="s">
        <v>542</v>
      </c>
      <c r="E80" s="5" t="n">
        <v>9601</v>
      </c>
    </row>
    <row r="81" spans="1:5">
      <c r="A81" s="4" t="s">
        <v>84</v>
      </c>
      <c r="E81" s="5" t="n">
        <v>747</v>
      </c>
    </row>
    <row r="82" spans="1:5">
      <c r="A82" s="4" t="s">
        <v>543</v>
      </c>
      <c r="E82" s="5" t="n">
        <v>2782</v>
      </c>
    </row>
    <row r="83" spans="1:5">
      <c r="A83" s="4" t="s">
        <v>544</v>
      </c>
      <c r="E83" s="5" t="n">
        <v>3529</v>
      </c>
    </row>
    <row r="84" spans="1:5">
      <c r="A84" s="4" t="s">
        <v>545</v>
      </c>
      <c r="E84" s="5" t="n">
        <v>6072</v>
      </c>
    </row>
    <row r="85" spans="1:5">
      <c r="A85" s="4" t="s">
        <v>527</v>
      </c>
    </row>
    <row r="86" spans="1:5">
      <c r="A86" s="3" t="s">
        <v>340</v>
      </c>
    </row>
    <row r="87" spans="1:5">
      <c r="A87" s="4" t="s">
        <v>203</v>
      </c>
      <c r="E87" s="5" t="n">
        <v>77</v>
      </c>
    </row>
    <row r="88" spans="1:5">
      <c r="A88" s="4" t="s">
        <v>70</v>
      </c>
      <c r="E88" s="5" t="n">
        <v>292</v>
      </c>
    </row>
    <row r="89" spans="1:5">
      <c r="A89" s="4" t="s">
        <v>540</v>
      </c>
      <c r="E89" s="5" t="n">
        <v>50</v>
      </c>
    </row>
    <row r="90" spans="1:5">
      <c r="A90" s="4" t="s">
        <v>78</v>
      </c>
      <c r="E90" s="5" t="n">
        <v>1220</v>
      </c>
    </row>
    <row r="91" spans="1:5">
      <c r="A91" s="4" t="s">
        <v>541</v>
      </c>
      <c r="E91" s="5" t="n">
        <v>1400</v>
      </c>
    </row>
    <row r="92" spans="1:5">
      <c r="A92" s="4" t="s">
        <v>542</v>
      </c>
      <c r="E92" s="5" t="n">
        <v>3039</v>
      </c>
    </row>
    <row r="93" spans="1:5">
      <c r="A93" s="4" t="s">
        <v>84</v>
      </c>
      <c r="E93" s="5" t="n">
        <v>39</v>
      </c>
    </row>
    <row r="94" spans="1:5">
      <c r="A94" s="4" t="s">
        <v>544</v>
      </c>
      <c r="E94" s="5" t="n">
        <v>39</v>
      </c>
    </row>
    <row r="95" spans="1:5">
      <c r="A95" s="4" t="s">
        <v>545</v>
      </c>
      <c r="E95" s="5" t="n">
        <v>3000</v>
      </c>
    </row>
    <row r="96" spans="1:5">
      <c r="A96" s="4" t="s">
        <v>351</v>
      </c>
    </row>
    <row r="97" spans="1:5">
      <c r="A97" s="3" t="s">
        <v>340</v>
      </c>
    </row>
    <row r="98" spans="1:5">
      <c r="A98" s="4" t="s">
        <v>203</v>
      </c>
      <c r="B98" s="5" t="n">
        <v>7167</v>
      </c>
      <c r="E98" s="5" t="n">
        <v>7167</v>
      </c>
    </row>
    <row r="99" spans="1:5">
      <c r="A99" s="4" t="s">
        <v>70</v>
      </c>
      <c r="B99" s="5" t="n">
        <v>9372</v>
      </c>
      <c r="E99" s="5" t="n">
        <v>9372</v>
      </c>
    </row>
    <row r="100" spans="1:5">
      <c r="A100" s="4" t="s">
        <v>540</v>
      </c>
      <c r="B100" s="5" t="n">
        <v>1353</v>
      </c>
      <c r="E100" s="5" t="n">
        <v>1353</v>
      </c>
    </row>
    <row r="101" spans="1:5">
      <c r="A101" s="4" t="s">
        <v>78</v>
      </c>
      <c r="B101" s="5" t="n">
        <v>36258</v>
      </c>
      <c r="E101" s="5" t="n">
        <v>36258</v>
      </c>
    </row>
    <row r="102" spans="1:5">
      <c r="A102" s="4" t="s">
        <v>541</v>
      </c>
      <c r="B102" s="5" t="n">
        <v>43240</v>
      </c>
      <c r="E102" s="5" t="n">
        <v>43240</v>
      </c>
    </row>
    <row r="103" spans="1:5">
      <c r="A103" s="4" t="s">
        <v>80</v>
      </c>
      <c r="B103" s="5" t="n">
        <v>6331</v>
      </c>
      <c r="E103" s="5" t="n">
        <v>6331</v>
      </c>
    </row>
    <row r="104" spans="1:5">
      <c r="A104" s="4" t="s">
        <v>204</v>
      </c>
      <c r="B104" s="5" t="n">
        <v>6004</v>
      </c>
      <c r="E104" s="5" t="n">
        <v>6004</v>
      </c>
    </row>
    <row r="105" spans="1:5">
      <c r="A105" s="4" t="s">
        <v>542</v>
      </c>
      <c r="B105" s="5" t="n">
        <v>109725</v>
      </c>
      <c r="E105" s="5" t="n">
        <v>109725</v>
      </c>
    </row>
    <row r="106" spans="1:5">
      <c r="A106" s="4" t="s">
        <v>84</v>
      </c>
      <c r="B106" s="5" t="n">
        <v>5734</v>
      </c>
      <c r="E106" s="5" t="n">
        <v>5734</v>
      </c>
    </row>
    <row r="107" spans="1:5">
      <c r="A107" s="4" t="s">
        <v>96</v>
      </c>
      <c r="B107" s="5" t="n">
        <v>11699</v>
      </c>
      <c r="E107" s="5" t="n">
        <v>11699</v>
      </c>
    </row>
    <row r="108" spans="1:5">
      <c r="A108" s="4" t="s">
        <v>543</v>
      </c>
      <c r="B108" s="5" t="n">
        <v>7608</v>
      </c>
      <c r="E108" s="5" t="n">
        <v>7608</v>
      </c>
    </row>
    <row r="109" spans="1:5">
      <c r="A109" s="4" t="s">
        <v>544</v>
      </c>
      <c r="B109" s="5" t="n">
        <v>25041</v>
      </c>
      <c r="E109" s="5" t="n">
        <v>25041</v>
      </c>
    </row>
    <row r="110" spans="1:5">
      <c r="A110" s="4" t="s">
        <v>545</v>
      </c>
      <c r="B110" s="5" t="n">
        <v>84684</v>
      </c>
      <c r="E110" s="5" t="n">
        <v>84684</v>
      </c>
    </row>
    <row r="111" spans="1:5">
      <c r="A111" s="4" t="s">
        <v>550</v>
      </c>
    </row>
    <row r="112" spans="1:5">
      <c r="A112" s="3" t="s">
        <v>340</v>
      </c>
    </row>
    <row r="113" spans="1:5">
      <c r="A113" s="4" t="s">
        <v>203</v>
      </c>
      <c r="E113" s="5" t="n">
        <v>7167</v>
      </c>
    </row>
    <row r="114" spans="1:5">
      <c r="A114" s="4" t="s">
        <v>70</v>
      </c>
      <c r="E114" s="5" t="n">
        <v>9372</v>
      </c>
    </row>
    <row r="115" spans="1:5">
      <c r="A115" s="4" t="s">
        <v>540</v>
      </c>
      <c r="E115" s="5" t="n">
        <v>1353</v>
      </c>
    </row>
    <row r="116" spans="1:5">
      <c r="A116" s="4" t="s">
        <v>78</v>
      </c>
      <c r="E116" s="5" t="n">
        <v>48032</v>
      </c>
    </row>
    <row r="117" spans="1:5">
      <c r="A117" s="4" t="s">
        <v>541</v>
      </c>
      <c r="E117" s="5" t="n">
        <v>26000</v>
      </c>
    </row>
    <row r="118" spans="1:5">
      <c r="A118" s="4" t="s">
        <v>80</v>
      </c>
      <c r="E118" s="5" t="n">
        <v>8116</v>
      </c>
    </row>
    <row r="119" spans="1:5">
      <c r="A119" s="4" t="s">
        <v>204</v>
      </c>
      <c r="E119" s="5" t="n">
        <v>5126</v>
      </c>
    </row>
    <row r="120" spans="1:5">
      <c r="A120" s="4" t="s">
        <v>542</v>
      </c>
      <c r="E120" s="5" t="n">
        <v>105166</v>
      </c>
    </row>
    <row r="121" spans="1:5">
      <c r="A121" s="4" t="s">
        <v>84</v>
      </c>
      <c r="E121" s="5" t="n">
        <v>5734</v>
      </c>
    </row>
    <row r="122" spans="1:5">
      <c r="A122" s="4" t="s">
        <v>96</v>
      </c>
      <c r="E122" s="5" t="n">
        <v>7984</v>
      </c>
    </row>
    <row r="123" spans="1:5">
      <c r="A123" s="4" t="s">
        <v>543</v>
      </c>
      <c r="E123" s="5" t="n">
        <v>6764</v>
      </c>
    </row>
    <row r="124" spans="1:5">
      <c r="A124" s="4" t="s">
        <v>544</v>
      </c>
      <c r="E124" s="5" t="n">
        <v>20482</v>
      </c>
    </row>
    <row r="125" spans="1:5">
      <c r="A125" s="4" t="s">
        <v>545</v>
      </c>
      <c r="E125" s="6" t="n">
        <v>84684</v>
      </c>
    </row>
    <row r="126" spans="1:5">
      <c r="A126" s="4" t="s">
        <v>551</v>
      </c>
    </row>
    <row r="127" spans="1:5">
      <c r="A127" s="3" t="s">
        <v>340</v>
      </c>
    </row>
    <row r="128" spans="1:5">
      <c r="A128" s="4" t="s">
        <v>78</v>
      </c>
      <c r="B128" s="5" t="n">
        <v>-11774</v>
      </c>
    </row>
    <row r="129" spans="1:5">
      <c r="A129" s="4" t="s">
        <v>541</v>
      </c>
      <c r="B129" s="5" t="n">
        <v>17240</v>
      </c>
    </row>
    <row r="130" spans="1:5">
      <c r="A130" s="4" t="s">
        <v>80</v>
      </c>
      <c r="B130" s="5" t="n">
        <v>-1785</v>
      </c>
    </row>
    <row r="131" spans="1:5">
      <c r="A131" s="4" t="s">
        <v>204</v>
      </c>
      <c r="B131" s="5" t="n">
        <v>878</v>
      </c>
    </row>
    <row r="132" spans="1:5">
      <c r="A132" s="4" t="s">
        <v>542</v>
      </c>
      <c r="B132" s="5" t="n">
        <v>4559</v>
      </c>
    </row>
    <row r="133" spans="1:5">
      <c r="A133" s="4" t="s">
        <v>96</v>
      </c>
      <c r="B133" s="5" t="n">
        <v>3715</v>
      </c>
    </row>
    <row r="134" spans="1:5">
      <c r="A134" s="4" t="s">
        <v>543</v>
      </c>
      <c r="B134" s="5" t="n">
        <v>844</v>
      </c>
    </row>
    <row r="135" spans="1:5">
      <c r="A135" s="4" t="s">
        <v>544</v>
      </c>
      <c r="B135" s="6" t="n">
        <v>45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2</v>
      </c>
      <c r="B1" s="2" t="s">
        <v>502</v>
      </c>
      <c r="C1" s="2" t="s">
        <v>1</v>
      </c>
    </row>
    <row r="2" spans="1:4">
      <c r="B2" s="2" t="s">
        <v>503</v>
      </c>
      <c r="C2" s="2" t="s">
        <v>65</v>
      </c>
      <c r="D2" s="2" t="s">
        <v>2</v>
      </c>
    </row>
    <row r="3" spans="1:4">
      <c r="A3" s="3" t="s">
        <v>340</v>
      </c>
    </row>
    <row r="4" spans="1:4">
      <c r="A4" s="4" t="s">
        <v>553</v>
      </c>
      <c r="C4" s="6" t="n">
        <v>45428</v>
      </c>
    </row>
    <row r="5" spans="1:4">
      <c r="A5" s="4" t="s">
        <v>345</v>
      </c>
    </row>
    <row r="6" spans="1:4">
      <c r="A6" s="3" t="s">
        <v>340</v>
      </c>
    </row>
    <row r="7" spans="1:4">
      <c r="A7" s="4" t="s">
        <v>553</v>
      </c>
      <c r="D7" s="6" t="n">
        <v>124</v>
      </c>
    </row>
    <row r="8" spans="1:4">
      <c r="A8" s="4" t="s">
        <v>528</v>
      </c>
    </row>
    <row r="9" spans="1:4">
      <c r="A9" s="3" t="s">
        <v>340</v>
      </c>
    </row>
    <row r="10" spans="1:4">
      <c r="A10" s="4" t="s">
        <v>553</v>
      </c>
      <c r="C10" s="5" t="n">
        <v>788</v>
      </c>
    </row>
    <row r="11" spans="1:4">
      <c r="A11" s="4" t="s">
        <v>527</v>
      </c>
    </row>
    <row r="12" spans="1:4">
      <c r="A12" s="3" t="s">
        <v>340</v>
      </c>
    </row>
    <row r="13" spans="1:4">
      <c r="A13" s="4" t="s">
        <v>553</v>
      </c>
      <c r="C13" s="5" t="n">
        <v>1400</v>
      </c>
    </row>
    <row r="14" spans="1:4">
      <c r="A14" s="4" t="s">
        <v>351</v>
      </c>
    </row>
    <row r="15" spans="1:4">
      <c r="A15" s="3" t="s">
        <v>340</v>
      </c>
    </row>
    <row r="16" spans="1:4">
      <c r="A16" s="4" t="s">
        <v>553</v>
      </c>
      <c r="C16" s="6" t="n">
        <v>43240</v>
      </c>
      <c r="D16" s="5" t="n">
        <v>43240</v>
      </c>
    </row>
    <row r="17" spans="1:4">
      <c r="A17" s="4" t="s">
        <v>554</v>
      </c>
    </row>
    <row r="18" spans="1:4">
      <c r="A18" s="3" t="s">
        <v>340</v>
      </c>
    </row>
    <row r="19" spans="1:4">
      <c r="A19" s="4" t="s">
        <v>555</v>
      </c>
      <c r="C19" s="4" t="s">
        <v>498</v>
      </c>
    </row>
    <row r="20" spans="1:4">
      <c r="A20" s="4" t="s">
        <v>556</v>
      </c>
    </row>
    <row r="21" spans="1:4">
      <c r="A21" s="3" t="s">
        <v>340</v>
      </c>
    </row>
    <row r="22" spans="1:4">
      <c r="A22" s="4" t="s">
        <v>555</v>
      </c>
      <c r="C22" s="4" t="s">
        <v>486</v>
      </c>
    </row>
    <row r="23" spans="1:4">
      <c r="A23" s="4" t="s">
        <v>557</v>
      </c>
    </row>
    <row r="24" spans="1:4">
      <c r="A24" s="3" t="s">
        <v>340</v>
      </c>
    </row>
    <row r="25" spans="1:4">
      <c r="A25" s="4" t="s">
        <v>553</v>
      </c>
      <c r="D25" s="5" t="n">
        <v>28</v>
      </c>
    </row>
    <row r="26" spans="1:4">
      <c r="A26" s="4" t="s">
        <v>555</v>
      </c>
      <c r="B26" s="4" t="s">
        <v>496</v>
      </c>
    </row>
    <row r="27" spans="1:4">
      <c r="A27" s="4" t="s">
        <v>558</v>
      </c>
    </row>
    <row r="28" spans="1:4">
      <c r="A28" s="3" t="s">
        <v>340</v>
      </c>
    </row>
    <row r="29" spans="1:4">
      <c r="A29" s="4" t="s">
        <v>553</v>
      </c>
      <c r="C29" s="6" t="n">
        <v>671</v>
      </c>
    </row>
    <row r="30" spans="1:4">
      <c r="A30" s="4" t="s">
        <v>559</v>
      </c>
    </row>
    <row r="31" spans="1:4">
      <c r="A31" s="3" t="s">
        <v>340</v>
      </c>
    </row>
    <row r="32" spans="1:4">
      <c r="A32" s="4" t="s">
        <v>553</v>
      </c>
      <c r="C32" s="5" t="n">
        <v>1200</v>
      </c>
    </row>
    <row r="33" spans="1:4">
      <c r="A33" s="4" t="s">
        <v>560</v>
      </c>
    </row>
    <row r="34" spans="1:4">
      <c r="A34" s="3" t="s">
        <v>340</v>
      </c>
    </row>
    <row r="35" spans="1:4">
      <c r="A35" s="4" t="s">
        <v>553</v>
      </c>
      <c r="C35" s="6" t="n">
        <v>35530</v>
      </c>
    </row>
    <row r="36" spans="1:4">
      <c r="A36" s="4" t="s">
        <v>561</v>
      </c>
    </row>
    <row r="37" spans="1:4">
      <c r="A37" s="3" t="s">
        <v>340</v>
      </c>
    </row>
    <row r="38" spans="1:4">
      <c r="A38" s="4" t="s">
        <v>555</v>
      </c>
      <c r="C38" s="4" t="s">
        <v>498</v>
      </c>
    </row>
    <row r="39" spans="1:4">
      <c r="A39" s="4" t="s">
        <v>562</v>
      </c>
    </row>
    <row r="40" spans="1:4">
      <c r="A40" s="3" t="s">
        <v>340</v>
      </c>
    </row>
    <row r="41" spans="1:4">
      <c r="A41" s="4" t="s">
        <v>553</v>
      </c>
      <c r="D41" s="5" t="n">
        <v>75</v>
      </c>
    </row>
    <row r="42" spans="1:4">
      <c r="A42" s="4" t="s">
        <v>555</v>
      </c>
      <c r="B42" s="4" t="s">
        <v>486</v>
      </c>
    </row>
    <row r="43" spans="1:4">
      <c r="A43" s="4" t="s">
        <v>563</v>
      </c>
    </row>
    <row r="44" spans="1:4">
      <c r="A44" s="3" t="s">
        <v>340</v>
      </c>
    </row>
    <row r="45" spans="1:4">
      <c r="A45" s="4" t="s">
        <v>553</v>
      </c>
      <c r="C45" s="6" t="n">
        <v>117</v>
      </c>
    </row>
    <row r="46" spans="1:4">
      <c r="A46" s="4" t="s">
        <v>564</v>
      </c>
    </row>
    <row r="47" spans="1:4">
      <c r="A47" s="3" t="s">
        <v>340</v>
      </c>
    </row>
    <row r="48" spans="1:4">
      <c r="A48" s="4" t="s">
        <v>553</v>
      </c>
      <c r="C48" s="5" t="n">
        <v>200</v>
      </c>
    </row>
    <row r="49" spans="1:4">
      <c r="A49" s="4" t="s">
        <v>565</v>
      </c>
    </row>
    <row r="50" spans="1:4">
      <c r="A50" s="3" t="s">
        <v>340</v>
      </c>
    </row>
    <row r="51" spans="1:4">
      <c r="A51" s="4" t="s">
        <v>553</v>
      </c>
      <c r="C51" s="6" t="n">
        <v>4360</v>
      </c>
    </row>
    <row r="52" spans="1:4">
      <c r="A52" s="4" t="s">
        <v>566</v>
      </c>
    </row>
    <row r="53" spans="1:4">
      <c r="A53" s="3" t="s">
        <v>340</v>
      </c>
    </row>
    <row r="54" spans="1:4">
      <c r="A54" s="4" t="s">
        <v>555</v>
      </c>
      <c r="C54" s="4" t="s">
        <v>498</v>
      </c>
    </row>
    <row r="55" spans="1:4">
      <c r="A55" s="4" t="s">
        <v>567</v>
      </c>
    </row>
    <row r="56" spans="1:4">
      <c r="A56" s="3" t="s">
        <v>340</v>
      </c>
    </row>
    <row r="57" spans="1:4">
      <c r="A57" s="4" t="s">
        <v>553</v>
      </c>
      <c r="D57" s="6" t="n">
        <v>21</v>
      </c>
    </row>
    <row r="58" spans="1:4">
      <c r="A58" s="4" t="s">
        <v>555</v>
      </c>
      <c r="B58" s="4" t="s">
        <v>498</v>
      </c>
    </row>
    <row r="59" spans="1:4">
      <c r="A59" s="4" t="s">
        <v>568</v>
      </c>
    </row>
    <row r="60" spans="1:4">
      <c r="A60" s="3" t="s">
        <v>340</v>
      </c>
    </row>
    <row r="61" spans="1:4">
      <c r="A61" s="4" t="s">
        <v>553</v>
      </c>
      <c r="C61" s="6" t="n">
        <v>33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9</v>
      </c>
      <c r="B1" s="2" t="s">
        <v>570</v>
      </c>
      <c r="J1" s="2" t="s">
        <v>1</v>
      </c>
    </row>
    <row r="2" spans="1:12">
      <c r="B2" s="2" t="s">
        <v>2</v>
      </c>
      <c r="C2" s="2" t="s">
        <v>503</v>
      </c>
      <c r="D2" s="2" t="s">
        <v>571</v>
      </c>
      <c r="E2" s="2" t="s">
        <v>508</v>
      </c>
      <c r="F2" s="2" t="s">
        <v>65</v>
      </c>
      <c r="G2" s="2" t="s">
        <v>517</v>
      </c>
      <c r="H2" s="2" t="s">
        <v>572</v>
      </c>
      <c r="I2" s="2" t="s">
        <v>573</v>
      </c>
      <c r="J2" s="2" t="s">
        <v>2</v>
      </c>
      <c r="K2" s="2" t="s">
        <v>65</v>
      </c>
      <c r="L2" s="2" t="s">
        <v>126</v>
      </c>
    </row>
    <row r="3" spans="1:12">
      <c r="A3" s="3" t="s">
        <v>574</v>
      </c>
    </row>
    <row r="4" spans="1:12">
      <c r="A4" s="4" t="s">
        <v>575</v>
      </c>
      <c r="B4" s="6" t="n">
        <v>338268</v>
      </c>
      <c r="C4" s="6" t="n">
        <v>175127</v>
      </c>
      <c r="D4" s="6" t="n">
        <v>134810</v>
      </c>
      <c r="E4" s="6" t="n">
        <v>140743</v>
      </c>
      <c r="F4" s="6" t="n">
        <v>154161</v>
      </c>
      <c r="G4" s="6" t="n">
        <v>173082</v>
      </c>
      <c r="H4" s="6" t="n">
        <v>196032</v>
      </c>
      <c r="I4" s="6" t="n">
        <v>195617</v>
      </c>
      <c r="J4" s="6" t="n">
        <v>788948</v>
      </c>
      <c r="K4" s="6" t="n">
        <v>718892</v>
      </c>
      <c r="L4" s="6" t="n">
        <v>671012</v>
      </c>
    </row>
    <row r="5" spans="1:12">
      <c r="A5" s="4" t="s">
        <v>576</v>
      </c>
      <c r="J5" s="5" t="n">
        <v>1202790</v>
      </c>
      <c r="K5" s="5" t="n">
        <v>1350037</v>
      </c>
    </row>
    <row r="6" spans="1:12">
      <c r="A6" s="4" t="s">
        <v>577</v>
      </c>
      <c r="B6" s="6" t="n">
        <v>10264</v>
      </c>
      <c r="C6" s="6" t="n">
        <v>7621</v>
      </c>
      <c r="D6" s="6" t="n">
        <v>31686</v>
      </c>
      <c r="E6" s="6" t="n">
        <v>15370</v>
      </c>
      <c r="F6" s="6" t="n">
        <v>19406</v>
      </c>
      <c r="G6" s="6" t="n">
        <v>34779</v>
      </c>
      <c r="H6" s="6" t="n">
        <v>46361</v>
      </c>
      <c r="I6" s="6" t="n">
        <v>46479</v>
      </c>
      <c r="J6" s="5" t="n">
        <v>64941</v>
      </c>
      <c r="K6" s="5" t="n">
        <v>147025</v>
      </c>
      <c r="L6" s="6" t="n">
        <v>137861</v>
      </c>
    </row>
    <row r="7" spans="1:12">
      <c r="A7" s="4" t="s">
        <v>578</v>
      </c>
      <c r="J7" s="6" t="n">
        <v>83104</v>
      </c>
      <c r="K7" s="6" t="n">
        <v>158422</v>
      </c>
    </row>
    <row r="8" spans="1:12">
      <c r="A8" s="3" t="s">
        <v>579</v>
      </c>
    </row>
    <row r="9" spans="1:12">
      <c r="A9" s="4" t="s">
        <v>580</v>
      </c>
      <c r="B9" s="8" t="n">
        <v>0.27</v>
      </c>
      <c r="C9" s="8" t="n">
        <v>0.2</v>
      </c>
      <c r="D9" s="8" t="n">
        <v>0.83</v>
      </c>
      <c r="E9" s="8" t="n">
        <v>0.4</v>
      </c>
      <c r="F9" s="8" t="n">
        <v>0.51</v>
      </c>
      <c r="G9" s="8" t="n">
        <v>0.89</v>
      </c>
      <c r="H9" s="8" t="n">
        <v>1.18</v>
      </c>
      <c r="I9" s="8" t="n">
        <v>1.17</v>
      </c>
      <c r="J9" s="8" t="n">
        <v>1.7</v>
      </c>
      <c r="K9" s="8" t="n">
        <v>3.76</v>
      </c>
      <c r="L9" s="8" t="n">
        <v>3.47</v>
      </c>
    </row>
    <row r="10" spans="1:12">
      <c r="A10" s="4" t="s">
        <v>581</v>
      </c>
      <c r="J10" s="9" t="n">
        <v>2.17</v>
      </c>
      <c r="K10" s="9" t="n">
        <v>4.05</v>
      </c>
    </row>
    <row r="11" spans="1:12">
      <c r="A11" s="4" t="s">
        <v>154</v>
      </c>
      <c r="B11" s="8" t="n">
        <v>0.27</v>
      </c>
      <c r="C11" s="8" t="n">
        <v>0.2</v>
      </c>
      <c r="D11" s="8" t="n">
        <v>0.82</v>
      </c>
      <c r="E11" s="8" t="n">
        <v>0.4</v>
      </c>
      <c r="F11" s="8" t="n">
        <v>0.5</v>
      </c>
      <c r="G11" s="8" t="n">
        <v>0.89</v>
      </c>
      <c r="H11" s="8" t="n">
        <v>1.17</v>
      </c>
      <c r="I11" s="8" t="n">
        <v>1.16</v>
      </c>
      <c r="J11" s="9" t="n">
        <v>1.69</v>
      </c>
      <c r="K11" s="9" t="n">
        <v>3.74</v>
      </c>
      <c r="L11" s="8" t="n">
        <v>3.43</v>
      </c>
    </row>
    <row r="12" spans="1:12">
      <c r="A12" s="4" t="s">
        <v>582</v>
      </c>
      <c r="J12" s="8" t="n">
        <v>2.16</v>
      </c>
      <c r="K12" s="8" t="n">
        <v>4.03</v>
      </c>
    </row>
    <row r="13" spans="1:12">
      <c r="A13" s="4" t="s">
        <v>142</v>
      </c>
      <c r="B13" s="6" t="n">
        <v>10269</v>
      </c>
      <c r="C13" s="6" t="n">
        <v>7631</v>
      </c>
      <c r="D13" s="6" t="n">
        <v>31697</v>
      </c>
      <c r="E13" s="6" t="n">
        <v>15378</v>
      </c>
      <c r="F13" s="6" t="n">
        <v>19410</v>
      </c>
      <c r="G13" s="6" t="n">
        <v>34786</v>
      </c>
      <c r="H13" s="6" t="n">
        <v>46405</v>
      </c>
      <c r="I13" s="6" t="n">
        <v>46510</v>
      </c>
      <c r="J13" s="6" t="n">
        <v>64975</v>
      </c>
      <c r="K13" s="6" t="n">
        <v>147111</v>
      </c>
      <c r="L13" s="6" t="n">
        <v>137861</v>
      </c>
    </row>
    <row r="14" spans="1:12">
      <c r="A14" s="4" t="s">
        <v>345</v>
      </c>
    </row>
    <row r="15" spans="1:12">
      <c r="A15" s="3" t="s">
        <v>574</v>
      </c>
    </row>
    <row r="16" spans="1:12">
      <c r="A16" s="4" t="s">
        <v>575</v>
      </c>
      <c r="J16" s="5" t="n">
        <v>220300</v>
      </c>
    </row>
    <row r="17" spans="1:12">
      <c r="A17" s="3" t="s">
        <v>579</v>
      </c>
    </row>
    <row r="18" spans="1:12">
      <c r="A18" s="4" t="s">
        <v>142</v>
      </c>
      <c r="J18" s="6" t="n">
        <v>71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583</v>
      </c>
      <c r="B1" s="2" t="s">
        <v>502</v>
      </c>
      <c r="C1" s="2" t="s">
        <v>584</v>
      </c>
    </row>
    <row r="2" spans="1:5">
      <c r="B2" s="2" t="s">
        <v>585</v>
      </c>
      <c r="C2" s="2" t="s">
        <v>586</v>
      </c>
      <c r="D2" s="2" t="s">
        <v>2</v>
      </c>
      <c r="E2" s="2" t="s">
        <v>65</v>
      </c>
    </row>
    <row r="3" spans="1:5">
      <c r="A3" s="3" t="s">
        <v>587</v>
      </c>
    </row>
    <row r="4" spans="1:5">
      <c r="A4" s="4" t="s">
        <v>588</v>
      </c>
      <c r="B4" s="6" t="n">
        <v>22</v>
      </c>
    </row>
    <row r="5" spans="1:5">
      <c r="A5" s="4" t="s">
        <v>589</v>
      </c>
      <c r="D5" s="10" t="n">
        <v>9.199999999999999</v>
      </c>
      <c r="E5" s="10" t="n">
        <v>33.4</v>
      </c>
    </row>
    <row r="6" spans="1:5">
      <c r="A6" s="4" t="s">
        <v>590</v>
      </c>
    </row>
    <row r="7" spans="1:5">
      <c r="A7" s="3" t="s">
        <v>587</v>
      </c>
    </row>
    <row r="8" spans="1:5">
      <c r="A8" s="4" t="s">
        <v>591</v>
      </c>
      <c r="C8" s="10" t="n">
        <v>0.2</v>
      </c>
    </row>
    <row r="9" spans="1:5">
      <c r="A9" s="4" t="s">
        <v>592</v>
      </c>
    </row>
    <row r="10" spans="1:5">
      <c r="A10" s="3" t="s">
        <v>587</v>
      </c>
    </row>
    <row r="11" spans="1:5">
      <c r="A11" s="4" t="s">
        <v>591</v>
      </c>
      <c r="C11" s="6"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3</v>
      </c>
      <c r="B1" s="2" t="s">
        <v>570</v>
      </c>
      <c r="J1" s="2" t="s">
        <v>1</v>
      </c>
    </row>
    <row r="2" spans="1:12">
      <c r="B2" s="2" t="s">
        <v>2</v>
      </c>
      <c r="C2" s="2" t="s">
        <v>503</v>
      </c>
      <c r="D2" s="2" t="s">
        <v>571</v>
      </c>
      <c r="E2" s="2" t="s">
        <v>508</v>
      </c>
      <c r="F2" s="2" t="s">
        <v>65</v>
      </c>
      <c r="G2" s="2" t="s">
        <v>517</v>
      </c>
      <c r="H2" s="2" t="s">
        <v>572</v>
      </c>
      <c r="I2" s="2" t="s">
        <v>573</v>
      </c>
      <c r="J2" s="2" t="s">
        <v>2</v>
      </c>
      <c r="K2" s="2" t="s">
        <v>65</v>
      </c>
      <c r="L2" s="2" t="s">
        <v>126</v>
      </c>
    </row>
    <row r="3" spans="1:12">
      <c r="A3" s="3" t="s">
        <v>594</v>
      </c>
    </row>
    <row r="4" spans="1:12">
      <c r="A4" s="4" t="s">
        <v>575</v>
      </c>
      <c r="B4" s="6" t="n">
        <v>338268</v>
      </c>
      <c r="C4" s="6" t="n">
        <v>175127</v>
      </c>
      <c r="D4" s="6" t="n">
        <v>134810</v>
      </c>
      <c r="E4" s="6" t="n">
        <v>140743</v>
      </c>
      <c r="F4" s="6" t="n">
        <v>154161</v>
      </c>
      <c r="G4" s="6" t="n">
        <v>173082</v>
      </c>
      <c r="H4" s="6" t="n">
        <v>196032</v>
      </c>
      <c r="I4" s="6" t="n">
        <v>195617</v>
      </c>
      <c r="J4" s="6" t="n">
        <v>788948</v>
      </c>
      <c r="K4" s="6" t="n">
        <v>718892</v>
      </c>
      <c r="L4" s="6" t="n">
        <v>671012</v>
      </c>
    </row>
    <row r="5" spans="1:12">
      <c r="A5" s="4" t="s">
        <v>595</v>
      </c>
    </row>
    <row r="6" spans="1:12">
      <c r="A6" s="3" t="s">
        <v>594</v>
      </c>
    </row>
    <row r="7" spans="1:12">
      <c r="A7" s="4" t="s">
        <v>575</v>
      </c>
      <c r="J7" s="5" t="n">
        <v>403018</v>
      </c>
      <c r="K7" s="5" t="n">
        <v>533770</v>
      </c>
      <c r="L7" s="5" t="n">
        <v>554063</v>
      </c>
    </row>
    <row r="8" spans="1:12">
      <c r="A8" s="4" t="s">
        <v>596</v>
      </c>
    </row>
    <row r="9" spans="1:12">
      <c r="A9" s="3" t="s">
        <v>594</v>
      </c>
    </row>
    <row r="10" spans="1:12">
      <c r="A10" s="4" t="s">
        <v>575</v>
      </c>
      <c r="J10" s="5" t="n">
        <v>245992</v>
      </c>
      <c r="K10" s="6" t="n">
        <v>185122</v>
      </c>
      <c r="L10" s="6" t="n">
        <v>116949</v>
      </c>
    </row>
    <row r="11" spans="1:12">
      <c r="A11" s="4" t="s">
        <v>597</v>
      </c>
    </row>
    <row r="12" spans="1:12">
      <c r="A12" s="3" t="s">
        <v>594</v>
      </c>
    </row>
    <row r="13" spans="1:12">
      <c r="A13" s="4" t="s">
        <v>575</v>
      </c>
      <c r="J13" s="5" t="n">
        <v>91438</v>
      </c>
    </row>
    <row r="14" spans="1:12">
      <c r="A14" s="4" t="s">
        <v>598</v>
      </c>
    </row>
    <row r="15" spans="1:12">
      <c r="A15" s="3" t="s">
        <v>594</v>
      </c>
    </row>
    <row r="16" spans="1:12">
      <c r="A16" s="4" t="s">
        <v>575</v>
      </c>
      <c r="J16" s="6" t="n">
        <v>485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9</v>
      </c>
      <c r="B1" s="2" t="s">
        <v>570</v>
      </c>
      <c r="J1" s="2" t="s">
        <v>1</v>
      </c>
    </row>
    <row r="2" spans="1:12">
      <c r="B2" s="2" t="s">
        <v>2</v>
      </c>
      <c r="C2" s="2" t="s">
        <v>503</v>
      </c>
      <c r="D2" s="2" t="s">
        <v>571</v>
      </c>
      <c r="E2" s="2" t="s">
        <v>508</v>
      </c>
      <c r="F2" s="2" t="s">
        <v>65</v>
      </c>
      <c r="G2" s="2" t="s">
        <v>517</v>
      </c>
      <c r="H2" s="2" t="s">
        <v>572</v>
      </c>
      <c r="I2" s="2" t="s">
        <v>573</v>
      </c>
      <c r="J2" s="2" t="s">
        <v>2</v>
      </c>
      <c r="K2" s="2" t="s">
        <v>65</v>
      </c>
      <c r="L2" s="2" t="s">
        <v>126</v>
      </c>
    </row>
    <row r="3" spans="1:12">
      <c r="A3" s="3" t="s">
        <v>594</v>
      </c>
    </row>
    <row r="4" spans="1:12">
      <c r="A4" s="4" t="s">
        <v>600</v>
      </c>
      <c r="B4" s="6" t="n">
        <v>338268</v>
      </c>
      <c r="C4" s="6" t="n">
        <v>175127</v>
      </c>
      <c r="D4" s="6" t="n">
        <v>134810</v>
      </c>
      <c r="E4" s="6" t="n">
        <v>140743</v>
      </c>
      <c r="F4" s="6" t="n">
        <v>154161</v>
      </c>
      <c r="G4" s="6" t="n">
        <v>173082</v>
      </c>
      <c r="H4" s="6" t="n">
        <v>196032</v>
      </c>
      <c r="I4" s="6" t="n">
        <v>195617</v>
      </c>
      <c r="J4" s="6" t="n">
        <v>788948</v>
      </c>
      <c r="K4" s="6" t="n">
        <v>718892</v>
      </c>
      <c r="L4" s="6" t="n">
        <v>671012</v>
      </c>
    </row>
    <row r="5" spans="1:12">
      <c r="A5" s="4" t="s">
        <v>601</v>
      </c>
      <c r="J5" s="4" t="s">
        <v>602</v>
      </c>
      <c r="K5" s="4" t="s">
        <v>602</v>
      </c>
      <c r="L5" s="4" t="s">
        <v>602</v>
      </c>
    </row>
    <row r="6" spans="1:12">
      <c r="A6" s="4" t="s">
        <v>603</v>
      </c>
    </row>
    <row r="7" spans="1:12">
      <c r="A7" s="3" t="s">
        <v>594</v>
      </c>
    </row>
    <row r="8" spans="1:12">
      <c r="A8" s="4" t="s">
        <v>600</v>
      </c>
      <c r="J8" s="6" t="n">
        <v>373634</v>
      </c>
      <c r="K8" s="6" t="n">
        <v>372834</v>
      </c>
      <c r="L8" s="6" t="n">
        <v>377347</v>
      </c>
    </row>
    <row r="9" spans="1:12">
      <c r="A9" s="4" t="s">
        <v>601</v>
      </c>
      <c r="J9" s="4" t="s">
        <v>604</v>
      </c>
      <c r="K9" s="4" t="s">
        <v>605</v>
      </c>
      <c r="L9" s="4" t="s">
        <v>606</v>
      </c>
    </row>
    <row r="10" spans="1:12">
      <c r="A10" s="4" t="s">
        <v>607</v>
      </c>
    </row>
    <row r="11" spans="1:12">
      <c r="A11" s="3" t="s">
        <v>594</v>
      </c>
    </row>
    <row r="12" spans="1:12">
      <c r="A12" s="4" t="s">
        <v>600</v>
      </c>
      <c r="J12" s="6" t="n">
        <v>295155</v>
      </c>
      <c r="K12" s="6" t="n">
        <v>250574</v>
      </c>
      <c r="L12" s="6" t="n">
        <v>221690</v>
      </c>
    </row>
    <row r="13" spans="1:12">
      <c r="A13" s="4" t="s">
        <v>601</v>
      </c>
      <c r="J13" s="4" t="s">
        <v>608</v>
      </c>
      <c r="K13" s="4" t="s">
        <v>609</v>
      </c>
      <c r="L13" s="4" t="s">
        <v>610</v>
      </c>
    </row>
    <row r="14" spans="1:12">
      <c r="A14" s="4" t="s">
        <v>611</v>
      </c>
    </row>
    <row r="15" spans="1:12">
      <c r="A15" s="3" t="s">
        <v>594</v>
      </c>
    </row>
    <row r="16" spans="1:12">
      <c r="A16" s="4" t="s">
        <v>600</v>
      </c>
      <c r="J16" s="6" t="n">
        <v>119427</v>
      </c>
      <c r="K16" s="6" t="n">
        <v>94793</v>
      </c>
      <c r="L16" s="6" t="n">
        <v>71796</v>
      </c>
    </row>
    <row r="17" spans="1:12">
      <c r="A17" s="4" t="s">
        <v>601</v>
      </c>
      <c r="J17" s="4" t="s">
        <v>612</v>
      </c>
      <c r="K17" s="4" t="s">
        <v>613</v>
      </c>
      <c r="L17" s="4" t="s">
        <v>614</v>
      </c>
    </row>
    <row r="18" spans="1:12">
      <c r="A18" s="4" t="s">
        <v>615</v>
      </c>
    </row>
    <row r="19" spans="1:12">
      <c r="A19" s="3" t="s">
        <v>594</v>
      </c>
    </row>
    <row r="20" spans="1:12">
      <c r="A20" s="4" t="s">
        <v>600</v>
      </c>
      <c r="J20" s="6" t="n">
        <v>732</v>
      </c>
      <c r="K20" s="6" t="n">
        <v>691</v>
      </c>
      <c r="L20" s="6" t="n">
        <v>179</v>
      </c>
    </row>
    <row r="21" spans="1:12">
      <c r="A21" s="4" t="s">
        <v>601</v>
      </c>
      <c r="J21" s="4" t="s">
        <v>616</v>
      </c>
      <c r="K21" s="4" t="s">
        <v>616</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7</v>
      </c>
      <c r="B1" s="2" t="s">
        <v>570</v>
      </c>
      <c r="J1" s="2" t="s">
        <v>1</v>
      </c>
    </row>
    <row r="2" spans="1:12">
      <c r="B2" s="2" t="s">
        <v>2</v>
      </c>
      <c r="C2" s="2" t="s">
        <v>503</v>
      </c>
      <c r="D2" s="2" t="s">
        <v>571</v>
      </c>
      <c r="E2" s="2" t="s">
        <v>508</v>
      </c>
      <c r="F2" s="2" t="s">
        <v>65</v>
      </c>
      <c r="G2" s="2" t="s">
        <v>517</v>
      </c>
      <c r="H2" s="2" t="s">
        <v>572</v>
      </c>
      <c r="I2" s="2" t="s">
        <v>573</v>
      </c>
      <c r="J2" s="2" t="s">
        <v>2</v>
      </c>
      <c r="K2" s="2" t="s">
        <v>65</v>
      </c>
      <c r="L2" s="2" t="s">
        <v>126</v>
      </c>
    </row>
    <row r="3" spans="1:12">
      <c r="A3" s="3" t="s">
        <v>594</v>
      </c>
    </row>
    <row r="4" spans="1:12">
      <c r="A4" s="4" t="s">
        <v>600</v>
      </c>
      <c r="B4" s="6" t="n">
        <v>338268</v>
      </c>
      <c r="C4" s="6" t="n">
        <v>175127</v>
      </c>
      <c r="D4" s="6" t="n">
        <v>134810</v>
      </c>
      <c r="E4" s="6" t="n">
        <v>140743</v>
      </c>
      <c r="F4" s="6" t="n">
        <v>154161</v>
      </c>
      <c r="G4" s="6" t="n">
        <v>173082</v>
      </c>
      <c r="H4" s="6" t="n">
        <v>196032</v>
      </c>
      <c r="I4" s="6" t="n">
        <v>195617</v>
      </c>
      <c r="J4" s="6" t="n">
        <v>788948</v>
      </c>
      <c r="K4" s="6" t="n">
        <v>718892</v>
      </c>
      <c r="L4" s="6" t="n">
        <v>671012</v>
      </c>
    </row>
    <row r="5" spans="1:12">
      <c r="A5" s="4" t="s">
        <v>618</v>
      </c>
    </row>
    <row r="6" spans="1:12">
      <c r="A6" s="3" t="s">
        <v>594</v>
      </c>
    </row>
    <row r="7" spans="1:12">
      <c r="A7" s="4" t="s">
        <v>600</v>
      </c>
      <c r="J7" s="5" t="n">
        <v>786918</v>
      </c>
      <c r="K7" s="5" t="n">
        <v>715055</v>
      </c>
      <c r="L7" s="5" t="n">
        <v>667440</v>
      </c>
    </row>
    <row r="8" spans="1:12">
      <c r="A8" s="4" t="s">
        <v>619</v>
      </c>
    </row>
    <row r="9" spans="1:12">
      <c r="A9" s="3" t="s">
        <v>594</v>
      </c>
    </row>
    <row r="10" spans="1:12">
      <c r="A10" s="4" t="s">
        <v>600</v>
      </c>
      <c r="J10" s="6" t="n">
        <v>2030</v>
      </c>
      <c r="K10" s="6" t="n">
        <v>3837</v>
      </c>
      <c r="L10" s="6" t="n">
        <v>357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0</v>
      </c>
      <c r="B1" s="2" t="s">
        <v>502</v>
      </c>
      <c r="C1" s="2" t="s">
        <v>570</v>
      </c>
    </row>
    <row r="2" spans="1:3">
      <c r="B2" s="2" t="s">
        <v>585</v>
      </c>
      <c r="C2" s="2" t="s">
        <v>2</v>
      </c>
    </row>
    <row r="3" spans="1:3">
      <c r="A3" s="3" t="s">
        <v>621</v>
      </c>
    </row>
    <row r="4" spans="1:3">
      <c r="A4" s="4" t="s">
        <v>622</v>
      </c>
      <c r="B4" s="6" t="n">
        <v>1</v>
      </c>
    </row>
    <row r="5" spans="1:3">
      <c r="A5" s="4" t="s">
        <v>623</v>
      </c>
      <c r="B5" s="5" t="n">
        <v>2800000</v>
      </c>
    </row>
    <row r="6" spans="1:3">
      <c r="A6" s="4" t="s">
        <v>624</v>
      </c>
      <c r="C6" s="6" t="n">
        <v>1500000</v>
      </c>
    </row>
    <row r="7" spans="1:3">
      <c r="A7" s="4" t="s">
        <v>625</v>
      </c>
      <c r="B7" s="6" t="n">
        <v>3750000</v>
      </c>
    </row>
    <row r="8" spans="1:3">
      <c r="A8" s="4" t="s">
        <v>626</v>
      </c>
      <c r="B8" s="4" t="s">
        <v>498</v>
      </c>
    </row>
    <row r="9" spans="1:3">
      <c r="A9" s="4" t="s">
        <v>627</v>
      </c>
      <c r="B9" s="4" t="s">
        <v>628</v>
      </c>
    </row>
    <row r="10" spans="1:3">
      <c r="A10" s="4" t="s">
        <v>629</v>
      </c>
      <c r="B10" s="6" t="n">
        <v>2300000</v>
      </c>
    </row>
    <row r="11" spans="1:3">
      <c r="A11" s="4" t="s">
        <v>630</v>
      </c>
      <c r="B11" s="5" t="n">
        <v>8600000</v>
      </c>
    </row>
    <row r="12" spans="1:3">
      <c r="A12" s="4" t="s">
        <v>631</v>
      </c>
    </row>
    <row r="13" spans="1:3">
      <c r="A13" s="3" t="s">
        <v>621</v>
      </c>
    </row>
    <row r="14" spans="1:3">
      <c r="A14" s="4" t="s">
        <v>632</v>
      </c>
      <c r="B14" s="5" t="n">
        <v>22000000</v>
      </c>
    </row>
    <row r="15" spans="1:3">
      <c r="A15" s="4" t="s">
        <v>633</v>
      </c>
      <c r="B15" s="5" t="n">
        <v>14800000</v>
      </c>
    </row>
    <row r="16" spans="1:3">
      <c r="A16" s="4" t="s">
        <v>634</v>
      </c>
    </row>
    <row r="17" spans="1:3">
      <c r="A17" s="3" t="s">
        <v>621</v>
      </c>
    </row>
    <row r="18" spans="1:3">
      <c r="A18" s="4" t="s">
        <v>635</v>
      </c>
      <c r="B18" s="5" t="n">
        <v>10900000</v>
      </c>
    </row>
    <row r="19" spans="1:3">
      <c r="A19" s="4" t="s">
        <v>636</v>
      </c>
      <c r="B19" s="6" t="n">
        <v>2400000</v>
      </c>
    </row>
    <row r="20" spans="1:3">
      <c r="A20" s="4" t="s">
        <v>637</v>
      </c>
    </row>
    <row r="21" spans="1:3">
      <c r="A21" s="3" t="s">
        <v>621</v>
      </c>
    </row>
    <row r="22" spans="1:3">
      <c r="A22" s="4" t="s">
        <v>638</v>
      </c>
      <c r="B22" s="4" t="s">
        <v>639</v>
      </c>
    </row>
    <row r="23" spans="1:3">
      <c r="A23" s="4" t="s">
        <v>640</v>
      </c>
    </row>
    <row r="24" spans="1:3">
      <c r="A24" s="3" t="s">
        <v>621</v>
      </c>
    </row>
    <row r="25" spans="1:3">
      <c r="A25" s="4" t="s">
        <v>638</v>
      </c>
      <c r="B25" s="4" t="s">
        <v>641</v>
      </c>
    </row>
    <row r="26" spans="1:3">
      <c r="A26" s="4" t="s">
        <v>642</v>
      </c>
    </row>
    <row r="27" spans="1:3">
      <c r="A27" s="3" t="s">
        <v>621</v>
      </c>
    </row>
    <row r="28" spans="1:3">
      <c r="A28" s="4" t="s">
        <v>643</v>
      </c>
      <c r="B28" s="4" t="s">
        <v>644</v>
      </c>
    </row>
    <row r="29" spans="1:3">
      <c r="A29" s="4" t="s">
        <v>645</v>
      </c>
    </row>
    <row r="30" spans="1:3">
      <c r="A30" s="3" t="s">
        <v>621</v>
      </c>
    </row>
    <row r="31" spans="1:3">
      <c r="A31" s="4" t="s">
        <v>643</v>
      </c>
      <c r="B31" s="4" t="s">
        <v>646</v>
      </c>
    </row>
    <row r="32" spans="1:3">
      <c r="A32" s="4" t="s">
        <v>647</v>
      </c>
    </row>
    <row r="33" spans="1:3">
      <c r="A33" s="3" t="s">
        <v>621</v>
      </c>
    </row>
    <row r="34" spans="1:3">
      <c r="A34" s="4" t="s">
        <v>643</v>
      </c>
      <c r="B34" s="4" t="s">
        <v>648</v>
      </c>
    </row>
    <row r="35" spans="1:3">
      <c r="A35" s="4" t="s">
        <v>649</v>
      </c>
    </row>
    <row r="36" spans="1:3">
      <c r="A36" s="3" t="s">
        <v>621</v>
      </c>
    </row>
    <row r="37" spans="1:3">
      <c r="A37" s="4" t="s">
        <v>622</v>
      </c>
      <c r="B37" s="6"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0</v>
      </c>
      <c r="B1" s="2" t="s">
        <v>570</v>
      </c>
      <c r="J1" s="2" t="s">
        <v>1</v>
      </c>
    </row>
    <row r="2" spans="1:12">
      <c r="B2" s="2" t="s">
        <v>2</v>
      </c>
      <c r="C2" s="2" t="s">
        <v>503</v>
      </c>
      <c r="D2" s="2" t="s">
        <v>571</v>
      </c>
      <c r="E2" s="2" t="s">
        <v>508</v>
      </c>
      <c r="F2" s="2" t="s">
        <v>65</v>
      </c>
      <c r="G2" s="2" t="s">
        <v>517</v>
      </c>
      <c r="H2" s="2" t="s">
        <v>572</v>
      </c>
      <c r="I2" s="2" t="s">
        <v>573</v>
      </c>
      <c r="J2" s="2" t="s">
        <v>2</v>
      </c>
      <c r="K2" s="2" t="s">
        <v>65</v>
      </c>
      <c r="L2" s="2" t="s">
        <v>126</v>
      </c>
    </row>
    <row r="3" spans="1:12">
      <c r="A3" s="3" t="s">
        <v>243</v>
      </c>
    </row>
    <row r="4" spans="1:12">
      <c r="A4" s="4" t="s">
        <v>651</v>
      </c>
      <c r="J4" s="6" t="n">
        <v>-901</v>
      </c>
      <c r="K4" s="6" t="n">
        <v>-88</v>
      </c>
    </row>
    <row r="5" spans="1:12">
      <c r="A5" s="4" t="s">
        <v>652</v>
      </c>
      <c r="J5" s="5" t="n">
        <v>1022</v>
      </c>
      <c r="K5" s="5" t="n">
        <v>96</v>
      </c>
    </row>
    <row r="6" spans="1:12">
      <c r="A6" s="4" t="s">
        <v>653</v>
      </c>
      <c r="J6" s="5" t="n">
        <v>-121</v>
      </c>
      <c r="K6" s="5" t="n">
        <v>-8</v>
      </c>
    </row>
    <row r="7" spans="1:12">
      <c r="A7" s="4" t="s">
        <v>654</v>
      </c>
      <c r="K7" s="5" t="n">
        <v>-24</v>
      </c>
    </row>
    <row r="8" spans="1:12">
      <c r="A8" s="4" t="s">
        <v>654</v>
      </c>
      <c r="J8" s="5" t="n">
        <v>10895</v>
      </c>
    </row>
    <row r="9" spans="1:12">
      <c r="A9" s="4" t="s">
        <v>655</v>
      </c>
      <c r="J9" s="5" t="n">
        <v>10774</v>
      </c>
      <c r="K9" s="5" t="n">
        <v>-32</v>
      </c>
    </row>
    <row r="10" spans="1:12">
      <c r="A10" s="4" t="s">
        <v>656</v>
      </c>
      <c r="J10" s="5" t="n">
        <v>2294</v>
      </c>
      <c r="K10" s="5" t="n">
        <v>6</v>
      </c>
    </row>
    <row r="11" spans="1:12">
      <c r="A11" s="4" t="s">
        <v>141</v>
      </c>
      <c r="B11" s="6" t="n">
        <v>-210</v>
      </c>
      <c r="C11" s="6" t="n">
        <v>375</v>
      </c>
      <c r="D11" s="6" t="n">
        <v>8324</v>
      </c>
      <c r="E11" s="6" t="n">
        <v>-9</v>
      </c>
      <c r="F11" s="6" t="n">
        <v>188</v>
      </c>
      <c r="G11" s="6" t="n">
        <v>-371</v>
      </c>
      <c r="H11" s="6" t="n">
        <v>5</v>
      </c>
      <c r="I11" s="6" t="n">
        <v>140</v>
      </c>
      <c r="J11" s="6" t="n">
        <v>8480</v>
      </c>
      <c r="K11" s="6" t="n">
        <v>-38</v>
      </c>
      <c r="L11" s="6" t="n">
        <v>176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65</v>
      </c>
      <c r="D2" s="2" t="s">
        <v>126</v>
      </c>
    </row>
    <row r="3" spans="1:4">
      <c r="A3" s="3" t="s">
        <v>192</v>
      </c>
    </row>
    <row r="4" spans="1:4">
      <c r="A4" s="4" t="s">
        <v>142</v>
      </c>
      <c r="B4" s="6" t="n">
        <v>64975</v>
      </c>
      <c r="C4" s="6" t="n">
        <v>147111</v>
      </c>
      <c r="D4" s="6" t="n">
        <v>137861</v>
      </c>
    </row>
    <row r="5" spans="1:4">
      <c r="A5" s="4" t="s">
        <v>141</v>
      </c>
      <c r="B5" s="5" t="n">
        <v>8480</v>
      </c>
      <c r="C5" s="5" t="n">
        <v>-38</v>
      </c>
      <c r="D5" s="5" t="n">
        <v>1760</v>
      </c>
    </row>
    <row r="6" spans="1:4">
      <c r="A6" s="4" t="s">
        <v>193</v>
      </c>
      <c r="B6" s="5" t="n">
        <v>56495</v>
      </c>
      <c r="C6" s="5" t="n">
        <v>147149</v>
      </c>
      <c r="D6" s="5" t="n">
        <v>136101</v>
      </c>
    </row>
    <row r="7" spans="1:4">
      <c r="A7" s="3" t="s">
        <v>194</v>
      </c>
    </row>
    <row r="8" spans="1:4">
      <c r="A8" s="4" t="s">
        <v>195</v>
      </c>
      <c r="B8" s="5" t="n">
        <v>26147</v>
      </c>
      <c r="C8" s="5" t="n">
        <v>13592</v>
      </c>
      <c r="D8" s="5" t="n">
        <v>9424</v>
      </c>
    </row>
    <row r="9" spans="1:4">
      <c r="A9" s="4" t="s">
        <v>196</v>
      </c>
      <c r="B9" s="5" t="n">
        <v>7327</v>
      </c>
      <c r="C9" s="5" t="n">
        <v>9703</v>
      </c>
      <c r="D9" s="5" t="n">
        <v>12549</v>
      </c>
    </row>
    <row r="10" spans="1:4">
      <c r="A10" s="4" t="s">
        <v>197</v>
      </c>
      <c r="B10" s="5" t="n">
        <v>1015</v>
      </c>
      <c r="C10" s="5" t="n">
        <v>5618</v>
      </c>
      <c r="D10" s="5" t="n">
        <v>28765</v>
      </c>
    </row>
    <row r="11" spans="1:4">
      <c r="A11" s="4" t="s">
        <v>198</v>
      </c>
      <c r="D11" s="5" t="n">
        <v>3489</v>
      </c>
    </row>
    <row r="12" spans="1:4">
      <c r="A12" s="4" t="s">
        <v>199</v>
      </c>
      <c r="B12" s="5" t="n">
        <v>1100</v>
      </c>
    </row>
    <row r="13" spans="1:4">
      <c r="A13" s="4" t="s">
        <v>200</v>
      </c>
      <c r="B13" s="5" t="n">
        <v>-14795</v>
      </c>
    </row>
    <row r="14" spans="1:4">
      <c r="A14" s="4" t="s">
        <v>201</v>
      </c>
      <c r="B14" s="5" t="n">
        <v>700</v>
      </c>
      <c r="C14" s="5" t="n">
        <v>481</v>
      </c>
      <c r="D14" s="5" t="n">
        <v>122</v>
      </c>
    </row>
    <row r="15" spans="1:4">
      <c r="A15" s="3" t="s">
        <v>202</v>
      </c>
    </row>
    <row r="16" spans="1:4">
      <c r="A16" s="4" t="s">
        <v>203</v>
      </c>
      <c r="B16" s="5" t="n">
        <v>-18879</v>
      </c>
      <c r="C16" s="5" t="n">
        <v>3445</v>
      </c>
      <c r="D16" s="5" t="n">
        <v>-7497</v>
      </c>
    </row>
    <row r="17" spans="1:4">
      <c r="A17" s="4" t="s">
        <v>70</v>
      </c>
      <c r="B17" s="5" t="n">
        <v>3687</v>
      </c>
      <c r="C17" s="5" t="n">
        <v>-11276</v>
      </c>
      <c r="D17" s="5" t="n">
        <v>-19261</v>
      </c>
    </row>
    <row r="18" spans="1:4">
      <c r="A18" s="4" t="s">
        <v>204</v>
      </c>
      <c r="B18" s="5" t="n">
        <v>23544</v>
      </c>
      <c r="C18" s="5" t="n">
        <v>-2975</v>
      </c>
      <c r="D18" s="5" t="n">
        <v>-1030</v>
      </c>
    </row>
    <row r="19" spans="1:4">
      <c r="A19" s="4" t="s">
        <v>84</v>
      </c>
      <c r="B19" s="5" t="n">
        <v>-16094</v>
      </c>
      <c r="C19" s="5" t="n">
        <v>-12618</v>
      </c>
      <c r="D19" s="5" t="n">
        <v>1812</v>
      </c>
    </row>
    <row r="20" spans="1:4">
      <c r="A20" s="4" t="s">
        <v>205</v>
      </c>
      <c r="B20" s="5" t="n">
        <v>-12486</v>
      </c>
      <c r="C20" s="5" t="n">
        <v>-3239</v>
      </c>
      <c r="D20" s="5" t="n">
        <v>7159</v>
      </c>
    </row>
    <row r="21" spans="1:4">
      <c r="A21" s="4" t="s">
        <v>206</v>
      </c>
      <c r="B21" s="5" t="n">
        <v>-9862</v>
      </c>
      <c r="C21" s="5" t="n">
        <v>1547</v>
      </c>
      <c r="D21" s="5" t="n">
        <v>18323</v>
      </c>
    </row>
    <row r="22" spans="1:4">
      <c r="A22" s="4" t="s">
        <v>207</v>
      </c>
      <c r="B22" s="5" t="n">
        <v>47899</v>
      </c>
      <c r="C22" s="5" t="n">
        <v>151427</v>
      </c>
      <c r="D22" s="5" t="n">
        <v>189956</v>
      </c>
    </row>
    <row r="23" spans="1:4">
      <c r="A23" s="4" t="s">
        <v>208</v>
      </c>
      <c r="B23" s="5" t="n">
        <v>493</v>
      </c>
      <c r="C23" s="5" t="n">
        <v>-156</v>
      </c>
      <c r="D23" s="5" t="n">
        <v>-7255</v>
      </c>
    </row>
    <row r="24" spans="1:4">
      <c r="A24" s="4" t="s">
        <v>209</v>
      </c>
      <c r="B24" s="5" t="n">
        <v>48392</v>
      </c>
      <c r="C24" s="5" t="n">
        <v>151271</v>
      </c>
      <c r="D24" s="5" t="n">
        <v>182701</v>
      </c>
    </row>
    <row r="25" spans="1:4">
      <c r="A25" s="3" t="s">
        <v>210</v>
      </c>
    </row>
    <row r="26" spans="1:4">
      <c r="A26" s="4" t="s">
        <v>211</v>
      </c>
      <c r="C26" s="5" t="n">
        <v>-95</v>
      </c>
      <c r="D26" s="5" t="n">
        <v>-107</v>
      </c>
    </row>
    <row r="27" spans="1:4">
      <c r="A27" s="4" t="s">
        <v>212</v>
      </c>
      <c r="B27" s="5" t="n">
        <v>1742</v>
      </c>
      <c r="C27" s="5" t="n">
        <v>589</v>
      </c>
      <c r="D27" s="5" t="n">
        <v>1903</v>
      </c>
    </row>
    <row r="28" spans="1:4">
      <c r="A28" s="4" t="s">
        <v>213</v>
      </c>
      <c r="B28" s="5" t="n">
        <v>-366101</v>
      </c>
      <c r="C28" s="5" t="n">
        <v>-93756</v>
      </c>
      <c r="D28" s="5" t="n">
        <v>-17347</v>
      </c>
    </row>
    <row r="29" spans="1:4">
      <c r="A29" s="4" t="s">
        <v>214</v>
      </c>
      <c r="B29" s="5" t="n">
        <v>-4300</v>
      </c>
    </row>
    <row r="30" spans="1:4">
      <c r="A30" s="4" t="s">
        <v>215</v>
      </c>
      <c r="D30" s="5" t="n">
        <v>-3489</v>
      </c>
    </row>
    <row r="31" spans="1:4">
      <c r="A31" s="4" t="s">
        <v>216</v>
      </c>
      <c r="B31" s="5" t="n">
        <v>-25188</v>
      </c>
      <c r="C31" s="5" t="n">
        <v>-20330</v>
      </c>
      <c r="D31" s="5" t="n">
        <v>-9042</v>
      </c>
    </row>
    <row r="32" spans="1:4">
      <c r="A32" s="4" t="s">
        <v>217</v>
      </c>
      <c r="B32" s="5" t="n">
        <v>-393847</v>
      </c>
      <c r="C32" s="5" t="n">
        <v>-113592</v>
      </c>
      <c r="D32" s="5" t="n">
        <v>-28082</v>
      </c>
    </row>
    <row r="33" spans="1:4">
      <c r="A33" s="3" t="s">
        <v>218</v>
      </c>
    </row>
    <row r="34" spans="1:4">
      <c r="A34" s="4" t="s">
        <v>219</v>
      </c>
      <c r="B34" s="5" t="n">
        <v>347486</v>
      </c>
    </row>
    <row r="35" spans="1:4">
      <c r="A35" s="4" t="s">
        <v>220</v>
      </c>
      <c r="B35" s="5" t="n">
        <v>-8750</v>
      </c>
    </row>
    <row r="36" spans="1:4">
      <c r="A36" s="4" t="s">
        <v>221</v>
      </c>
      <c r="C36" s="5" t="n">
        <v>-95125</v>
      </c>
      <c r="D36" s="5" t="n">
        <v>-29993</v>
      </c>
    </row>
    <row r="37" spans="1:4">
      <c r="A37" s="4" t="s">
        <v>222</v>
      </c>
      <c r="B37" s="5" t="n">
        <v>104</v>
      </c>
      <c r="C37" s="5" t="n">
        <v>-2009</v>
      </c>
      <c r="D37" s="5" t="n">
        <v>-1314</v>
      </c>
    </row>
    <row r="38" spans="1:4">
      <c r="A38" s="4" t="s">
        <v>223</v>
      </c>
      <c r="B38" s="5" t="n">
        <v>338840</v>
      </c>
      <c r="C38" s="5" t="n">
        <v>-97134</v>
      </c>
      <c r="D38" s="5" t="n">
        <v>-31307</v>
      </c>
    </row>
    <row r="39" spans="1:4">
      <c r="A39" s="4" t="s">
        <v>224</v>
      </c>
      <c r="B39" s="5" t="n">
        <v>-1496</v>
      </c>
      <c r="C39" s="5" t="n">
        <v>-1030</v>
      </c>
      <c r="D39" s="5" t="n">
        <v>2208</v>
      </c>
    </row>
    <row r="40" spans="1:4">
      <c r="A40" s="4" t="s">
        <v>225</v>
      </c>
      <c r="B40" s="5" t="n">
        <v>-8111</v>
      </c>
      <c r="C40" s="5" t="n">
        <v>-60485</v>
      </c>
      <c r="D40" s="5" t="n">
        <v>125520</v>
      </c>
    </row>
    <row r="41" spans="1:4">
      <c r="A41" s="4" t="s">
        <v>226</v>
      </c>
      <c r="B41" s="5" t="n">
        <v>354552</v>
      </c>
      <c r="C41" s="5" t="n">
        <v>415037</v>
      </c>
      <c r="D41" s="5" t="n">
        <v>289517</v>
      </c>
    </row>
    <row r="42" spans="1:4">
      <c r="A42" s="4" t="s">
        <v>227</v>
      </c>
      <c r="B42" s="5" t="n">
        <v>346441</v>
      </c>
      <c r="C42" s="5" t="n">
        <v>354552</v>
      </c>
      <c r="D42" s="5" t="n">
        <v>415037</v>
      </c>
    </row>
    <row r="43" spans="1:4">
      <c r="A43" s="4" t="s">
        <v>228</v>
      </c>
      <c r="C43" s="5" t="n">
        <v>5251</v>
      </c>
      <c r="D43" s="5" t="n">
        <v>7754</v>
      </c>
    </row>
    <row r="44" spans="1:4">
      <c r="A44" s="4" t="s">
        <v>229</v>
      </c>
      <c r="B44" s="5" t="n">
        <v>346441</v>
      </c>
      <c r="C44" s="5" t="n">
        <v>349301</v>
      </c>
      <c r="D44" s="5" t="n">
        <v>407283</v>
      </c>
    </row>
    <row r="45" spans="1:4">
      <c r="A45" s="3" t="s">
        <v>230</v>
      </c>
    </row>
    <row r="46" spans="1:4">
      <c r="A46" s="4" t="s">
        <v>231</v>
      </c>
      <c r="B46" s="5" t="n">
        <v>3479</v>
      </c>
      <c r="C46" s="5" t="n">
        <v>228</v>
      </c>
      <c r="D46" s="5" t="n">
        <v>66</v>
      </c>
    </row>
    <row r="47" spans="1:4">
      <c r="A47" s="4" t="s">
        <v>232</v>
      </c>
      <c r="B47" s="5" t="n">
        <v>18594</v>
      </c>
      <c r="C47" s="5" t="n">
        <v>16190</v>
      </c>
      <c r="D47" s="5" t="n">
        <v>5314</v>
      </c>
    </row>
    <row r="48" spans="1:4">
      <c r="A48" s="4" t="s">
        <v>233</v>
      </c>
      <c r="B48" s="6" t="n">
        <v>1762</v>
      </c>
      <c r="C48" s="6" t="n">
        <v>1135</v>
      </c>
      <c r="D48" s="6" t="n">
        <v>14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7</v>
      </c>
      <c r="B1" s="2" t="s">
        <v>2</v>
      </c>
      <c r="C1" s="2" t="s">
        <v>65</v>
      </c>
      <c r="D1" s="2" t="s">
        <v>126</v>
      </c>
    </row>
    <row r="2" spans="1:4">
      <c r="A2" s="3" t="s">
        <v>243</v>
      </c>
    </row>
    <row r="3" spans="1:4">
      <c r="A3" s="4" t="s">
        <v>67</v>
      </c>
      <c r="C3" s="6" t="n">
        <v>5251</v>
      </c>
      <c r="D3" s="6" t="n">
        <v>7754</v>
      </c>
    </row>
    <row r="4" spans="1:4">
      <c r="A4" s="4" t="s">
        <v>72</v>
      </c>
      <c r="C4" s="5" t="n">
        <v>406</v>
      </c>
    </row>
    <row r="5" spans="1:4">
      <c r="A5" s="4" t="s">
        <v>70</v>
      </c>
      <c r="B5" s="6" t="n">
        <v>30</v>
      </c>
      <c r="C5" s="5" t="n">
        <v>198</v>
      </c>
    </row>
    <row r="6" spans="1:4">
      <c r="A6" s="4" t="s">
        <v>658</v>
      </c>
      <c r="B6" s="5" t="n">
        <v>30</v>
      </c>
      <c r="C6" s="5" t="n">
        <v>5855</v>
      </c>
    </row>
    <row r="7" spans="1:4">
      <c r="A7" s="4" t="s">
        <v>204</v>
      </c>
      <c r="C7" s="5" t="n">
        <v>67</v>
      </c>
    </row>
    <row r="8" spans="1:4">
      <c r="A8" s="4" t="s">
        <v>80</v>
      </c>
      <c r="B8" s="5" t="n">
        <v>269</v>
      </c>
      <c r="C8" s="5" t="n">
        <v>5917</v>
      </c>
    </row>
    <row r="9" spans="1:4">
      <c r="A9" s="4" t="s">
        <v>659</v>
      </c>
      <c r="B9" s="5" t="n">
        <v>269</v>
      </c>
      <c r="C9" s="5" t="n">
        <v>5984</v>
      </c>
    </row>
    <row r="10" spans="1:4">
      <c r="A10" s="4" t="s">
        <v>660</v>
      </c>
      <c r="C10" s="5" t="n">
        <v>350</v>
      </c>
    </row>
    <row r="11" spans="1:4">
      <c r="A11" s="4" t="s">
        <v>661</v>
      </c>
      <c r="B11" s="5" t="n">
        <v>914</v>
      </c>
      <c r="C11" s="5" t="n">
        <v>4936</v>
      </c>
    </row>
    <row r="12" spans="1:4">
      <c r="A12" s="4" t="s">
        <v>662</v>
      </c>
      <c r="B12" s="5" t="n">
        <v>914</v>
      </c>
      <c r="C12" s="5" t="n">
        <v>5286</v>
      </c>
    </row>
    <row r="13" spans="1:4">
      <c r="A13" s="4" t="s">
        <v>661</v>
      </c>
      <c r="B13" s="5" t="n">
        <v>698</v>
      </c>
      <c r="C13" s="5" t="n">
        <v>10429</v>
      </c>
    </row>
    <row r="14" spans="1:4">
      <c r="A14" s="4" t="s">
        <v>543</v>
      </c>
      <c r="B14" s="5" t="n">
        <v>189</v>
      </c>
      <c r="C14" s="5" t="n">
        <v>286</v>
      </c>
    </row>
    <row r="15" spans="1:4">
      <c r="A15" s="4" t="s">
        <v>663</v>
      </c>
      <c r="B15" s="6" t="n">
        <v>887</v>
      </c>
      <c r="C15" s="6" t="n">
        <v>107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65</v>
      </c>
      <c r="D2" s="2" t="s">
        <v>126</v>
      </c>
    </row>
    <row r="3" spans="1:4">
      <c r="A3" s="3" t="s">
        <v>246</v>
      </c>
    </row>
    <row r="4" spans="1:4">
      <c r="A4" s="4" t="s">
        <v>665</v>
      </c>
      <c r="B4" s="6" t="n">
        <v>-20597</v>
      </c>
      <c r="C4" s="6" t="n">
        <v>22325</v>
      </c>
      <c r="D4" s="6" t="n">
        <v>29088</v>
      </c>
    </row>
    <row r="5" spans="1:4">
      <c r="A5" s="4" t="s">
        <v>666</v>
      </c>
      <c r="B5" s="5" t="n">
        <v>87791</v>
      </c>
      <c r="C5" s="5" t="n">
        <v>150051</v>
      </c>
      <c r="D5" s="5" t="n">
        <v>169103</v>
      </c>
    </row>
    <row r="6" spans="1:4">
      <c r="A6" s="4" t="s">
        <v>138</v>
      </c>
      <c r="B6" s="6" t="n">
        <v>67194</v>
      </c>
      <c r="C6" s="6" t="n">
        <v>172376</v>
      </c>
      <c r="D6" s="6" t="n">
        <v>19819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65</v>
      </c>
      <c r="D2" s="2" t="s">
        <v>126</v>
      </c>
    </row>
    <row r="3" spans="1:4">
      <c r="A3" s="3" t="s">
        <v>668</v>
      </c>
    </row>
    <row r="4" spans="1:4">
      <c r="A4" s="4" t="s">
        <v>669</v>
      </c>
      <c r="B4" s="6" t="n">
        <v>-9627</v>
      </c>
      <c r="C4" s="6" t="n">
        <v>1423</v>
      </c>
      <c r="D4" s="6" t="n">
        <v>26550</v>
      </c>
    </row>
    <row r="5" spans="1:4">
      <c r="A5" s="4" t="s">
        <v>670</v>
      </c>
      <c r="B5" s="5" t="n">
        <v>882</v>
      </c>
      <c r="C5" s="5" t="n">
        <v>12</v>
      </c>
      <c r="D5" s="5" t="n">
        <v>601</v>
      </c>
    </row>
    <row r="6" spans="1:4">
      <c r="A6" s="4" t="s">
        <v>666</v>
      </c>
      <c r="B6" s="5" t="n">
        <v>18429</v>
      </c>
      <c r="C6" s="5" t="n">
        <v>13772</v>
      </c>
      <c r="D6" s="5" t="n">
        <v>9621</v>
      </c>
    </row>
    <row r="7" spans="1:4">
      <c r="A7" s="4" t="s">
        <v>671</v>
      </c>
      <c r="B7" s="5" t="n">
        <v>9684</v>
      </c>
      <c r="C7" s="5" t="n">
        <v>15207</v>
      </c>
      <c r="D7" s="5" t="n">
        <v>36772</v>
      </c>
    </row>
    <row r="8" spans="1:4">
      <c r="A8" s="3" t="s">
        <v>672</v>
      </c>
    </row>
    <row r="9" spans="1:4">
      <c r="A9" s="4" t="s">
        <v>669</v>
      </c>
      <c r="B9" s="5" t="n">
        <v>3822</v>
      </c>
      <c r="C9" s="5" t="n">
        <v>4021</v>
      </c>
      <c r="D9" s="5" t="n">
        <v>28297</v>
      </c>
    </row>
    <row r="10" spans="1:4">
      <c r="A10" s="4" t="s">
        <v>670</v>
      </c>
      <c r="B10" s="5" t="n">
        <v>-178</v>
      </c>
      <c r="C10" s="5" t="n">
        <v>2363</v>
      </c>
      <c r="D10" s="5" t="n">
        <v>-1000</v>
      </c>
    </row>
    <row r="11" spans="1:4">
      <c r="A11" s="4" t="s">
        <v>666</v>
      </c>
      <c r="B11" s="5" t="n">
        <v>-2629</v>
      </c>
      <c r="C11" s="5" t="n">
        <v>3636</v>
      </c>
      <c r="D11" s="5" t="n">
        <v>-1979</v>
      </c>
    </row>
    <row r="12" spans="1:4">
      <c r="A12" s="4" t="s">
        <v>673</v>
      </c>
      <c r="B12" s="5" t="n">
        <v>1015</v>
      </c>
      <c r="C12" s="5" t="n">
        <v>10020</v>
      </c>
      <c r="D12" s="5" t="n">
        <v>25318</v>
      </c>
    </row>
    <row r="13" spans="1:4">
      <c r="A13" s="4" t="s">
        <v>674</v>
      </c>
      <c r="B13" s="6" t="n">
        <v>10699</v>
      </c>
      <c r="C13" s="6" t="n">
        <v>25227</v>
      </c>
      <c r="D13" s="6" t="n">
        <v>6209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65</v>
      </c>
      <c r="D2" s="2" t="s">
        <v>126</v>
      </c>
    </row>
    <row r="3" spans="1:4">
      <c r="A3" s="3" t="s">
        <v>246</v>
      </c>
    </row>
    <row r="4" spans="1:4">
      <c r="A4" s="4" t="s">
        <v>676</v>
      </c>
      <c r="B4" s="6" t="n">
        <v>14111</v>
      </c>
      <c r="C4" s="6" t="n">
        <v>36199</v>
      </c>
      <c r="D4" s="6" t="n">
        <v>69348</v>
      </c>
    </row>
    <row r="5" spans="1:4">
      <c r="A5" s="4" t="s">
        <v>677</v>
      </c>
      <c r="B5" s="5" t="n">
        <v>10</v>
      </c>
      <c r="C5" s="5" t="n">
        <v>2372</v>
      </c>
      <c r="D5" s="5" t="n">
        <v>1794</v>
      </c>
    </row>
    <row r="6" spans="1:4">
      <c r="A6" s="4" t="s">
        <v>678</v>
      </c>
      <c r="C6" s="5" t="n">
        <v>1174</v>
      </c>
      <c r="D6" s="5" t="n">
        <v>61690</v>
      </c>
    </row>
    <row r="7" spans="1:4">
      <c r="A7" s="4" t="s">
        <v>679</v>
      </c>
      <c r="C7" s="5" t="n">
        <v>-652</v>
      </c>
      <c r="D7" s="5" t="n">
        <v>11177</v>
      </c>
    </row>
    <row r="8" spans="1:4">
      <c r="A8" s="4" t="s">
        <v>680</v>
      </c>
      <c r="D8" s="5" t="n">
        <v>-33837</v>
      </c>
    </row>
    <row r="9" spans="1:4">
      <c r="A9" s="4" t="s">
        <v>681</v>
      </c>
      <c r="B9" s="5" t="n">
        <v>-97</v>
      </c>
      <c r="C9" s="5" t="n">
        <v>-974</v>
      </c>
      <c r="D9" s="5" t="n">
        <v>-5263</v>
      </c>
    </row>
    <row r="10" spans="1:4">
      <c r="A10" s="4" t="s">
        <v>682</v>
      </c>
      <c r="B10" s="5" t="n">
        <v>8796</v>
      </c>
      <c r="C10" s="5" t="n">
        <v>13064</v>
      </c>
    </row>
    <row r="11" spans="1:4">
      <c r="A11" s="4" t="s">
        <v>683</v>
      </c>
      <c r="B11" s="5" t="n">
        <v>-13086</v>
      </c>
      <c r="C11" s="5" t="n">
        <v>-19162</v>
      </c>
      <c r="D11" s="5" t="n">
        <v>-47482</v>
      </c>
    </row>
    <row r="12" spans="1:4">
      <c r="A12" s="4" t="s">
        <v>684</v>
      </c>
      <c r="B12" s="5" t="n">
        <v>-4487</v>
      </c>
      <c r="C12" s="5" t="n">
        <v>-3088</v>
      </c>
      <c r="D12" s="5" t="n">
        <v>4948</v>
      </c>
    </row>
    <row r="13" spans="1:4">
      <c r="A13" s="4" t="s">
        <v>685</v>
      </c>
      <c r="B13" s="5" t="n">
        <v>1624</v>
      </c>
      <c r="C13" s="5" t="n">
        <v>2564</v>
      </c>
    </row>
    <row r="14" spans="1:4">
      <c r="A14" s="4" t="s">
        <v>686</v>
      </c>
      <c r="B14" s="5" t="n">
        <v>-6280</v>
      </c>
      <c r="C14" s="5" t="n">
        <v>-9844</v>
      </c>
      <c r="D14" s="5" t="n">
        <v>-658</v>
      </c>
    </row>
    <row r="15" spans="1:4">
      <c r="A15" s="4" t="s">
        <v>687</v>
      </c>
      <c r="B15" s="5" t="n">
        <v>7222</v>
      </c>
      <c r="C15" s="5" t="n">
        <v>-1306</v>
      </c>
      <c r="D15" s="5" t="n">
        <v>841</v>
      </c>
    </row>
    <row r="16" spans="1:4">
      <c r="A16" s="4" t="s">
        <v>688</v>
      </c>
      <c r="B16" s="5" t="n">
        <v>6500</v>
      </c>
      <c r="C16" s="5" t="n">
        <v>1371</v>
      </c>
    </row>
    <row r="17" spans="1:4">
      <c r="A17" s="4" t="s">
        <v>689</v>
      </c>
      <c r="B17" s="5" t="n">
        <v>-3614</v>
      </c>
      <c r="C17" s="5" t="n">
        <v>3509</v>
      </c>
      <c r="D17" s="5" t="n">
        <v>-468</v>
      </c>
    </row>
    <row r="18" spans="1:4">
      <c r="A18" s="4" t="s">
        <v>674</v>
      </c>
      <c r="B18" s="6" t="n">
        <v>10699</v>
      </c>
      <c r="C18" s="6" t="n">
        <v>25227</v>
      </c>
      <c r="D18" s="6" t="n">
        <v>6209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0</v>
      </c>
      <c r="B1" s="2" t="s">
        <v>502</v>
      </c>
      <c r="C1" s="2" t="s">
        <v>1</v>
      </c>
    </row>
    <row r="2" spans="1:5">
      <c r="B2" s="2" t="s">
        <v>503</v>
      </c>
      <c r="C2" s="2" t="s">
        <v>2</v>
      </c>
      <c r="D2" s="2" t="s">
        <v>65</v>
      </c>
      <c r="E2" s="2" t="s">
        <v>126</v>
      </c>
    </row>
    <row r="3" spans="1:5">
      <c r="A3" s="3" t="s">
        <v>246</v>
      </c>
    </row>
    <row r="4" spans="1:5">
      <c r="A4" s="4" t="s">
        <v>522</v>
      </c>
      <c r="B4" s="4" t="s">
        <v>505</v>
      </c>
      <c r="C4" s="4" t="s">
        <v>505</v>
      </c>
      <c r="D4" s="4" t="s">
        <v>505</v>
      </c>
      <c r="E4" s="4" t="s">
        <v>506</v>
      </c>
    </row>
    <row r="5" spans="1:5">
      <c r="A5" s="4" t="s">
        <v>138</v>
      </c>
      <c r="C5" s="6" t="n">
        <v>67194</v>
      </c>
      <c r="D5" s="6" t="n">
        <v>172376</v>
      </c>
      <c r="E5" s="6" t="n">
        <v>198191</v>
      </c>
    </row>
    <row r="6" spans="1:5">
      <c r="A6" s="4" t="s">
        <v>139</v>
      </c>
      <c r="C6" s="6" t="n">
        <v>10699</v>
      </c>
      <c r="D6" s="6" t="n">
        <v>25227</v>
      </c>
      <c r="E6" s="6" t="n">
        <v>6209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65</v>
      </c>
    </row>
    <row r="2" spans="1:3">
      <c r="A2" s="3" t="s">
        <v>246</v>
      </c>
    </row>
    <row r="3" spans="1:3">
      <c r="A3" s="4" t="s">
        <v>681</v>
      </c>
      <c r="B3" s="6" t="n">
        <v>1757</v>
      </c>
      <c r="C3" s="6" t="n">
        <v>1337</v>
      </c>
    </row>
    <row r="4" spans="1:3">
      <c r="A4" s="4" t="s">
        <v>692</v>
      </c>
      <c r="B4" s="5" t="n">
        <v>86879</v>
      </c>
      <c r="C4" s="5" t="n">
        <v>38622</v>
      </c>
    </row>
    <row r="5" spans="1:3">
      <c r="A5" s="4" t="s">
        <v>693</v>
      </c>
      <c r="B5" s="5" t="n">
        <v>7620</v>
      </c>
    </row>
    <row r="6" spans="1:3">
      <c r="A6" s="4" t="s">
        <v>694</v>
      </c>
      <c r="B6" s="5" t="n">
        <v>13473</v>
      </c>
      <c r="C6" s="5" t="n">
        <v>3302</v>
      </c>
    </row>
    <row r="7" spans="1:3">
      <c r="A7" s="4" t="s">
        <v>695</v>
      </c>
      <c r="B7" s="5" t="n">
        <v>3217</v>
      </c>
      <c r="C7" s="5" t="n">
        <v>2161</v>
      </c>
    </row>
    <row r="8" spans="1:3">
      <c r="A8" s="4" t="s">
        <v>696</v>
      </c>
      <c r="B8" s="5" t="n">
        <v>3305</v>
      </c>
      <c r="C8" s="5" t="n">
        <v>6903</v>
      </c>
    </row>
    <row r="9" spans="1:3">
      <c r="A9" s="4" t="s">
        <v>697</v>
      </c>
      <c r="B9" s="5" t="n">
        <v>2537</v>
      </c>
      <c r="C9" s="5" t="n">
        <v>1874</v>
      </c>
    </row>
    <row r="10" spans="1:3">
      <c r="A10" s="4" t="s">
        <v>698</v>
      </c>
      <c r="B10" s="5" t="n">
        <v>29015</v>
      </c>
      <c r="C10" s="5" t="n">
        <v>29525</v>
      </c>
    </row>
    <row r="11" spans="1:3">
      <c r="A11" s="4" t="s">
        <v>94</v>
      </c>
      <c r="B11" s="5" t="n">
        <v>23451</v>
      </c>
    </row>
    <row r="12" spans="1:3">
      <c r="A12" s="4" t="s">
        <v>699</v>
      </c>
      <c r="B12" s="5" t="n">
        <v>9685</v>
      </c>
      <c r="C12" s="5" t="n">
        <v>9961</v>
      </c>
    </row>
    <row r="13" spans="1:3">
      <c r="A13" s="4" t="s">
        <v>700</v>
      </c>
      <c r="B13" s="5" t="n">
        <v>180939</v>
      </c>
      <c r="C13" s="5" t="n">
        <v>93685</v>
      </c>
    </row>
    <row r="14" spans="1:3">
      <c r="A14" s="4" t="s">
        <v>701</v>
      </c>
      <c r="B14" s="5" t="n">
        <v>-76206</v>
      </c>
      <c r="C14" s="5" t="n">
        <v>-30924</v>
      </c>
    </row>
    <row r="15" spans="1:3">
      <c r="A15" s="4" t="s">
        <v>702</v>
      </c>
      <c r="B15" s="5" t="n">
        <v>104733</v>
      </c>
      <c r="C15" s="5" t="n">
        <v>62761</v>
      </c>
    </row>
    <row r="16" spans="1:3">
      <c r="A16" s="4" t="s">
        <v>195</v>
      </c>
      <c r="B16" s="5" t="n">
        <v>41549</v>
      </c>
      <c r="C16" s="5" t="n">
        <v>17723</v>
      </c>
    </row>
    <row r="17" spans="1:3">
      <c r="A17" s="4" t="s">
        <v>685</v>
      </c>
      <c r="B17" s="5" t="n">
        <v>4740</v>
      </c>
      <c r="C17" s="5" t="n">
        <v>3529</v>
      </c>
    </row>
    <row r="18" spans="1:3">
      <c r="A18" s="4" t="s">
        <v>76</v>
      </c>
      <c r="B18" s="5" t="n">
        <v>22774</v>
      </c>
    </row>
    <row r="19" spans="1:3">
      <c r="A19" s="4" t="s">
        <v>699</v>
      </c>
      <c r="B19" s="5" t="n">
        <v>2966</v>
      </c>
      <c r="C19" s="5" t="n">
        <v>1267</v>
      </c>
    </row>
    <row r="20" spans="1:3">
      <c r="A20" s="4" t="s">
        <v>703</v>
      </c>
      <c r="B20" s="5" t="n">
        <v>72029</v>
      </c>
      <c r="C20" s="5" t="n">
        <v>22519</v>
      </c>
    </row>
    <row r="21" spans="1:3">
      <c r="A21" s="4" t="s">
        <v>702</v>
      </c>
      <c r="B21" s="5" t="n">
        <v>32704</v>
      </c>
      <c r="C21" s="5" t="n">
        <v>40242</v>
      </c>
    </row>
    <row r="22" spans="1:3">
      <c r="A22" s="4" t="s">
        <v>80</v>
      </c>
      <c r="B22" s="5" t="n">
        <v>42656</v>
      </c>
      <c r="C22" s="5" t="n">
        <v>47099</v>
      </c>
    </row>
    <row r="23" spans="1:3">
      <c r="A23" s="4" t="s">
        <v>96</v>
      </c>
      <c r="B23" s="6" t="n">
        <v>9952</v>
      </c>
      <c r="C23" s="6" t="n">
        <v>698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65</v>
      </c>
    </row>
    <row r="3" spans="1:3">
      <c r="A3" s="3" t="s">
        <v>705</v>
      </c>
    </row>
    <row r="4" spans="1:3">
      <c r="A4" s="4" t="s">
        <v>706</v>
      </c>
      <c r="B4" s="6" t="n">
        <v>76206</v>
      </c>
      <c r="C4" s="6" t="n">
        <v>30924</v>
      </c>
    </row>
    <row r="5" spans="1:3">
      <c r="A5" s="4" t="s">
        <v>707</v>
      </c>
      <c r="B5" s="5" t="n">
        <v>40700</v>
      </c>
    </row>
    <row r="6" spans="1:3">
      <c r="A6" s="4" t="s">
        <v>708</v>
      </c>
      <c r="B6" s="5" t="n">
        <v>32900</v>
      </c>
    </row>
    <row r="7" spans="1:3">
      <c r="A7" s="4" t="s">
        <v>709</v>
      </c>
      <c r="B7" s="5" t="n">
        <v>4600</v>
      </c>
    </row>
    <row r="8" spans="1:3">
      <c r="A8" s="4" t="s">
        <v>710</v>
      </c>
      <c r="B8" s="5" t="n">
        <v>45300</v>
      </c>
    </row>
    <row r="9" spans="1:3">
      <c r="A9" s="4" t="s">
        <v>711</v>
      </c>
      <c r="B9" s="5" t="n">
        <v>123900</v>
      </c>
    </row>
    <row r="10" spans="1:3">
      <c r="A10" s="4" t="s">
        <v>712</v>
      </c>
      <c r="B10" s="5" t="n">
        <v>2900</v>
      </c>
    </row>
    <row r="11" spans="1:3">
      <c r="A11" s="4" t="s">
        <v>713</v>
      </c>
      <c r="B11" s="5" t="n">
        <v>4740</v>
      </c>
      <c r="C11" s="5" t="n">
        <v>3529</v>
      </c>
    </row>
    <row r="12" spans="1:3">
      <c r="A12" s="4" t="s">
        <v>714</v>
      </c>
    </row>
    <row r="13" spans="1:3">
      <c r="A13" s="3" t="s">
        <v>705</v>
      </c>
    </row>
    <row r="14" spans="1:3">
      <c r="A14" s="4" t="s">
        <v>706</v>
      </c>
      <c r="B14" s="5" t="n">
        <v>16000</v>
      </c>
    </row>
    <row r="15" spans="1:3">
      <c r="A15" s="4" t="s">
        <v>715</v>
      </c>
      <c r="B15" s="5" t="n">
        <v>54400</v>
      </c>
    </row>
    <row r="16" spans="1:3">
      <c r="A16" s="4" t="s">
        <v>716</v>
      </c>
      <c r="B16" s="5" t="n">
        <v>3800</v>
      </c>
    </row>
    <row r="17" spans="1:3">
      <c r="A17" s="4" t="s">
        <v>717</v>
      </c>
    </row>
    <row r="18" spans="1:3">
      <c r="A18" s="3" t="s">
        <v>705</v>
      </c>
    </row>
    <row r="19" spans="1:3">
      <c r="A19" s="4" t="s">
        <v>706</v>
      </c>
      <c r="B19" s="5" t="n">
        <v>60200</v>
      </c>
    </row>
    <row r="20" spans="1:3">
      <c r="A20" s="4" t="s">
        <v>715</v>
      </c>
      <c r="B20" s="5" t="n">
        <v>206800</v>
      </c>
    </row>
    <row r="21" spans="1:3">
      <c r="A21" s="4" t="s">
        <v>718</v>
      </c>
      <c r="B21" s="6" t="n">
        <v>4000</v>
      </c>
      <c r="C21" s="6" t="n">
        <v>17800</v>
      </c>
    </row>
    <row r="22" spans="1:3">
      <c r="A22" s="4" t="s">
        <v>719</v>
      </c>
      <c r="B22" s="8" t="n">
        <v>0.12</v>
      </c>
      <c r="C22" s="8" t="n">
        <v>0.47</v>
      </c>
    </row>
    <row r="23" spans="1:3">
      <c r="A23" s="4" t="s">
        <v>720</v>
      </c>
      <c r="B23" s="6" t="n">
        <v>26500</v>
      </c>
    </row>
    <row r="24" spans="1:3">
      <c r="A24" s="4" t="s">
        <v>713</v>
      </c>
      <c r="B24" s="5" t="n">
        <v>26500</v>
      </c>
    </row>
    <row r="25" spans="1:3">
      <c r="A25" s="4" t="s">
        <v>721</v>
      </c>
    </row>
    <row r="26" spans="1:3">
      <c r="A26" s="3" t="s">
        <v>705</v>
      </c>
    </row>
    <row r="27" spans="1:3">
      <c r="A27" s="4" t="s">
        <v>715</v>
      </c>
      <c r="B27" s="5" t="n">
        <v>146200</v>
      </c>
    </row>
    <row r="28" spans="1:3">
      <c r="A28" s="4" t="s">
        <v>716</v>
      </c>
      <c r="B28" s="6" t="n">
        <v>18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65</v>
      </c>
      <c r="D2" s="2" t="s">
        <v>126</v>
      </c>
    </row>
    <row r="3" spans="1:4">
      <c r="A3" s="3" t="s">
        <v>723</v>
      </c>
    </row>
    <row r="4" spans="1:4">
      <c r="A4" s="4" t="s">
        <v>724</v>
      </c>
      <c r="B4" s="6" t="n">
        <v>13162</v>
      </c>
      <c r="C4" s="6" t="n">
        <v>15990</v>
      </c>
      <c r="D4" s="6" t="n">
        <v>11401</v>
      </c>
    </row>
    <row r="5" spans="1:4">
      <c r="A5" s="4" t="s">
        <v>725</v>
      </c>
      <c r="B5" s="5" t="n">
        <v>484</v>
      </c>
      <c r="C5" s="5" t="n">
        <v>94</v>
      </c>
      <c r="D5" s="5" t="n">
        <v>1258</v>
      </c>
    </row>
    <row r="6" spans="1:4">
      <c r="A6" s="4" t="s">
        <v>726</v>
      </c>
      <c r="D6" s="5" t="n">
        <v>4433</v>
      </c>
    </row>
    <row r="7" spans="1:4">
      <c r="A7" s="4" t="s">
        <v>727</v>
      </c>
      <c r="B7" s="5" t="n">
        <v>-4295</v>
      </c>
      <c r="C7" s="5" t="n">
        <v>-153</v>
      </c>
    </row>
    <row r="8" spans="1:4">
      <c r="A8" s="4" t="s">
        <v>728</v>
      </c>
      <c r="B8" s="5" t="n">
        <v>-821</v>
      </c>
      <c r="C8" s="5" t="n">
        <v>-3144</v>
      </c>
      <c r="D8" s="5" t="n">
        <v>-1102</v>
      </c>
    </row>
    <row r="9" spans="1:4">
      <c r="A9" s="4" t="s">
        <v>729</v>
      </c>
      <c r="C9" s="5" t="n">
        <v>-382</v>
      </c>
    </row>
    <row r="10" spans="1:4">
      <c r="A10" s="4" t="s">
        <v>730</v>
      </c>
      <c r="B10" s="5" t="n">
        <v>13009</v>
      </c>
      <c r="C10" s="5" t="n">
        <v>13162</v>
      </c>
      <c r="D10" s="6" t="n">
        <v>15990</v>
      </c>
    </row>
    <row r="11" spans="1:4">
      <c r="A11" s="4" t="s">
        <v>731</v>
      </c>
    </row>
    <row r="12" spans="1:4">
      <c r="A12" s="3" t="s">
        <v>723</v>
      </c>
    </row>
    <row r="13" spans="1:4">
      <c r="A13" s="4" t="s">
        <v>725</v>
      </c>
      <c r="B13" s="6" t="n">
        <v>4479</v>
      </c>
      <c r="C13" s="6" t="n">
        <v>75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732</v>
      </c>
      <c r="B1" s="2" t="s">
        <v>2</v>
      </c>
      <c r="C1" s="2" t="s">
        <v>65</v>
      </c>
      <c r="D1" s="2" t="s">
        <v>126</v>
      </c>
      <c r="E1" s="2" t="s">
        <v>733</v>
      </c>
    </row>
    <row r="2" spans="1:5">
      <c r="A2" s="3" t="s">
        <v>246</v>
      </c>
    </row>
    <row r="3" spans="1:5">
      <c r="A3" s="4" t="s">
        <v>734</v>
      </c>
      <c r="B3" s="6" t="n">
        <v>13009</v>
      </c>
      <c r="C3" s="6" t="n">
        <v>13162</v>
      </c>
      <c r="D3" s="6" t="n">
        <v>15990</v>
      </c>
      <c r="E3" s="6" t="n">
        <v>11401</v>
      </c>
    </row>
    <row r="4" spans="1:5">
      <c r="A4" s="4" t="s">
        <v>735</v>
      </c>
      <c r="B4" s="5" t="n">
        <v>3000</v>
      </c>
      <c r="C4" s="6" t="n">
        <v>1200</v>
      </c>
    </row>
    <row r="5" spans="1:5">
      <c r="A5" s="4" t="s">
        <v>736</v>
      </c>
      <c r="B5" s="6" t="n">
        <v>3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7</v>
      </c>
      <c r="B1" s="2" t="s">
        <v>570</v>
      </c>
      <c r="J1" s="2" t="s">
        <v>1</v>
      </c>
    </row>
    <row r="2" spans="1:12">
      <c r="B2" s="2" t="s">
        <v>2</v>
      </c>
      <c r="C2" s="2" t="s">
        <v>503</v>
      </c>
      <c r="D2" s="2" t="s">
        <v>571</v>
      </c>
      <c r="E2" s="2" t="s">
        <v>508</v>
      </c>
      <c r="F2" s="2" t="s">
        <v>65</v>
      </c>
      <c r="G2" s="2" t="s">
        <v>517</v>
      </c>
      <c r="H2" s="2" t="s">
        <v>572</v>
      </c>
      <c r="I2" s="2" t="s">
        <v>573</v>
      </c>
      <c r="J2" s="2" t="s">
        <v>2</v>
      </c>
      <c r="K2" s="2" t="s">
        <v>65</v>
      </c>
      <c r="L2" s="2" t="s">
        <v>126</v>
      </c>
    </row>
    <row r="3" spans="1:12">
      <c r="A3" s="3" t="s">
        <v>249</v>
      </c>
    </row>
    <row r="4" spans="1:12">
      <c r="A4" s="4" t="s">
        <v>140</v>
      </c>
      <c r="B4" s="6" t="n">
        <v>10479</v>
      </c>
      <c r="C4" s="6" t="n">
        <v>7256</v>
      </c>
      <c r="D4" s="6" t="n">
        <v>23373</v>
      </c>
      <c r="E4" s="6" t="n">
        <v>15387</v>
      </c>
      <c r="F4" s="6" t="n">
        <v>19222</v>
      </c>
      <c r="G4" s="6" t="n">
        <v>35157</v>
      </c>
      <c r="H4" s="6" t="n">
        <v>46400</v>
      </c>
      <c r="I4" s="6" t="n">
        <v>46370</v>
      </c>
      <c r="J4" s="6" t="n">
        <v>56495</v>
      </c>
      <c r="K4" s="6" t="n">
        <v>147149</v>
      </c>
      <c r="L4" s="6" t="n">
        <v>136101</v>
      </c>
    </row>
    <row r="5" spans="1:12">
      <c r="A5" s="4" t="s">
        <v>143</v>
      </c>
      <c r="B5" s="6" t="n">
        <v>5</v>
      </c>
      <c r="C5" s="6" t="n">
        <v>10</v>
      </c>
      <c r="D5" s="6" t="n">
        <v>11</v>
      </c>
      <c r="E5" s="6" t="n">
        <v>8</v>
      </c>
      <c r="F5" s="6" t="n">
        <v>4</v>
      </c>
      <c r="G5" s="6" t="n">
        <v>7</v>
      </c>
      <c r="H5" s="6" t="n">
        <v>44</v>
      </c>
      <c r="I5" s="6" t="n">
        <v>31</v>
      </c>
      <c r="J5" s="5" t="n">
        <v>34</v>
      </c>
      <c r="K5" s="5" t="n">
        <v>86</v>
      </c>
    </row>
    <row r="6" spans="1:12">
      <c r="A6" s="4" t="s">
        <v>738</v>
      </c>
      <c r="J6" s="6" t="n">
        <v>56461</v>
      </c>
      <c r="K6" s="6" t="n">
        <v>147063</v>
      </c>
      <c r="L6" s="6" t="n">
        <v>136101</v>
      </c>
    </row>
    <row r="7" spans="1:12">
      <c r="A7" s="4" t="s">
        <v>145</v>
      </c>
      <c r="J7" s="5" t="n">
        <v>38281</v>
      </c>
      <c r="K7" s="5" t="n">
        <v>39081</v>
      </c>
      <c r="L7" s="5" t="n">
        <v>39754</v>
      </c>
    </row>
    <row r="8" spans="1:12">
      <c r="A8" s="4" t="s">
        <v>739</v>
      </c>
      <c r="J8" s="5" t="n">
        <v>214</v>
      </c>
      <c r="K8" s="5" t="n">
        <v>271</v>
      </c>
      <c r="L8" s="5" t="n">
        <v>422</v>
      </c>
    </row>
    <row r="9" spans="1:12">
      <c r="A9" s="4" t="s">
        <v>146</v>
      </c>
      <c r="J9" s="5" t="n">
        <v>38495</v>
      </c>
      <c r="K9" s="5" t="n">
        <v>39352</v>
      </c>
      <c r="L9" s="5" t="n">
        <v>40176</v>
      </c>
    </row>
    <row r="10" spans="1:12">
      <c r="A10" s="3" t="s">
        <v>740</v>
      </c>
    </row>
    <row r="11" spans="1:12">
      <c r="A11" s="4" t="s">
        <v>741</v>
      </c>
      <c r="B11" s="8" t="n">
        <v>0.27</v>
      </c>
      <c r="C11" s="8" t="n">
        <v>0.19</v>
      </c>
      <c r="D11" s="8" t="n">
        <v>0.61</v>
      </c>
      <c r="E11" s="8" t="n">
        <v>0.4</v>
      </c>
      <c r="F11" s="8" t="n">
        <v>0.5</v>
      </c>
      <c r="G11" s="8" t="n">
        <v>0.9</v>
      </c>
      <c r="H11" s="8" t="n">
        <v>1.18</v>
      </c>
      <c r="I11" s="8" t="n">
        <v>1.17</v>
      </c>
      <c r="J11" s="8" t="n">
        <v>1.47</v>
      </c>
      <c r="K11" s="8" t="n">
        <v>3.76</v>
      </c>
      <c r="L11" s="8" t="n">
        <v>3.42</v>
      </c>
    </row>
    <row r="12" spans="1:12">
      <c r="A12" s="4" t="s">
        <v>742</v>
      </c>
      <c r="B12" s="8" t="n">
        <v>0.27</v>
      </c>
      <c r="C12" s="8" t="n">
        <v>0.19</v>
      </c>
      <c r="D12" s="8" t="n">
        <v>0.61</v>
      </c>
      <c r="E12" s="8" t="n">
        <v>0.4</v>
      </c>
      <c r="F12" s="8" t="n">
        <v>0.5</v>
      </c>
      <c r="G12" s="8" t="n">
        <v>0.9</v>
      </c>
      <c r="H12" s="8" t="n">
        <v>1.17</v>
      </c>
      <c r="I12" s="8" t="n">
        <v>1.16</v>
      </c>
      <c r="J12" s="8" t="n">
        <v>1.47</v>
      </c>
      <c r="K12" s="8" t="n">
        <v>3.74</v>
      </c>
      <c r="L12" s="8" t="n">
        <v>3.3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743</v>
      </c>
      <c r="B1" s="2" t="s">
        <v>1</v>
      </c>
    </row>
    <row r="2" spans="1:2">
      <c r="B2" s="2" t="s">
        <v>744</v>
      </c>
    </row>
    <row r="3" spans="1:2">
      <c r="A3" s="4" t="s">
        <v>745</v>
      </c>
    </row>
    <row r="4" spans="1:2">
      <c r="A4" s="3" t="s">
        <v>746</v>
      </c>
    </row>
    <row r="5" spans="1:2">
      <c r="A5" s="4" t="s">
        <v>747</v>
      </c>
      <c r="B5" s="5"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4"/>
  </cols>
  <sheetData>
    <row r="1" spans="1:7">
      <c r="A1" s="1" t="s">
        <v>748</v>
      </c>
      <c r="B1" s="2" t="s">
        <v>1</v>
      </c>
    </row>
    <row r="2" spans="1:7">
      <c r="B2" s="2" t="s">
        <v>2</v>
      </c>
      <c r="C2" s="2" t="s">
        <v>65</v>
      </c>
      <c r="D2" s="2" t="s">
        <v>126</v>
      </c>
      <c r="E2" s="2" t="s">
        <v>749</v>
      </c>
      <c r="F2" s="2" t="s">
        <v>750</v>
      </c>
      <c r="G2" s="2" t="s">
        <v>751</v>
      </c>
    </row>
    <row r="3" spans="1:7">
      <c r="A3" s="3" t="s">
        <v>249</v>
      </c>
    </row>
    <row r="4" spans="1:7">
      <c r="A4" s="4" t="s">
        <v>752</v>
      </c>
      <c r="E4" s="6" t="n">
        <v>50000</v>
      </c>
      <c r="G4" s="6" t="n">
        <v>150000</v>
      </c>
    </row>
    <row r="5" spans="1:7">
      <c r="A5" s="4" t="s">
        <v>753</v>
      </c>
      <c r="B5" s="4" t="s">
        <v>754</v>
      </c>
    </row>
    <row r="6" spans="1:7">
      <c r="A6" s="4" t="s">
        <v>755</v>
      </c>
      <c r="E6" s="6" t="n">
        <v>25100</v>
      </c>
      <c r="F6" s="6" t="n">
        <v>50000</v>
      </c>
    </row>
    <row r="7" spans="1:7">
      <c r="A7" s="4" t="s">
        <v>756</v>
      </c>
      <c r="C7" s="6" t="n">
        <v>95125</v>
      </c>
      <c r="D7" s="6" t="n">
        <v>29993</v>
      </c>
    </row>
    <row r="8" spans="1:7">
      <c r="A8" s="4" t="s">
        <v>757</v>
      </c>
      <c r="C8" s="5" t="n">
        <v>1696</v>
      </c>
      <c r="D8" s="5" t="n">
        <v>422</v>
      </c>
    </row>
    <row r="9" spans="1:7">
      <c r="A9" s="4" t="s">
        <v>758</v>
      </c>
      <c r="C9" s="8" t="n">
        <v>56.07</v>
      </c>
      <c r="D9" s="8" t="n">
        <v>71.0699999999999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59</v>
      </c>
      <c r="B1" s="2" t="s">
        <v>2</v>
      </c>
      <c r="C1" s="2" t="s">
        <v>65</v>
      </c>
    </row>
    <row r="2" spans="1:3">
      <c r="A2" s="4" t="s">
        <v>760</v>
      </c>
    </row>
    <row r="3" spans="1:3">
      <c r="A3" s="3" t="s">
        <v>761</v>
      </c>
    </row>
    <row r="4" spans="1:3">
      <c r="A4" s="4" t="s">
        <v>762</v>
      </c>
      <c r="B4" s="10" t="n">
        <v>2.6</v>
      </c>
      <c r="C4" s="10" t="n">
        <v>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763</v>
      </c>
      <c r="B1" s="2" t="s">
        <v>570</v>
      </c>
      <c r="C1" s="2" t="s">
        <v>1</v>
      </c>
    </row>
    <row r="2" spans="1:4">
      <c r="B2" s="2" t="s">
        <v>764</v>
      </c>
      <c r="C2" s="2" t="s">
        <v>65</v>
      </c>
      <c r="D2" s="2" t="s">
        <v>126</v>
      </c>
    </row>
    <row r="3" spans="1:4">
      <c r="A3" s="3" t="s">
        <v>765</v>
      </c>
    </row>
    <row r="4" spans="1:4">
      <c r="A4" s="4" t="s">
        <v>766</v>
      </c>
      <c r="C4" s="6" t="n">
        <v>-750</v>
      </c>
      <c r="D4" s="6" t="n">
        <v>-1438</v>
      </c>
    </row>
    <row r="5" spans="1:4">
      <c r="A5" s="4" t="s">
        <v>767</v>
      </c>
      <c r="D5" s="6" t="n">
        <v>16300</v>
      </c>
    </row>
    <row r="6" spans="1:4">
      <c r="A6" s="4" t="s">
        <v>768</v>
      </c>
    </row>
    <row r="7" spans="1:4">
      <c r="A7" s="3" t="s">
        <v>765</v>
      </c>
    </row>
    <row r="8" spans="1:4">
      <c r="A8" s="4" t="s">
        <v>769</v>
      </c>
      <c r="B8" s="6" t="n">
        <v>3500</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70</v>
      </c>
      <c r="B1" s="2" t="s">
        <v>2</v>
      </c>
      <c r="C1" s="2" t="s">
        <v>65</v>
      </c>
    </row>
    <row r="2" spans="1:3">
      <c r="A2" s="3" t="s">
        <v>771</v>
      </c>
    </row>
    <row r="3" spans="1:3">
      <c r="A3" s="4" t="s">
        <v>772</v>
      </c>
      <c r="B3" s="6" t="n">
        <v>246564</v>
      </c>
      <c r="C3" s="6" t="n">
        <v>100442</v>
      </c>
    </row>
    <row r="4" spans="1:3">
      <c r="A4" s="4" t="s">
        <v>773</v>
      </c>
    </row>
    <row r="5" spans="1:3">
      <c r="A5" s="3" t="s">
        <v>771</v>
      </c>
    </row>
    <row r="6" spans="1:3">
      <c r="A6" s="4" t="s">
        <v>772</v>
      </c>
      <c r="B6" s="5" t="n">
        <v>227528</v>
      </c>
      <c r="C6" s="5" t="n">
        <v>80709</v>
      </c>
    </row>
    <row r="7" spans="1:3">
      <c r="A7" s="4" t="s">
        <v>774</v>
      </c>
    </row>
    <row r="8" spans="1:3">
      <c r="A8" s="3" t="s">
        <v>771</v>
      </c>
    </row>
    <row r="9" spans="1:3">
      <c r="A9" s="4" t="s">
        <v>772</v>
      </c>
      <c r="B9" s="6" t="n">
        <v>19036</v>
      </c>
      <c r="C9" s="6" t="n">
        <v>1973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75</v>
      </c>
      <c r="B1" s="2" t="s">
        <v>2</v>
      </c>
      <c r="C1" s="2" t="s">
        <v>65</v>
      </c>
    </row>
    <row r="2" spans="1:3">
      <c r="A2" s="3" t="s">
        <v>70</v>
      </c>
    </row>
    <row r="3" spans="1:3">
      <c r="A3" s="4" t="s">
        <v>776</v>
      </c>
      <c r="B3" s="6" t="n">
        <v>134816</v>
      </c>
      <c r="C3" s="6" t="n">
        <v>76647</v>
      </c>
    </row>
    <row r="4" spans="1:3">
      <c r="A4" s="4" t="s">
        <v>777</v>
      </c>
      <c r="B4" s="5" t="n">
        <v>10269</v>
      </c>
      <c r="C4" s="5" t="n">
        <v>6644</v>
      </c>
    </row>
    <row r="5" spans="1:3">
      <c r="A5" s="4" t="s">
        <v>778</v>
      </c>
      <c r="B5" s="5" t="n">
        <v>84934</v>
      </c>
      <c r="C5" s="5" t="n">
        <v>14696</v>
      </c>
    </row>
    <row r="6" spans="1:3">
      <c r="A6" s="4" t="s">
        <v>174</v>
      </c>
      <c r="B6" s="6" t="n">
        <v>230019</v>
      </c>
      <c r="C6" s="6" t="n">
        <v>9798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65</v>
      </c>
    </row>
    <row r="2" spans="1:3">
      <c r="A2" s="3" t="s">
        <v>780</v>
      </c>
    </row>
    <row r="3" spans="1:3">
      <c r="A3" s="4" t="s">
        <v>781</v>
      </c>
      <c r="B3" s="6" t="n">
        <v>186255</v>
      </c>
      <c r="C3" s="6" t="n">
        <v>92063</v>
      </c>
    </row>
    <row r="4" spans="1:3">
      <c r="A4" s="4" t="s">
        <v>782</v>
      </c>
      <c r="B4" s="5" t="n">
        <v>-78146</v>
      </c>
      <c r="C4" s="5" t="n">
        <v>-60794</v>
      </c>
    </row>
    <row r="5" spans="1:3">
      <c r="A5" s="4" t="s">
        <v>75</v>
      </c>
      <c r="B5" s="5" t="n">
        <v>108109</v>
      </c>
      <c r="C5" s="5" t="n">
        <v>31269</v>
      </c>
    </row>
    <row r="6" spans="1:3">
      <c r="A6" s="4" t="s">
        <v>783</v>
      </c>
    </row>
    <row r="7" spans="1:3">
      <c r="A7" s="3" t="s">
        <v>780</v>
      </c>
    </row>
    <row r="8" spans="1:3">
      <c r="A8" s="4" t="s">
        <v>781</v>
      </c>
      <c r="B8" s="5" t="n">
        <v>1693</v>
      </c>
      <c r="C8" s="5" t="n">
        <v>1737</v>
      </c>
    </row>
    <row r="9" spans="1:3">
      <c r="A9" s="4" t="s">
        <v>784</v>
      </c>
    </row>
    <row r="10" spans="1:3">
      <c r="A10" s="3" t="s">
        <v>780</v>
      </c>
    </row>
    <row r="11" spans="1:3">
      <c r="A11" s="4" t="s">
        <v>781</v>
      </c>
      <c r="B11" s="5" t="n">
        <v>108945</v>
      </c>
      <c r="C11" s="5" t="n">
        <v>41330</v>
      </c>
    </row>
    <row r="12" spans="1:3">
      <c r="A12" s="4" t="s">
        <v>487</v>
      </c>
    </row>
    <row r="13" spans="1:3">
      <c r="A13" s="3" t="s">
        <v>780</v>
      </c>
    </row>
    <row r="14" spans="1:3">
      <c r="A14" s="4" t="s">
        <v>781</v>
      </c>
      <c r="B14" s="5" t="n">
        <v>29106</v>
      </c>
      <c r="C14" s="5" t="n">
        <v>24051</v>
      </c>
    </row>
    <row r="15" spans="1:3">
      <c r="A15" s="4" t="s">
        <v>785</v>
      </c>
    </row>
    <row r="16" spans="1:3">
      <c r="A16" s="3" t="s">
        <v>780</v>
      </c>
    </row>
    <row r="17" spans="1:3">
      <c r="A17" s="4" t="s">
        <v>781</v>
      </c>
      <c r="B17" s="5" t="n">
        <v>4119</v>
      </c>
      <c r="C17" s="5" t="n">
        <v>3203</v>
      </c>
    </row>
    <row r="18" spans="1:3">
      <c r="A18" s="4" t="s">
        <v>786</v>
      </c>
    </row>
    <row r="19" spans="1:3">
      <c r="A19" s="3" t="s">
        <v>780</v>
      </c>
    </row>
    <row r="20" spans="1:3">
      <c r="A20" s="4" t="s">
        <v>781</v>
      </c>
      <c r="B20" s="5" t="n">
        <v>262</v>
      </c>
      <c r="C20" s="5" t="n">
        <v>282</v>
      </c>
    </row>
    <row r="21" spans="1:3">
      <c r="A21" s="4" t="s">
        <v>787</v>
      </c>
    </row>
    <row r="22" spans="1:3">
      <c r="A22" s="3" t="s">
        <v>780</v>
      </c>
    </row>
    <row r="23" spans="1:3">
      <c r="A23" s="4" t="s">
        <v>781</v>
      </c>
      <c r="B23" s="5" t="n">
        <v>33041</v>
      </c>
      <c r="C23" s="5" t="n">
        <v>20593</v>
      </c>
    </row>
    <row r="24" spans="1:3">
      <c r="A24" s="4" t="s">
        <v>788</v>
      </c>
    </row>
    <row r="25" spans="1:3">
      <c r="A25" s="3" t="s">
        <v>780</v>
      </c>
    </row>
    <row r="26" spans="1:3">
      <c r="A26" s="4" t="s">
        <v>781</v>
      </c>
      <c r="B26" s="6" t="n">
        <v>9089</v>
      </c>
      <c r="C26" s="6" t="n">
        <v>86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65</v>
      </c>
      <c r="D2" s="2" t="s">
        <v>126</v>
      </c>
    </row>
    <row r="3" spans="1:4">
      <c r="A3" s="3" t="s">
        <v>263</v>
      </c>
    </row>
    <row r="4" spans="1:4">
      <c r="A4" s="4" t="s">
        <v>790</v>
      </c>
      <c r="B4" s="6" t="n">
        <v>13979</v>
      </c>
      <c r="C4" s="6" t="n">
        <v>7818</v>
      </c>
      <c r="D4" s="6" t="n">
        <v>507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65</v>
      </c>
    </row>
    <row r="3" spans="1:3">
      <c r="A3" s="3" t="s">
        <v>266</v>
      </c>
    </row>
    <row r="4" spans="1:3">
      <c r="A4" s="4" t="s">
        <v>792</v>
      </c>
      <c r="B4" s="6" t="n">
        <v>101900</v>
      </c>
      <c r="C4" s="6" t="n">
        <v>53812</v>
      </c>
    </row>
    <row r="5" spans="1:3">
      <c r="A5" s="4" t="s">
        <v>793</v>
      </c>
      <c r="B5" s="5" t="n">
        <v>-41996</v>
      </c>
    </row>
    <row r="6" spans="1:3">
      <c r="A6" s="4" t="s">
        <v>472</v>
      </c>
      <c r="B6" s="5" t="n">
        <v>143262</v>
      </c>
      <c r="C6" s="5" t="n">
        <v>49252</v>
      </c>
    </row>
    <row r="7" spans="1:3">
      <c r="A7" s="4" t="s">
        <v>160</v>
      </c>
      <c r="B7" s="5" t="n">
        <v>-234</v>
      </c>
      <c r="C7" s="5" t="n">
        <v>-1164</v>
      </c>
    </row>
    <row r="8" spans="1:3">
      <c r="A8" s="4" t="s">
        <v>794</v>
      </c>
      <c r="B8" s="6" t="n">
        <v>202932</v>
      </c>
      <c r="C8" s="6" t="n">
        <v>1019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95</v>
      </c>
      <c r="B1" s="2" t="s">
        <v>1</v>
      </c>
    </row>
    <row r="2" spans="1:3">
      <c r="B2" s="2" t="s">
        <v>2</v>
      </c>
      <c r="C2" s="2" t="s">
        <v>65</v>
      </c>
    </row>
    <row r="3" spans="1:3">
      <c r="A3" s="3" t="s">
        <v>796</v>
      </c>
    </row>
    <row r="4" spans="1:3">
      <c r="A4" s="4" t="s">
        <v>797</v>
      </c>
      <c r="B4" s="6" t="n">
        <v>219251</v>
      </c>
      <c r="C4" s="6" t="n">
        <v>77889</v>
      </c>
    </row>
    <row r="5" spans="1:3">
      <c r="A5" s="4" t="s">
        <v>798</v>
      </c>
      <c r="B5" s="5" t="n">
        <v>-35240</v>
      </c>
      <c r="C5" s="5" t="n">
        <v>-22979</v>
      </c>
    </row>
    <row r="6" spans="1:3">
      <c r="A6" s="4" t="s">
        <v>799</v>
      </c>
      <c r="B6" s="6" t="n">
        <v>184011</v>
      </c>
      <c r="C6" s="5" t="n">
        <v>54910</v>
      </c>
    </row>
    <row r="7" spans="1:3">
      <c r="A7" s="4" t="s">
        <v>800</v>
      </c>
      <c r="B7" s="4" t="s">
        <v>801</v>
      </c>
    </row>
    <row r="8" spans="1:3">
      <c r="A8" s="4" t="s">
        <v>802</v>
      </c>
    </row>
    <row r="9" spans="1:3">
      <c r="A9" s="3" t="s">
        <v>796</v>
      </c>
    </row>
    <row r="10" spans="1:3">
      <c r="A10" s="4" t="s">
        <v>797</v>
      </c>
      <c r="B10" s="6" t="n">
        <v>83368</v>
      </c>
      <c r="C10" s="5" t="n">
        <v>39879</v>
      </c>
    </row>
    <row r="11" spans="1:3">
      <c r="A11" s="4" t="s">
        <v>798</v>
      </c>
      <c r="B11" s="5" t="n">
        <v>-14250</v>
      </c>
      <c r="C11" s="5" t="n">
        <v>-7927</v>
      </c>
    </row>
    <row r="12" spans="1:3">
      <c r="A12" s="4" t="s">
        <v>799</v>
      </c>
      <c r="B12" s="5" t="n">
        <v>69118</v>
      </c>
      <c r="C12" s="5" t="n">
        <v>31952</v>
      </c>
    </row>
    <row r="13" spans="1:3">
      <c r="A13" s="4" t="s">
        <v>561</v>
      </c>
    </row>
    <row r="14" spans="1:3">
      <c r="A14" s="3" t="s">
        <v>796</v>
      </c>
    </row>
    <row r="15" spans="1:3">
      <c r="A15" s="4" t="s">
        <v>797</v>
      </c>
      <c r="B15" s="5" t="n">
        <v>108995</v>
      </c>
      <c r="C15" s="5" t="n">
        <v>35509</v>
      </c>
    </row>
    <row r="16" spans="1:3">
      <c r="A16" s="4" t="s">
        <v>798</v>
      </c>
      <c r="B16" s="5" t="n">
        <v>-18197</v>
      </c>
      <c r="C16" s="5" t="n">
        <v>-13484</v>
      </c>
    </row>
    <row r="17" spans="1:3">
      <c r="A17" s="4" t="s">
        <v>799</v>
      </c>
      <c r="B17" s="5" t="n">
        <v>90798</v>
      </c>
      <c r="C17" s="5" t="n">
        <v>22025</v>
      </c>
    </row>
    <row r="18" spans="1:3">
      <c r="A18" s="4" t="s">
        <v>803</v>
      </c>
    </row>
    <row r="19" spans="1:3">
      <c r="A19" s="3" t="s">
        <v>796</v>
      </c>
    </row>
    <row r="20" spans="1:3">
      <c r="A20" s="4" t="s">
        <v>797</v>
      </c>
      <c r="B20" s="5" t="n">
        <v>26888</v>
      </c>
      <c r="C20" s="5" t="n">
        <v>2501</v>
      </c>
    </row>
    <row r="21" spans="1:3">
      <c r="A21" s="4" t="s">
        <v>798</v>
      </c>
      <c r="B21" s="5" t="n">
        <v>-2793</v>
      </c>
      <c r="C21" s="5" t="n">
        <v>-1568</v>
      </c>
    </row>
    <row r="22" spans="1:3">
      <c r="A22" s="4" t="s">
        <v>799</v>
      </c>
      <c r="B22" s="6" t="n">
        <v>24095</v>
      </c>
      <c r="C22" s="6" t="n">
        <v>9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65</v>
      </c>
      <c r="D2" s="2" t="s">
        <v>126</v>
      </c>
    </row>
    <row r="3" spans="1:4">
      <c r="A3" s="3" t="s">
        <v>266</v>
      </c>
    </row>
    <row r="4" spans="1:4">
      <c r="A4" s="4" t="s">
        <v>805</v>
      </c>
      <c r="B4" s="6" t="n">
        <v>12168</v>
      </c>
      <c r="C4" s="6" t="n">
        <v>5774</v>
      </c>
      <c r="D4" s="6" t="n">
        <v>435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65</v>
      </c>
    </row>
    <row r="2" spans="1:3">
      <c r="A2" s="3" t="s">
        <v>266</v>
      </c>
    </row>
    <row r="3" spans="1:3">
      <c r="A3" s="4" t="s">
        <v>807</v>
      </c>
      <c r="B3" s="6" t="n">
        <v>20109</v>
      </c>
    </row>
    <row r="4" spans="1:3">
      <c r="A4" s="4" t="s">
        <v>808</v>
      </c>
      <c r="B4" s="5" t="n">
        <v>20009</v>
      </c>
    </row>
    <row r="5" spans="1:3">
      <c r="A5" s="4" t="s">
        <v>809</v>
      </c>
      <c r="B5" s="5" t="n">
        <v>19745</v>
      </c>
    </row>
    <row r="6" spans="1:3">
      <c r="A6" s="4" t="s">
        <v>810</v>
      </c>
      <c r="B6" s="5" t="n">
        <v>19727</v>
      </c>
    </row>
    <row r="7" spans="1:3">
      <c r="A7" s="4" t="s">
        <v>811</v>
      </c>
      <c r="B7" s="5" t="n">
        <v>16888</v>
      </c>
    </row>
    <row r="8" spans="1:3">
      <c r="A8" s="4" t="s">
        <v>812</v>
      </c>
      <c r="B8" s="5" t="n">
        <v>87533</v>
      </c>
    </row>
    <row r="9" spans="1:3">
      <c r="A9" s="4" t="s">
        <v>799</v>
      </c>
      <c r="B9" s="6" t="n">
        <v>184011</v>
      </c>
      <c r="C9" s="6" t="n">
        <v>5491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6"/>
  </cols>
  <sheetData>
    <row r="1" spans="1:10">
      <c r="A1" s="1" t="s">
        <v>813</v>
      </c>
      <c r="B1" s="2" t="s">
        <v>570</v>
      </c>
      <c r="H1" s="2" t="s">
        <v>1</v>
      </c>
      <c r="J1" s="2" t="s">
        <v>814</v>
      </c>
    </row>
    <row r="2" spans="1:10">
      <c r="B2" s="2" t="s">
        <v>2</v>
      </c>
      <c r="C2" s="2" t="s">
        <v>503</v>
      </c>
      <c r="D2" s="2" t="s">
        <v>571</v>
      </c>
      <c r="E2" s="2" t="s">
        <v>508</v>
      </c>
      <c r="F2" s="2" t="s">
        <v>65</v>
      </c>
      <c r="G2" s="2" t="s">
        <v>517</v>
      </c>
      <c r="H2" s="2" t="s">
        <v>2</v>
      </c>
      <c r="I2" s="2" t="s">
        <v>65</v>
      </c>
      <c r="J2" s="2" t="s">
        <v>2</v>
      </c>
    </row>
    <row r="3" spans="1:10">
      <c r="A3" s="3" t="s">
        <v>815</v>
      </c>
    </row>
    <row r="4" spans="1:10">
      <c r="A4" s="4" t="s">
        <v>134</v>
      </c>
      <c r="B4" s="6" t="n">
        <v>1418</v>
      </c>
      <c r="C4" s="6" t="n">
        <v>152</v>
      </c>
      <c r="D4" s="6" t="n">
        <v>1795</v>
      </c>
      <c r="E4" s="6" t="n">
        <v>1673</v>
      </c>
      <c r="F4" s="6" t="n">
        <v>3836</v>
      </c>
      <c r="G4" s="6" t="n">
        <v>403</v>
      </c>
      <c r="H4" s="6" t="n">
        <v>5038</v>
      </c>
      <c r="I4" s="6" t="n">
        <v>4239</v>
      </c>
      <c r="J4" s="6" t="n">
        <v>9277</v>
      </c>
    </row>
    <row r="5" spans="1:10">
      <c r="A5" s="4" t="s">
        <v>816</v>
      </c>
    </row>
    <row r="6" spans="1:10">
      <c r="A6" s="3" t="s">
        <v>815</v>
      </c>
    </row>
    <row r="7" spans="1:10">
      <c r="A7" s="4" t="s">
        <v>134</v>
      </c>
      <c r="H7" s="5" t="n">
        <v>3041</v>
      </c>
      <c r="I7" s="6" t="n">
        <v>4239</v>
      </c>
      <c r="J7" s="5" t="n">
        <v>7280</v>
      </c>
    </row>
    <row r="8" spans="1:10">
      <c r="A8" s="4" t="s">
        <v>817</v>
      </c>
    </row>
    <row r="9" spans="1:10">
      <c r="A9" s="3" t="s">
        <v>815</v>
      </c>
    </row>
    <row r="10" spans="1:10">
      <c r="A10" s="4" t="s">
        <v>134</v>
      </c>
      <c r="H10" s="6" t="n">
        <v>1996</v>
      </c>
      <c r="J10" s="6" t="n">
        <v>1996</v>
      </c>
    </row>
  </sheetData>
  <mergeCells count="3">
    <mergeCell ref="A1:A2"/>
    <mergeCell ref="B1:G1"/>
    <mergeCell ref="H1:I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6"/>
  </cols>
  <sheetData>
    <row r="1" spans="1:10">
      <c r="A1" s="1" t="s">
        <v>818</v>
      </c>
      <c r="B1" s="2" t="s">
        <v>570</v>
      </c>
      <c r="H1" s="2" t="s">
        <v>1</v>
      </c>
      <c r="J1" s="2" t="s">
        <v>814</v>
      </c>
    </row>
    <row r="2" spans="1:10">
      <c r="B2" s="2" t="s">
        <v>2</v>
      </c>
      <c r="C2" s="2" t="s">
        <v>503</v>
      </c>
      <c r="D2" s="2" t="s">
        <v>571</v>
      </c>
      <c r="E2" s="2" t="s">
        <v>508</v>
      </c>
      <c r="F2" s="2" t="s">
        <v>65</v>
      </c>
      <c r="G2" s="2" t="s">
        <v>517</v>
      </c>
      <c r="H2" s="2" t="s">
        <v>2</v>
      </c>
      <c r="I2" s="2" t="s">
        <v>65</v>
      </c>
      <c r="J2" s="2" t="s">
        <v>2</v>
      </c>
    </row>
    <row r="3" spans="1:10">
      <c r="A3" s="3" t="s">
        <v>819</v>
      </c>
    </row>
    <row r="4" spans="1:10">
      <c r="A4" s="4" t="s">
        <v>820</v>
      </c>
      <c r="E4" s="6" t="n">
        <v>3806</v>
      </c>
      <c r="H4" s="6" t="n">
        <v>3806</v>
      </c>
    </row>
    <row r="5" spans="1:10">
      <c r="A5" s="4" t="s">
        <v>821</v>
      </c>
      <c r="B5" s="6" t="n">
        <v>1418</v>
      </c>
      <c r="C5" s="6" t="n">
        <v>152</v>
      </c>
      <c r="D5" s="6" t="n">
        <v>1795</v>
      </c>
      <c r="E5" s="6" t="n">
        <v>1673</v>
      </c>
      <c r="F5" s="6" t="n">
        <v>3836</v>
      </c>
      <c r="G5" s="6" t="n">
        <v>403</v>
      </c>
      <c r="H5" s="5" t="n">
        <v>5038</v>
      </c>
      <c r="I5" s="6" t="n">
        <v>4239</v>
      </c>
      <c r="J5" s="6" t="n">
        <v>9277</v>
      </c>
    </row>
    <row r="6" spans="1:10">
      <c r="A6" s="4" t="s">
        <v>822</v>
      </c>
      <c r="H6" s="5" t="n">
        <v>-6673</v>
      </c>
    </row>
    <row r="7" spans="1:10">
      <c r="A7" s="4" t="s">
        <v>823</v>
      </c>
      <c r="H7" s="5" t="n">
        <v>1</v>
      </c>
    </row>
    <row r="8" spans="1:10">
      <c r="A8" s="4" t="s">
        <v>824</v>
      </c>
      <c r="B8" s="6" t="n">
        <v>2172</v>
      </c>
      <c r="F8" s="6" t="n">
        <v>3806</v>
      </c>
      <c r="H8" s="5" t="n">
        <v>2172</v>
      </c>
      <c r="I8" s="5" t="n">
        <v>3806</v>
      </c>
      <c r="J8" s="5" t="n">
        <v>2172</v>
      </c>
    </row>
    <row r="9" spans="1:10">
      <c r="A9" s="4" t="s">
        <v>816</v>
      </c>
    </row>
    <row r="10" spans="1:10">
      <c r="A10" s="3" t="s">
        <v>819</v>
      </c>
    </row>
    <row r="11" spans="1:10">
      <c r="A11" s="4" t="s">
        <v>821</v>
      </c>
      <c r="H11" s="5" t="n">
        <v>3041</v>
      </c>
      <c r="I11" s="6" t="n">
        <v>4239</v>
      </c>
      <c r="J11" s="5" t="n">
        <v>7280</v>
      </c>
    </row>
    <row r="12" spans="1:10">
      <c r="A12" s="4" t="s">
        <v>817</v>
      </c>
    </row>
    <row r="13" spans="1:10">
      <c r="A13" s="3" t="s">
        <v>819</v>
      </c>
    </row>
    <row r="14" spans="1:10">
      <c r="A14" s="4" t="s">
        <v>821</v>
      </c>
      <c r="H14" s="6" t="n">
        <v>1996</v>
      </c>
      <c r="J14" s="6" t="n">
        <v>1996</v>
      </c>
    </row>
  </sheetData>
  <mergeCells count="3">
    <mergeCell ref="A1:A2"/>
    <mergeCell ref="B1:G1"/>
    <mergeCell ref="H1:I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65</v>
      </c>
      <c r="D2" s="2" t="s">
        <v>126</v>
      </c>
    </row>
    <row r="3" spans="1:4">
      <c r="A3" s="3" t="s">
        <v>826</v>
      </c>
    </row>
    <row r="4" spans="1:4">
      <c r="A4" s="4" t="s">
        <v>471</v>
      </c>
      <c r="B4" s="6" t="n">
        <v>2084</v>
      </c>
      <c r="C4" s="6" t="n">
        <v>2312</v>
      </c>
      <c r="D4" s="6" t="n">
        <v>2329</v>
      </c>
    </row>
    <row r="5" spans="1:4">
      <c r="A5" s="4" t="s">
        <v>827</v>
      </c>
      <c r="B5" s="5" t="n">
        <v>4818</v>
      </c>
      <c r="C5" s="5" t="n">
        <v>305</v>
      </c>
      <c r="D5" s="5" t="n">
        <v>118</v>
      </c>
    </row>
    <row r="6" spans="1:4">
      <c r="A6" s="4" t="s">
        <v>828</v>
      </c>
      <c r="B6" s="5" t="n">
        <v>1752</v>
      </c>
      <c r="C6" s="5" t="n">
        <v>1606</v>
      </c>
      <c r="D6" s="5" t="n">
        <v>2029</v>
      </c>
    </row>
    <row r="7" spans="1:4">
      <c r="A7" s="4" t="s">
        <v>829</v>
      </c>
      <c r="B7" s="5" t="n">
        <v>-2249</v>
      </c>
      <c r="C7" s="5" t="n">
        <v>-2127</v>
      </c>
      <c r="D7" s="5" t="n">
        <v>-2184</v>
      </c>
    </row>
    <row r="8" spans="1:4">
      <c r="A8" s="4" t="s">
        <v>830</v>
      </c>
      <c r="B8" s="5" t="n">
        <v>8</v>
      </c>
      <c r="C8" s="5" t="n">
        <v>-12</v>
      </c>
      <c r="D8" s="5" t="n">
        <v>20</v>
      </c>
    </row>
    <row r="9" spans="1:4">
      <c r="A9" s="4" t="s">
        <v>475</v>
      </c>
      <c r="B9" s="6" t="n">
        <v>6413</v>
      </c>
      <c r="C9" s="6" t="n">
        <v>2084</v>
      </c>
      <c r="D9" s="6" t="n">
        <v>231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16"/>
  </cols>
  <sheetData>
    <row r="1" spans="1:2">
      <c r="A1" s="1" t="s">
        <v>831</v>
      </c>
      <c r="B1" s="2" t="s">
        <v>1</v>
      </c>
    </row>
    <row r="2" spans="1:2">
      <c r="B2" s="2" t="s">
        <v>2</v>
      </c>
    </row>
    <row r="3" spans="1:2">
      <c r="A3" s="4" t="s">
        <v>832</v>
      </c>
    </row>
    <row r="4" spans="1:2">
      <c r="A4" s="3" t="s">
        <v>833</v>
      </c>
    </row>
    <row r="5" spans="1:2">
      <c r="A5" s="4" t="s">
        <v>834</v>
      </c>
      <c r="B5" s="4" t="s">
        <v>492</v>
      </c>
    </row>
    <row r="6" spans="1:2">
      <c r="A6" s="4" t="s">
        <v>835</v>
      </c>
    </row>
    <row r="7" spans="1:2">
      <c r="A7" s="3" t="s">
        <v>833</v>
      </c>
    </row>
    <row r="8" spans="1:2">
      <c r="A8" s="4" t="s">
        <v>834</v>
      </c>
      <c r="B8" s="4" t="s">
        <v>49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836</v>
      </c>
      <c r="B1" s="2" t="s">
        <v>1</v>
      </c>
    </row>
    <row r="2" spans="1:2">
      <c r="B2" s="2" t="s">
        <v>837</v>
      </c>
    </row>
    <row r="3" spans="1:2">
      <c r="A3" s="3" t="s">
        <v>278</v>
      </c>
    </row>
    <row r="4" spans="1:2">
      <c r="A4" s="4" t="s">
        <v>838</v>
      </c>
      <c r="B4" s="6" t="n">
        <v>11052</v>
      </c>
    </row>
    <row r="5" spans="1:2">
      <c r="A5" s="4" t="s">
        <v>839</v>
      </c>
      <c r="B5" s="5" t="n">
        <v>4726</v>
      </c>
    </row>
    <row r="6" spans="1:2">
      <c r="A6" s="4" t="s">
        <v>840</v>
      </c>
      <c r="B6" s="6" t="n">
        <v>1577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841</v>
      </c>
      <c r="B1" s="2" t="s">
        <v>837</v>
      </c>
    </row>
    <row r="2" spans="1:2">
      <c r="A2" s="3" t="s">
        <v>278</v>
      </c>
    </row>
    <row r="3" spans="1:2">
      <c r="A3" s="4" t="s">
        <v>807</v>
      </c>
      <c r="B3" s="6" t="n">
        <v>22351</v>
      </c>
    </row>
    <row r="4" spans="1:2">
      <c r="A4" s="4" t="s">
        <v>808</v>
      </c>
      <c r="B4" s="5" t="n">
        <v>19771</v>
      </c>
    </row>
    <row r="5" spans="1:2">
      <c r="A5" s="4" t="s">
        <v>809</v>
      </c>
      <c r="B5" s="5" t="n">
        <v>13503</v>
      </c>
    </row>
    <row r="6" spans="1:2">
      <c r="A6" s="4" t="s">
        <v>810</v>
      </c>
      <c r="B6" s="5" t="n">
        <v>10786</v>
      </c>
    </row>
    <row r="7" spans="1:2">
      <c r="A7" s="4" t="s">
        <v>811</v>
      </c>
      <c r="B7" s="5" t="n">
        <v>9601</v>
      </c>
    </row>
    <row r="8" spans="1:2">
      <c r="A8" s="4" t="s">
        <v>812</v>
      </c>
      <c r="B8" s="5" t="n">
        <v>56355</v>
      </c>
    </row>
    <row r="9" spans="1:2">
      <c r="A9" s="4" t="s">
        <v>842</v>
      </c>
      <c r="B9" s="5" t="n">
        <v>132367</v>
      </c>
    </row>
    <row r="10" spans="1:2">
      <c r="A10" s="4" t="s">
        <v>843</v>
      </c>
      <c r="B10" s="5" t="n">
        <v>-23517</v>
      </c>
    </row>
    <row r="11" spans="1:2">
      <c r="A11" s="4" t="s">
        <v>844</v>
      </c>
      <c r="B11" s="6" t="n">
        <v>10885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1"/>
  </cols>
  <sheetData>
    <row r="1" spans="1:2">
      <c r="A1" s="1" t="s">
        <v>845</v>
      </c>
      <c r="B1" s="2" t="s">
        <v>1</v>
      </c>
    </row>
    <row r="2" spans="1:2">
      <c r="B2" s="2" t="s">
        <v>837</v>
      </c>
    </row>
    <row r="3" spans="1:2">
      <c r="A3" s="3" t="s">
        <v>846</v>
      </c>
    </row>
    <row r="4" spans="1:2">
      <c r="A4" s="4" t="s">
        <v>847</v>
      </c>
      <c r="B4" s="4" t="s">
        <v>848</v>
      </c>
    </row>
    <row r="5" spans="1:2">
      <c r="A5" s="4" t="s">
        <v>849</v>
      </c>
      <c r="B5" s="6" t="n">
        <v>21800</v>
      </c>
    </row>
    <row r="6" spans="1:2">
      <c r="A6" s="4" t="s">
        <v>850</v>
      </c>
      <c r="B6" s="6" t="n">
        <v>21800</v>
      </c>
    </row>
    <row r="7" spans="1:2">
      <c r="A7" s="4" t="s">
        <v>851</v>
      </c>
      <c r="B7" s="4" t="s">
        <v>852</v>
      </c>
    </row>
    <row r="8" spans="1:2">
      <c r="A8" s="4" t="s">
        <v>853</v>
      </c>
      <c r="B8" s="4" t="s">
        <v>854</v>
      </c>
    </row>
    <row r="9" spans="1:2">
      <c r="A9" s="4" t="s">
        <v>855</v>
      </c>
      <c r="B9" s="6" t="n">
        <v>12101</v>
      </c>
    </row>
    <row r="10" spans="1:2">
      <c r="A10" s="4" t="s">
        <v>856</v>
      </c>
      <c r="B10" s="5" t="n">
        <v>84551</v>
      </c>
    </row>
    <row r="11" spans="1:2">
      <c r="A11" s="4" t="s">
        <v>345</v>
      </c>
    </row>
    <row r="12" spans="1:2">
      <c r="A12" s="3" t="s">
        <v>846</v>
      </c>
    </row>
    <row r="13" spans="1:2">
      <c r="A13" s="4" t="s">
        <v>856</v>
      </c>
      <c r="B13" s="6" t="n">
        <v>601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65</v>
      </c>
    </row>
    <row r="3" spans="1:3">
      <c r="A3" s="3" t="s">
        <v>858</v>
      </c>
    </row>
    <row r="4" spans="1:3">
      <c r="A4" s="4" t="s">
        <v>56</v>
      </c>
      <c r="C4" s="6" t="n">
        <v>9093</v>
      </c>
    </row>
    <row r="5" spans="1:3">
      <c r="A5" s="4" t="s">
        <v>807</v>
      </c>
      <c r="C5" s="5" t="n">
        <v>7561</v>
      </c>
    </row>
    <row r="6" spans="1:3">
      <c r="A6" s="4" t="s">
        <v>808</v>
      </c>
      <c r="C6" s="5" t="n">
        <v>6938</v>
      </c>
    </row>
    <row r="7" spans="1:3">
      <c r="A7" s="4" t="s">
        <v>809</v>
      </c>
      <c r="C7" s="5" t="n">
        <v>3862</v>
      </c>
    </row>
    <row r="8" spans="1:3">
      <c r="A8" s="4" t="s">
        <v>810</v>
      </c>
      <c r="C8" s="5" t="n">
        <v>3448</v>
      </c>
    </row>
    <row r="9" spans="1:3">
      <c r="A9" s="4" t="s">
        <v>812</v>
      </c>
      <c r="C9" s="5" t="n">
        <v>18349</v>
      </c>
    </row>
    <row r="10" spans="1:3">
      <c r="A10" s="4" t="s">
        <v>842</v>
      </c>
      <c r="C10" s="5" t="n">
        <v>49251</v>
      </c>
    </row>
    <row r="11" spans="1:3">
      <c r="A11" s="4" t="s">
        <v>859</v>
      </c>
      <c r="B11" s="6" t="n">
        <v>7400</v>
      </c>
      <c r="C11" s="6" t="n">
        <v>65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18:20Z</dcterms:created>
  <dcterms:modified xmlns:dcterms="http://purl.org/dc/terms/" xmlns:xsi="http://www.w3.org/2001/XMLSchema-instance" xsi:type="dcterms:W3CDTF">2020-03-02T16:18:20Z</dcterms:modified>
</cp:coreProperties>
</file>